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 sheetId="9" state="visible" r:id="rId9"/>
    <sheet xmlns:r="http://schemas.openxmlformats.org/officeDocument/2006/relationships" name="Long-Term Debt" sheetId="10" state="visible" r:id="rId10"/>
    <sheet xmlns:r="http://schemas.openxmlformats.org/officeDocument/2006/relationships" name="Financial Instruments and Fair " sheetId="11" state="visible" r:id="rId11"/>
    <sheet xmlns:r="http://schemas.openxmlformats.org/officeDocument/2006/relationships" name="Goodwill and Intangible Assets" sheetId="12" state="visible" r:id="rId12"/>
    <sheet xmlns:r="http://schemas.openxmlformats.org/officeDocument/2006/relationships" name="Lease and Other Commitments and" sheetId="13" state="visible" r:id="rId13"/>
    <sheet xmlns:r="http://schemas.openxmlformats.org/officeDocument/2006/relationships" name="Accrued Expenses, Other Current"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Restructuring and Impairment Ch"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Net Income per Share" sheetId="21" state="visible" r:id="rId21"/>
    <sheet xmlns:r="http://schemas.openxmlformats.org/officeDocument/2006/relationships" name="Purchase of Non-Controlling Int" sheetId="22" state="visible" r:id="rId22"/>
    <sheet xmlns:r="http://schemas.openxmlformats.org/officeDocument/2006/relationships" name="Guarantor and Non-Guarantor Fin"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Acquisition (Tables)" sheetId="28" state="visible" r:id="rId28"/>
    <sheet xmlns:r="http://schemas.openxmlformats.org/officeDocument/2006/relationships" name="Long-Term Debt (Tables)" sheetId="29" state="visible" r:id="rId29"/>
    <sheet xmlns:r="http://schemas.openxmlformats.org/officeDocument/2006/relationships" name="Financial Instruments and Fai30" sheetId="30" state="visible" r:id="rId30"/>
    <sheet xmlns:r="http://schemas.openxmlformats.org/officeDocument/2006/relationships" name="Goodwill and Intangible Assets " sheetId="31" state="visible" r:id="rId31"/>
    <sheet xmlns:r="http://schemas.openxmlformats.org/officeDocument/2006/relationships" name="Lease and Other Commitments a32" sheetId="32" state="visible" r:id="rId32"/>
    <sheet xmlns:r="http://schemas.openxmlformats.org/officeDocument/2006/relationships" name="Accrued Expenses, Other Curre33" sheetId="33" state="visible" r:id="rId33"/>
    <sheet xmlns:r="http://schemas.openxmlformats.org/officeDocument/2006/relationships" name="Income Taxes (Tables)" sheetId="34" state="visible" r:id="rId34"/>
    <sheet xmlns:r="http://schemas.openxmlformats.org/officeDocument/2006/relationships" name="Retirement Plans (Tables)" sheetId="35" state="visible" r:id="rId35"/>
    <sheet xmlns:r="http://schemas.openxmlformats.org/officeDocument/2006/relationships" name="Restructuring and Impairment 36" sheetId="36" state="visible" r:id="rId36"/>
    <sheet xmlns:r="http://schemas.openxmlformats.org/officeDocument/2006/relationships" name="Stockholders' Equity (Tables)" sheetId="37" state="visible" r:id="rId37"/>
    <sheet xmlns:r="http://schemas.openxmlformats.org/officeDocument/2006/relationships" name="Segment and Geographic Data (Ta" sheetId="38" state="visible" r:id="rId38"/>
    <sheet xmlns:r="http://schemas.openxmlformats.org/officeDocument/2006/relationships" name="Net Income per Share (Tables)" sheetId="39" state="visible" r:id="rId39"/>
    <sheet xmlns:r="http://schemas.openxmlformats.org/officeDocument/2006/relationships" name="Guarantor and Non-Guarantor F40" sheetId="40" state="visible" r:id="rId40"/>
    <sheet xmlns:r="http://schemas.openxmlformats.org/officeDocument/2006/relationships" name="Quarterly Financial Data (Una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Acquisition, AEP Industries Inc" sheetId="56" state="visible" r:id="rId56"/>
    <sheet xmlns:r="http://schemas.openxmlformats.org/officeDocument/2006/relationships" name="Acquisition, Adchem Corp (Detai" sheetId="57" state="visible" r:id="rId57"/>
    <sheet xmlns:r="http://schemas.openxmlformats.org/officeDocument/2006/relationships" name="Acquisition, AVINTIV Inc. (Deta" sheetId="58" state="visible" r:id="rId58"/>
    <sheet xmlns:r="http://schemas.openxmlformats.org/officeDocument/2006/relationships" name="Long-Term Debt, Summary of Long" sheetId="59" state="visible" r:id="rId59"/>
    <sheet xmlns:r="http://schemas.openxmlformats.org/officeDocument/2006/relationships" name="Long-Term Debt, Term Loans (Det" sheetId="60" state="visible" r:id="rId60"/>
    <sheet xmlns:r="http://schemas.openxmlformats.org/officeDocument/2006/relationships" name="Long-Term Debt, Future Maturiti" sheetId="61" state="visible" r:id="rId61"/>
    <sheet xmlns:r="http://schemas.openxmlformats.org/officeDocument/2006/relationships" name="Financial Instruments and Fai62" sheetId="62" state="visible" r:id="rId62"/>
    <sheet xmlns:r="http://schemas.openxmlformats.org/officeDocument/2006/relationships" name="Financial Instruments and Fai63"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Goodwill and Intangible Asset66" sheetId="66" state="visible" r:id="rId66"/>
    <sheet xmlns:r="http://schemas.openxmlformats.org/officeDocument/2006/relationships" name="Lease and Other Commitments a67" sheetId="67" state="visible" r:id="rId67"/>
    <sheet xmlns:r="http://schemas.openxmlformats.org/officeDocument/2006/relationships" name="Accrued Expenses, Other Curre68" sheetId="68" state="visible" r:id="rId68"/>
    <sheet xmlns:r="http://schemas.openxmlformats.org/officeDocument/2006/relationships" name="Accrued Expenses, Other Curre69" sheetId="69" state="visible" r:id="rId69"/>
    <sheet xmlns:r="http://schemas.openxmlformats.org/officeDocument/2006/relationships" name="Income Taxes, Components of Inc" sheetId="70" state="visible" r:id="rId70"/>
    <sheet xmlns:r="http://schemas.openxmlformats.org/officeDocument/2006/relationships" name="Income Taxes, Effective Income " sheetId="71" state="visible" r:id="rId71"/>
    <sheet xmlns:r="http://schemas.openxmlformats.org/officeDocument/2006/relationships" name="Income Taxes, Net Deferred Inco" sheetId="72" state="visible" r:id="rId72"/>
    <sheet xmlns:r="http://schemas.openxmlformats.org/officeDocument/2006/relationships" name="Income Taxes, Net Operating Los" sheetId="73" state="visible" r:id="rId73"/>
    <sheet xmlns:r="http://schemas.openxmlformats.org/officeDocument/2006/relationships" name="Income Taxes, Income Tax Receiv" sheetId="74" state="visible" r:id="rId74"/>
    <sheet xmlns:r="http://schemas.openxmlformats.org/officeDocument/2006/relationships" name="Income Taxes, Gross Unrecognize" sheetId="75" state="visible" r:id="rId75"/>
    <sheet xmlns:r="http://schemas.openxmlformats.org/officeDocument/2006/relationships" name="Retirement Plans, Change in Pro" sheetId="76" state="visible" r:id="rId76"/>
    <sheet xmlns:r="http://schemas.openxmlformats.org/officeDocument/2006/relationships" name="Retirement Plans, Weighted Aver" sheetId="77" state="visible" r:id="rId77"/>
    <sheet xmlns:r="http://schemas.openxmlformats.org/officeDocument/2006/relationships" name="Retirement Plans, Fair Value of" sheetId="78" state="visible" r:id="rId78"/>
    <sheet xmlns:r="http://schemas.openxmlformats.org/officeDocument/2006/relationships" name="Retirement Plans, Expected Futu" sheetId="79" state="visible" r:id="rId79"/>
    <sheet xmlns:r="http://schemas.openxmlformats.org/officeDocument/2006/relationships" name="Retirement Plans, Net Pension a" sheetId="80" state="visible" r:id="rId80"/>
    <sheet xmlns:r="http://schemas.openxmlformats.org/officeDocument/2006/relationships" name="Retirement Plans, Plan Asset Al" sheetId="81" state="visible" r:id="rId81"/>
    <sheet xmlns:r="http://schemas.openxmlformats.org/officeDocument/2006/relationships" name="Restructuring and Impairment 82" sheetId="82" state="visible" r:id="rId82"/>
    <sheet xmlns:r="http://schemas.openxmlformats.org/officeDocument/2006/relationships" name="Restructuring and Impairment 83" sheetId="83" state="visible" r:id="rId83"/>
    <sheet xmlns:r="http://schemas.openxmlformats.org/officeDocument/2006/relationships" name="Restructuring and Impairment 84" sheetId="84" state="visible" r:id="rId84"/>
    <sheet xmlns:r="http://schemas.openxmlformats.org/officeDocument/2006/relationships" name="Related Party Transactions (Det" sheetId="85" state="visible" r:id="rId85"/>
    <sheet xmlns:r="http://schemas.openxmlformats.org/officeDocument/2006/relationships" name="Stockholders' Equity, Equity In" sheetId="86" state="visible" r:id="rId86"/>
    <sheet xmlns:r="http://schemas.openxmlformats.org/officeDocument/2006/relationships" name="Stockholders' Equity, Stock Opt" sheetId="87" state="visible" r:id="rId87"/>
    <sheet xmlns:r="http://schemas.openxmlformats.org/officeDocument/2006/relationships" name="Stockholders' Equity, Valuation" sheetId="88" state="visible" r:id="rId88"/>
    <sheet xmlns:r="http://schemas.openxmlformats.org/officeDocument/2006/relationships" name="Stockholders' Equity, Options O" sheetId="89" state="visible" r:id="rId89"/>
    <sheet xmlns:r="http://schemas.openxmlformats.org/officeDocument/2006/relationships" name="Segment and Geographic Data, Se" sheetId="90" state="visible" r:id="rId90"/>
    <sheet xmlns:r="http://schemas.openxmlformats.org/officeDocument/2006/relationships" name="Segment and Geographic Data, 91" sheetId="91" state="visible" r:id="rId91"/>
    <sheet xmlns:r="http://schemas.openxmlformats.org/officeDocument/2006/relationships" name="Segment and Geographic Data, 92" sheetId="92" state="visible" r:id="rId92"/>
    <sheet xmlns:r="http://schemas.openxmlformats.org/officeDocument/2006/relationships" name="Net Income per Share (Details)" sheetId="93" state="visible" r:id="rId93"/>
    <sheet xmlns:r="http://schemas.openxmlformats.org/officeDocument/2006/relationships" name="Purchase of Non-Controlling I94" sheetId="94" state="visible" r:id="rId94"/>
    <sheet xmlns:r="http://schemas.openxmlformats.org/officeDocument/2006/relationships" name="Guarantor and Non-Guarantor F95" sheetId="95" state="visible" r:id="rId95"/>
    <sheet xmlns:r="http://schemas.openxmlformats.org/officeDocument/2006/relationships" name="Guarantor and Non-Guarantor F96" sheetId="96" state="visible" r:id="rId96"/>
    <sheet xmlns:r="http://schemas.openxmlformats.org/officeDocument/2006/relationships" name="Guarantor and Non-Guarantor F97" sheetId="97" state="visible" r:id="rId97"/>
    <sheet xmlns:r="http://schemas.openxmlformats.org/officeDocument/2006/relationships" name="Quarterly Financial Data (Una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994">
  <si>
    <t>Document and Entity Information - USD ($) shares in Millions, $ in Billions</t>
  </si>
  <si>
    <t>12 Months Ended</t>
  </si>
  <si>
    <t>Sep. 30, 2017</t>
  </si>
  <si>
    <t>Nov. 21, 2017</t>
  </si>
  <si>
    <t>Apr. 01, 2017</t>
  </si>
  <si>
    <t>Document And Entity Information [Abstract]</t>
  </si>
  <si>
    <t>Entity Registrant Name</t>
  </si>
  <si>
    <t>BERRY GLOBAL GROUP INC</t>
  </si>
  <si>
    <t>Entity Central Index Key</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7</t>
  </si>
  <si>
    <t>Consolidated Statements of Income - USD ($) $ in Millions</t>
  </si>
  <si>
    <t>3 Months Ended</t>
  </si>
  <si>
    <t>Jul. 01, 2017</t>
  </si>
  <si>
    <t>Dec. 31, 2016</t>
  </si>
  <si>
    <t>Oct. 01, 2016</t>
  </si>
  <si>
    <t>Jul. 02, 2016</t>
  </si>
  <si>
    <t>Apr. 02, 2016</t>
  </si>
  <si>
    <t>Jan. 02, 2016</t>
  </si>
  <si>
    <t>Sep. 26, 2015</t>
  </si>
  <si>
    <t>Consolidated Statements of Income [Abstract]</t>
  </si>
  <si>
    <t>Net sales</t>
  </si>
  <si>
    <t>Costs and expenses:</t>
  </si>
  <si>
    <t>Cost of goods sold</t>
  </si>
  <si>
    <t>Selling, general and administrative</t>
  </si>
  <si>
    <t>Amortization of intangibles</t>
  </si>
  <si>
    <t>Restructuring and impairment charges</t>
  </si>
  <si>
    <t>Operating income</t>
  </si>
  <si>
    <t>Debt extinguishment</t>
  </si>
  <si>
    <t>Other (income) expense, net</t>
  </si>
  <si>
    <t>Interest expense, net</t>
  </si>
  <si>
    <t>Income before income taxes</t>
  </si>
  <si>
    <t>Income tax expense</t>
  </si>
  <si>
    <t>Net income (loss)</t>
  </si>
  <si>
    <t>Net income per share:</t>
  </si>
  <si>
    <t>Basic (see footnote 14) (in dollars per share)</t>
  </si>
  <si>
    <t>Diluted (see footnote 14) (in dollars per share)</t>
  </si>
  <si>
    <t>Consolidated Statements of Comprehensive Income - USD ($) $ in Millions</t>
  </si>
  <si>
    <t>Consolidated Statements of Comprehensive Income [Abstract]</t>
  </si>
  <si>
    <t>Net income</t>
  </si>
  <si>
    <t>Currency translation</t>
  </si>
  <si>
    <t>Defined benefit pension and retiree health benefit plans</t>
  </si>
  <si>
    <t>Interest rate hedges</t>
  </si>
  <si>
    <t>Provision for income taxes related to other comprehensive income items</t>
  </si>
  <si>
    <t>Other comprehensive income, net of tax</t>
  </si>
  <si>
    <t>Comprehensive income</t>
  </si>
  <si>
    <t>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long-term liabilities</t>
  </si>
  <si>
    <t>Total liabilities</t>
  </si>
  <si>
    <t>Commitments and contingencies</t>
  </si>
  <si>
    <t xml:space="preserve"> </t>
  </si>
  <si>
    <t>Stockholders' equity</t>
  </si>
  <si>
    <t>Common stock: (130.9 and 122.0 shares issued, respectively)</t>
  </si>
  <si>
    <t>Additional paid-in capital</t>
  </si>
  <si>
    <t>Non-controlling interest</t>
  </si>
  <si>
    <t>Retained earnings (deficit)</t>
  </si>
  <si>
    <t>Accumulated other comprehensive loss</t>
  </si>
  <si>
    <t>Total stockholders' equity</t>
  </si>
  <si>
    <t>Total liabilities and stockholders' equity</t>
  </si>
  <si>
    <t>Consolidated Balance Sheets (Parenthetical) - shares shares in Millions</t>
  </si>
  <si>
    <t>Common stock, shares issued (in shares)</t>
  </si>
  <si>
    <t>Consolidated Statements of Changes in Stockholders' Equity (Deficit) - USD ($) $ in Millions</t>
  </si>
  <si>
    <t>Common Stock [Member]</t>
  </si>
  <si>
    <t>Additional Paid-in Capital [Member]</t>
  </si>
  <si>
    <t>Non-Controlling Interest [Member]</t>
  </si>
  <si>
    <t>Accumulated Other Comprehensive Loss [Member]</t>
  </si>
  <si>
    <t>Retained Earnings (Deficit) [Member]</t>
  </si>
  <si>
    <t>Total</t>
  </si>
  <si>
    <t>Balance at Sep. 27, 2014</t>
  </si>
  <si>
    <t>Increase (Decrease) in Stockholders' Equity [Roll Forward]</t>
  </si>
  <si>
    <t>Stock compensation expense</t>
  </si>
  <si>
    <t>Proceeds from issuance of common stock</t>
  </si>
  <si>
    <t>Interest rate hedge, net of tax</t>
  </si>
  <si>
    <t>Net income attributable to the Company</t>
  </si>
  <si>
    <t>Defined benefit pension and retiree health benefit plans, net of tax</t>
  </si>
  <si>
    <t>Balance at Sep. 26, 2015</t>
  </si>
  <si>
    <t>Cumulative effect of excess tax benefit from the adoption of ASU 2016-09 | Accounting Standards Update 2016-09 [Member]</t>
  </si>
  <si>
    <t>Other equity</t>
  </si>
  <si>
    <t>Balance at Oct. 01, 2016</t>
  </si>
  <si>
    <t>Equity issuance, net (see Footnote 2)</t>
  </si>
  <si>
    <t>Balance at Sep. 30, 2017</t>
  </si>
  <si>
    <t>Consolidated Statements of Cash Flows - USD ($) $ in Millions</t>
  </si>
  <si>
    <t>Cash Flows from Operating Activities:</t>
  </si>
  <si>
    <t>Adjustments to reconcile net cash from operating activities:</t>
  </si>
  <si>
    <t>Depreciation</t>
  </si>
  <si>
    <t>Non-cash interest expense</t>
  </si>
  <si>
    <t>Deferred income tax</t>
  </si>
  <si>
    <t>Other non-cash operating activities, net</t>
  </si>
  <si>
    <t>Changes in operating assets and liabilities:</t>
  </si>
  <si>
    <t>Prepaid expenses and other assets</t>
  </si>
  <si>
    <t>Accounts payable and other liabilities</t>
  </si>
  <si>
    <t>Net cash from operating activities</t>
  </si>
  <si>
    <t>Cash Flows from Investing Activities:</t>
  </si>
  <si>
    <t>Additions to property, plant and equipment</t>
  </si>
  <si>
    <t>Proceeds from sale of assets</t>
  </si>
  <si>
    <t>Acquisition of business, net of cash acquired</t>
  </si>
  <si>
    <t>Other investing activities, net</t>
  </si>
  <si>
    <t>Net cash from investing activities</t>
  </si>
  <si>
    <t>Cash Flows from Financing Activities:</t>
  </si>
  <si>
    <t>Proceeds from long-term borrowings</t>
  </si>
  <si>
    <t>Repayment of long-term borrowings</t>
  </si>
  <si>
    <t>Payment of tax receivable agreement</t>
  </si>
  <si>
    <t>Debt financing costs</t>
  </si>
  <si>
    <t>Purchase of non-controlling interest</t>
  </si>
  <si>
    <t>Net cash from financing activities</t>
  </si>
  <si>
    <t>Effect of currency translation on cash</t>
  </si>
  <si>
    <t>Net chang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 Background Berry Global Group, Inc. (“Berry,” “we,” or the “Company”) is a leading provider of value-added engineered materials, nonwoven specialty materials and consumer packaging with a track record of delivering high-quality customized solutions to our customers. We sell our products predominantly into stable, consumer-oriented end-markets, such as healthcare, personal care, and food and beverage. Our customers consist of a diverse mix of leading global, national, mid-sized regional and local specialty businesses. The size and scope of our customer network allows us to introduce new products we develop or acquire to a vast audience that is familiar with our business. Effective April 2017, the Company changed its name from Berry Plastics Group, Inc. to Berry Global Group, Inc. The new name is reflected throughout this Form 10-K. Common Shares of the Company stock continue to be traded on the New York Stock Exchange under the symbol BERY. In addition, Berry Plastics Corporation, a wholly owned subsidiary, changed its name to Berry Global, Inc. Basis of Presentation Periods presented in these financial statements include fiscal periods ending September 30, 2017 (“fiscal 2017”), October 1, 2016 (“fiscal 2016”), and September 26, 2015 (“fiscal 2015”). The Company’s customers are located principally throughout the U.S., without significant concentration with any one customer. The Company performs periodic credit evaluations of its customers’ financial condition and generally does not require collateral. Fiscal 2017 and fiscal 2015 were fifty-two week periods, and fiscal 2016 was a fifty-three week period. The Company has evaluated subsequent events through the date the financial statements were issued. 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 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 Purchases of Raw Materials and Concentration of Risk The Company’s most significant raw material used in the production of its products is plastic resin. The largest supplier of the Company’s total resin material requirements represented approximately 15% of purchases in fiscal 2017. The Company uses a variety of suppliers to meet its resin requirements. Research and Development Research and development costs are expensed when incurred. The Company incurred research and development expenditures of $45 million, $48 million, and $33 million in fiscal 2017, 2016, and 2015, respectively. Stock-Based Compensation The compensation guidance of the FASB requires that the compensation cost relating to share-based payment transactions be recognized in financial statements based on alternative fair value models. The share-based compensation cost is measured based on the fair value of the equity or liability instruments issued. The Company’s share-based compensation plan is more fully described in Note 12. The Company recorded total stock compensation expense of $20 million, $20 million, and $21 million for fiscal 2017, 2016, and 2015, respectively. The Company utilizes the Black-Scholes option valuation model for estimating the fair value of the stock options. The model allows for the use of a range of assumptions. Expected volatilities utilized in the Black-Scholes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Company’s options have a ten year contractual life. For purposes of the valuation model in fiscal years 2017, 2016, and 2015, the Company used the simplified method for determining the granted options expected lives (see footnote 12).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7 2016 2015 Allowance for doubtful accounts, beginning $ 8 $ 3 $ 3 Acquisition allowance for doubtful accounts 5 6 — Bad debt expense 1 1 2 Write-offs against allowance (1 ) (2 ) (2 ) Allowance for doubtful accounts, ending $ 13 $ 8 $ 3 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September 30, 2017 or October 1, 2016. Gross amounts factored under these U.S. based programs at September 30, 2017 and October 1, 2016 were $129 million and $118 million, respectively. The fees associated with transfer of receivables for all programs were not material for any of the periods presented. 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7 and 2016 was: Inventories: 2017 2016 Finished goods $ 428 $ 397 Raw materials 334 263 $ 762 $ 660 Property, Plant and Equipment Property, plant and equipment are stated at cost. Depreciation is computed primarily by the straight-line method over the estimated useful lives of the assets ranging from 5 to 25 years for buildings and improvements, 2 to 1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7 million, $6 million, and $6 million in fiscal 2017, 2016, and 2015, respectively. Property, plant and equipment as of fiscal 2017 and 2016 was: Property, plant and equipment: 2017 2016 Land, buildings and improvements $ 792 $ 667 Equipment and construction in progress 3,895 3,552 4,687 4,219 Less accumulated depreciation (2,321 ) (1,995 ) $ 2,366 $ 2,224 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2 million, $3 million, and $2 million to property, plant and equipment assets to their net realizable valuables in connection with facility shutdowns during fiscal years 2017, 2016, and 2015, respectively. Goodwill The Company follows the principles provided by ASC 350, "Intangibles - Goodwill and Other." Goodwill is not amortized but rather reviewed annually for impairment. In connection with the Company’s segment re-alignment, the Company performed a goodwill assessment before and after the segment realignment to determine if any impairment was present, noting that in each case the fair value of the reporting unit for each of historical reporting units exceeded its carrying value. The Company performed their annual impairment evaluation on the first day of the fourth fiscal quarter. For purposes of conducting our annual goodwill impairment test, the Company determined that we have seven reporting units, Health, Hygiene &amp; Specialties (“HHS”) – North America, HHS – South America, HHS – Europe, HHS – Asia, Consumer Packaging, Engineered Materials, and Tapes. We determined that each of the components within our respective reporting units should be aggregated for our Consumer Packaging, Engineered Materials and Tapes reporting units. We reached this conclusion because within each of these three reporting units, we have similar products, management oversight, production processes, markets served, and/or common geographic region which allow us to share resources across the product lines. We regularly re-align our production equipment and manufacturing facilities in order to take advantage of cost savings opportunities, obtain synergies and create manufacturing efficienc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geographical regions where our management teams for each geography oversee the operations and allocate the resources across the entire region. In fiscal year 2017, the Company applied the qualitative assessment to determine whether it is more likely than not that the fair value of the reporting units may be less than the carrying amount, and concluded that it was more likely than not that the fair value of each reporting unit exceeded the carrying amount except for the HHS-South America and HHS-Asia reporting units due to prior year quantitative tests performed and macroeconomic pressures in South America. The Company completed step 1 in fiscal 2017, which concluded the fair value of the HHS – South America and HHS – Asia reporting units exceeded their carrying value by 9% and 49%, respectively, and thus no impairment was recorded. However, an incremental sustained decline of 10%-15% in earnings, or future declines in our peer companies, market capitalizations, or total enterprise value, as well as lower valuation market multiples could impact future impairment tests or may require a more frequent assessment. In fiscal year 2016, due to the segment realignment, the Company opted to perform a step 1 quantitative evaluation in accordance with ASC 350 to establish a baseline for the fair value of each reporting unit. The Company utilizes a combination of the discounted cash flow analysis and comparable company valuation methods to determine the fair values of its reporting units in accordance with ASC 820. The Company determined that the fair value of each reporting unit exceeded its carrying amount. In fiscal 2015, the Company applied the qualitative assessment and determined that it is more likely than not that the fair value of each reporting unit exceeded its carrying amount. The Company has recognized cumulative goodwill impairment charges of $165 million, which occurred in fiscal 2011. The changes in the carrying amount of goodwill by reportable segment are as follows: Consumer Packaging Health, Hygiene &amp; Specialties Engineered Materials Total Balance as of fiscal 2015 $ 1,520 $ 48 $ 84 $ 1,652 Foreign currency translation adjustment — 13 1 14 Acquisitions, net — 740 — 740 Balance as of fiscal 2016 $ 1,520 $ 801 $ 85 $ 2,406 Segment re-alignment (110 ) 7 103 — Foreign currency translation adjustment 1 11 (1 ) 11 Acquisitions, net — — 358 358 Balance as of fiscal 2017 $ 1,411 $ 819 $ 545 $ 2,775 Deferred Financing Fees Deferred financing fees are amortized to interest expense using the effective interest method over the lives of the respective debt agreements. Pursuant to ASC 835-30 the Company presents $48 million of debt issuance and deferred financing costs on the balance sheet as a deduction from the carrying amount of the related debt liability instead of a deferred charge. In addition, the remaining $3 million of deferred charges, which relate to the Company’s revolving line of credit, are presented in Other assets. Intangible Assets Customer relationships are being amortized using an accelerated amortization method which corresponds with the customer attrition rates used in the initial valuation of the intangibles over the estimated life of the relationships which range from 5 to 15 years. Definite lived trademarks are being amortized using the straight-line method over the estimated life of the asset which is not more than 15 years. Other intangibles, which include technology and licenses, are being amortized using the straight-line method over the estimated life of the asset which ranges from 5 to 14 years. The Company evaluates the remaining useful life of intangible assets on a periodic basis to determine whether events and circumstances warrant a revision to the remaining useful life. Trademarks that are expected to remain in use, which are indefinite lived intangible assets, are required to be reviewed for impairment annually. The Company has certain trademarks that total approximately $248 million that are indefinite lived and we test annually for impairment on the first day of the fourth quarter. We completed the annual impairment test of our indefinite lived trade names utilizing the relief from royalty method on the first day of the fourth quarter for each of our indefinite lived assets and noted no impairment in fiscal 2017, 2016 and 2015. Customer Relationships Trademarks Other Intangibles Accumulated Amortization Total Balance as of fiscal 2015 $ 1,159 $ 281 $ 106 $ (853 ) $ 693 Adjustment for income taxes (3 ) — — — (3 ) Foreign currency translation adjustment 11 — 1 (2 ) 10 Amortization expense — — — (143 ) (143 ) Acquisition intangibles 523 45 75 — 643 Balance as of fiscal 2016 $ 1,690 $ 326 $ 182 $ (998 ) $ 1,200 Adjustment for income taxes — 1 — — 1 Foreign currency translation adjustment 6 (1 ) 1 (3 ) 3 Amortization expense — — — (154 ) (154 ) Acquisition intangibles 226 9 1 — 236 Balance as of fiscal 2017 $ 1,922 $ 335 $ 184 $ (1,155 ) $ 1,286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Comprehensive Income (Loss) 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amounts below are net of taxes): Currency Translation Defined Benefit Pension and Retiree Health Benefit Plans Interest Rate Swaps Accumulated Other Comprehensive Loss Balance as of fiscal 2014 $ (36 ) $ (15 ) $ 8 $ (43 ) Other comprehensive loss (45 ) (16 ) (33 ) (94 ) Provision for income taxes — 6 12 18 Balance as of fiscal 2015 $ (81 ) $ (25 ) $ (13 ) $ (119 ) Other comprehensive loss (1 ) (25 ) (30 ) (56 ) Net amount reclassified from accumulated other comprehensive income (loss) — 2 16 18 Provision for income taxes — 4 5 9 Balance as of fiscal 2016 $ (82 ) $ (44 ) $ (22 ) $ (148 ) Other comprehensive income 34 25 7 66 Net amount reclassified from accumulated other comprehensive income (loss) (a) — 13 21 34 Provision for income taxes — (10 ) (10 ) (20 ) Balance as of fiscal 2017 $ (48 ) $ (16 ) $ (4 ) $ (68 ) (a) See footnote 4 for further discussion on amounts reclassified out of accumulated other comprehensive income (loss) related to interest rate swaps and footnote 9 for amounts reclassified related to pensions. Accru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significant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58 million and $54 million at the end of fiscal 2017 and 2016, respectively and is included in Accrued expenses and other current liabilities. 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plans to the adopt this new standard using the modified retrospective approach, and is currently evaluating the anticipated impact to the consolidated financial statements which will not be effective for the Company until fiscal 2019.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will be required to adopt this standard on a modified retrospective approach, and amendments in this guidance are effective for fiscal years beginning after December 15, 2018, including interim periods within those fiscal years. The Company is currently evaluating the impact of this guidance, which will not be effective for the Company until fiscal 2020. Goodwill In January 2017, the FASB issued ASU 2017-04, Intangibles - Goodwill and Other (Topic 350), Simplifying the Test for Goodwill Impairment. To simplify the subsequent measurement of goodwill, Step 2, which was previously used to compute the implied fair value of goodwill, was eliminated. This update requires an entity to perform its annual goodwill impairment test by comparing the fair value of a reporting unit with its carrying amount. An impairment will be recognized in the amount by which a reporting unit's carrying amount exceeds its fair value. The loss recognized will not exceed the total amount of goodwill allocated to that reporting unit. The new guidance is effective for interim and annual periods beginning after December 15, 2019 and should be applied on a prospective basis. Early adoption is permitted. The Company adopted this guidance for our fiscal 2017 goodwill testing. There was no impact to the consolidated financial statements as a result of the adoption of this guidance. 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used to present the other components of net benefit cost, then the line item used in the income statement to present the other components of net benefit cost must be disclosed. The new guidance is effective for interim and annual periods beginning after December 15, 2017 and should be applied on a retrospective basis. Early adoption is permitted. The Company is currently evaluating the impact of this guidance. Hedges In August 2017, the FASB issued ASU 2017-12, Targeted Improvements to Accounting for Hedging Activities in order to more closely align the results of hedge accounting with risk management activities through changes to the designation and measurement guidance. The new guidance is effective for interim and annual periods beginning after December 15, 2018. The effect of adoption should be reflected on all active hedges as of the beginning of the fiscal year of adoption. Early adoption is permitted. The Company has chosen to early adopt this guidance for fiscal 2018, and does not expect a material impact on any of its active hedges.</t>
  </si>
  <si>
    <t>Acquisition</t>
  </si>
  <si>
    <t>Acquisition [Abstract]</t>
  </si>
  <si>
    <t>2. Acquisition AEP Industries Inc. In January 2017, the Company acquired AEP Industries Inc. (“AEP”) for a purchase price of $791 million, net of cash acquired. A portion of the purchase price consisted of issuing 6.4 million of Berry common shares which were valued at $324 million at the time of closing. AEP manufactures and markets an extensive and diverse line of polyethylene and polyvinyl chloride flexible plastic packaging products with consumer, industrial, and agricultural applications. The acquired business is operated in our Engineered Materials segment. To finance the purchase, the Company entered into an incremental assumption agreement to increase the commitments under the Company's existing term loan credit agreement by $500 million due 2024. The acquisition has been accounted for under the purchase method of accounting, and accordingly, the purchase price has been allocated to the identifiable assets and liabilities based on fair values at the acquisition date. The results of AEP have been included in the consolidated results of the Company since the date of the acquisition. The Company has not finalized the allocations of the purchase price to the fair value of deferred taxes (including assessment of uncertain tax positions), fixed assets, and certain working capital accounts. The Company has recognized Goodwill on this transaction primarily as a result of expected cost synergies, and does not expect Goodwill to be deductible for tax purposes. The following table summarizes the allocation of purchase price and the estimated fair values of the assets acquired and liabilities assumed at the date of the acquisition: Working capital (a) $ 140 Property and equipment 223 Intangible assets 214 Goodwill 343 Historical AEP debt assumed (7 ) Other assets and long-term liabilities (122 ) (a) Includes a $5 million step up of inventory to fair value The Company has allocated the purchase price based on a preliminary fair value analysis to working capital, long-term assets and liabilities, property and equipment, intangible assets (customer relationships, technology &amp; tradenames), pension, deferred income taxes and goodwill. The Company has utilized variations of the income method for purposes of valuing the intangible assets and considered various methods for the real and personal property including the new cost, replacement cost and current cost estimates to determine the preliminary fair value. Adchem Corp In June 2017, the Company acquired Adchem Corp's (“Adchem”) tapes business for a purchase price of $49 million. Adchem was a leader in the development of high performance adhesive tape systems for the automotive, construction, electronics, graphic arts, medical and general tape markets. The acquired business is operated in our Engineered Materials segment. To finance the purchase, the Company used existing liquidity. The acquisition has been accounted for under the purchase method of accounting and accordingly, the purchase price has been allocated to the identifiable assets and liabilities based on preliminary estimates of fair value at the acquisition date. The assets and assumed liabilities consisted of working capital of $10 million, property and equipment of $2 million, intangible assets of $22 million, and goodwill of $15 million. The Company has recognized goodwill on this transaction primarily as a result of expected cost synergies, and expects goodwill to be deductible for tax purposes. AVINTIV Inc. In October 2015, the Company acquired 100% of the capital stock of AVINTIV Inc. (“Avintiv”) for a purchase price of $2.26 billion, net of cash acquired. Avintiv is one of the world’s leading developers, producers, and marketers of nonwoven specialty materials used in hygiene, infection prevention, personal care, industrial, construction, and filtration applications. To finance the purchase, the Company issued $400 million aggregate principal amount of 6.0% second priority senior secured notes due 2022 and entered into an incremental assumption agreement to increase the commitments under the Company’s existing term loan credit agreement by $2.1 billion due 2022. The results of Avintiv have been included in the consolidated results of the Company since the date of acquisition. When accounting for the Avintiv and AEP acquisitions, unaudited pro forma net sales were $7.4 billion, $7.6 billion, and $7.9 billion for fiscal 2017, fiscal 2016, and fiscal 2015, respectively. Unaudited pro forma net income (loss) was $338 million, $250 million, and $(34) million for fiscal 2017, fiscal 2016, and fiscal 2015, respectively. The unaudited pro forma net sales and net income assume that the acquisitions had occurred as of the beginning of the period. The unaudited pro forma information presented above is for informational purposes only and is not necessarily indicative of the operating results that would have occurred had the Avintiv or AEP acquisitions been consummated at the beginning of the period, nor is it necessarily indicative of future operating results. Further, the information reflects only pro forma adjustments for additional interest expense, depreciation, and amortization, net of the applicable income tax effects.</t>
  </si>
  <si>
    <t>Long-Term Debt</t>
  </si>
  <si>
    <t>Long-Term Debt [Abstract]</t>
  </si>
  <si>
    <t>3. Long-Term Debt Long-term debt consists of the following: Maturity Date September 30, 2017 October 1, 2016 Term loan February 2020 $ 1,000 $ 1,351 Term loan January 2021 814 814 Term loan October 2022 1,645 1,895 Term loan January 2024 498 — Revolving line of credit May 2020 — — 5 1 / 8 July 2023 700 700 5 1 / 2 May 2022 500 500 6% Second Priority Senior Secured Notes October 2022 400 400 Debt discounts and deferred fees (48 ) (58 ) Capital leases and other Various 132 153 Total long-term debt 5,641 5,755 Current portion of long-term debt (33 ) (43 ) Long-term debt, less current portion $ 5,608 $ 5,712 Fiscal 2017 Activity In January 2017, in order to finance the AEP acquisition, the Company entered into an incremental assumption agreement to increase the commitments under the existing term loan credit agreement by $500 million, maturing in January 2024. In March 2017, the Company entered into an agreement to increase our asset-based revolving line of credit that matures in May 2020 by $100 million to $750 million. Berry Global, Inc. Senior Secured Credit Facility Our wholly owned subsidiary Berry Global, Inc.’s senior secured credit facilities consist of $4.0 billion of term loans and a $750 million asset-based revolving line of credit. The availability under the revolving line of credit is the lesser of $750 million or based on a defined borrowing base which is calculated based on available accounts receivable and inventory. The borrowings under the senior secured credit facilities bear interest at a rate equal to an applicable margin plus, as determined at the Company’s option, either (a) a base rate determined by reference to the higher of (1) the prime rate of Credit Suisse, Cayman Islands Branch, as administrative agent, in the case of the term loan facility or Bank of America, N.A., as administrative agent, in the case of the revolving credit facility and (2) the U.S. federal funds rate plus 1 / 2 Based on market conditions, from time to time, the Company may reprice existing term loans in order to lower interest rates. As a result of repricing activities, each of the Company's term loans currently bear interest at LIBOR plus 2.25% with a 0% LIBOR floor. Related to these repricings, the Company recorded a $10 million and $4 million loss on debt extinguishment in fiscal 2017 and fiscal 2016, respectively. The term loan facility requires minimum quarterly principal payments, with the remaining amount payable upon maturity. The Company may voluntarily repay outstanding loans under the senior secured credit facilities at any time without premium or penalty, other than customary “breakage” costs with respect to eurodollar loans. The senior secured credit facilities contain various restrictive covenants that, among other things and subject to specified exceptions, prohibit the Company from prepaying other indebtedness, and restrict its ability to incur indebtedness or liens, make investments or declare or pay any dividends. All obligations under the senior secured credit facilities are unconditionally guaranteed by the Company and, subject to certain exceptions, each of the Company’s existing and future direct and indirect domestic subsidiaries. The guarantees of those obligations are secured by substantially all of the Company’s assets as well as those of each domestic subsidiary guarantor. During fiscal 2017, the Company has made $636 million of repayments on long-term borrowings using existing liquidity. Despite not having financial maintenance covenants, our debt agreements contain certain negative covenants. We are in compliance will all covenants as of September 30, 2017. The failure to comply with these negative covenants could restrict our ability to incur additional indebtedness, effect acquisitions, enter into certain significant business combinations, make distributions or redeem indebtedness. Future maturities of long-term debt as of fiscal year end 2017 are as follows: Fiscal Year Maturities 2018 $ 33 2019 33 2020 1,033 2021 839 2022 21 Thereafter 3,730 $ 5,689 Interest paid was Debt discounts and deferred financing fees are presented net of Long-term debt, less the current portion in the Consolidated Balance Sheet and are amortized to Interest expense through maturity.</t>
  </si>
  <si>
    <t>Financial Instruments and Fair Value Measurements</t>
  </si>
  <si>
    <t>Financial Instruments and Fair Value Measurements [Abstract]</t>
  </si>
  <si>
    <t>4.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Any identified ineffectiveness, or changes in the fair value of a derivative not designated as a hedge, are recorded to the Consolidated Statements of Income. Foreign Currency Forward Contracts The primary purpose of the Company's foreign currency hedging activities is to manage the potential changes in value associated with the changes in foreign currencies on future foreign cash movements for certain jurisdictions. The changes in fair value of these derivative contracts are recognized in Other (income) expense, net on the Consolidated Statements of Income and are largely offset by the remeasurement of the underlying intercompany loan. When valuing foreign currency forward contracts the Company utilizes Level 2 inputs (substantially observable). These contracts are typically entered into and settled within the given quarterly reporting period. Interest Rate Swaps The primary purpose of the Company’s interest rate swap activities is to manage cash flow variability associated with our outstanding variable rate term loan debt. When valuing interest rate swaps the Company utilizes Level 2 inputs (substantially observable). In February 2013, the Company entered into a $1 billion interest rate swap transaction with an effective date of May 2016 and expiration in May 2019. In June 2013, the Company elected to settle this derivative instrument and received $16 million as a result of this settlement. The offset is included in Accumulated other comprehensive loss and is being amortized to Interest expense from May 2016 through May 2019, the original term of the swap agreement. During fiscal 2017 the Company modified various term loan rates and maturities. In conjunction with these modifications the Company realigned existing swap agreements which resulted in the de-designation of the original hedge and re-designation of the modified swaps as an effective cash flow hedges. The amounts included in Accumulated other comprehensive loss at the date of de-designation are being amortized to Interest expense through the terms of the original swaps. As of year-end, the Company effectively had (1) a $450 million interest rate swap transaction that swaps a one-month variable LIBOR contract for a fixed annual rate of 2.00%, with an effective date in May 2017 and expiration in May 2022, (2) a $1 billion interest rate swap transaction that swaps a one-month variable LIBOR contract for a fixed annual rate of 1.5190% with an effective date in March 2017 and expiration in June 2019, (3) a $1 billion interest rate swap transaction that swaps a one-month variable LIBOR contract for a fixed annual rate of 2.0987% with an effective date in February 2017 and expiration in September 2021. The Company records the fair value positions of all derivative financial instruments on a net basis by counterparty for which a master netting arrangement is utilized. Balances on a gross basis as of the current period are as follows; Derivatives Instruments Hedge Designation Balance Sheet Location 2017 2016 Foreign currency forward contracts Not designated Other assets $ — $ 3 Interest rate swaps Designated Other assets 1 — Interest rate swaps Not designated Other assets 13 — Interest rate swaps Designated Other long-term liabilities 15 48 Interest rate swaps Not designated Other long-term liabilities 13 — The effect of the Company’s derivative instruments on the Consolidated Statement of Income is as follows: Fiscal years Ended Derivatives instruments Statement of Income Location September 30, 2017 October 1, 2016 September 26, 2015 Interest rate swaps Interest expense, net $ 24 $ 16 $ — Foreign currency swaps Other (income) expense $ (2 ) $ 13 $ — The amortization related to unrealized losses in Accumulated other comprehensive loss is expected to be approximately $5 million in the next 12 months. The Company’s financial instruments consist primarily of cash and cash equivalents, long-term debt, interest rate swap agreements and capital lease obligations. The fair value of our long-term indebtedness exceeded book value by $81 million as of fiscal 2017, and $56 million as of fiscal 2016. The Company’s long-term debt fair values were determined using Level 2 inputs as other significant observable inputs were not available. Non-recurring Fair Value Measurements The Company has certain assets that are measured at fair value on a non-recurring basis when impairment indicators are present or when the Company completes an acquisition. See Note 2 for discussion of our acquisitions and the non-recurring fair value measurement considerations that were utilized in the purchase price alloca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see Note 5 for additional discussion).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7, 2016, and 2015 assessments and no impairment indicators existed in the current year. 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17 Level 1 Level 2 Level 3 Total Impairment Indefinite-lived trademarks $ — $ — $ 248 $ 248 $ — Goodwill — — 2,775 2,775 — Definite lived intangible assets — — 1,038 1,038 — Property, plant and equipment — — 2,366 2,366 2 Total $ — $ — $ 6,427 $ 6,427 $ 2 As of the end of fiscal 2016 Level 1 Level 2 Level 3 Total Impairment Indefinite-lived trademarks $ — $ — $ 248 $ 248 $ — Goodwill — — 2,406 2,406 — Definite lived intangible assets — — 952 952 — Property, plant and equipment — — 2,224 2,224 3 Total $ — $ — $ 5,830 $ 5,830 $ 3 As of the end of fiscal 2015 Level 1 Level 2 Level 3 Total Impairment Indefinite-lived trademarks $ — $ — $ 207 $ 207 $ — Goodwill — — 1,652 1,652 — Definite lived intangible assets — — 486 486 — Property, plant and equipment — — 1,294 1,294 2 Total $ — $ — $ 3,639 $ 3,639 $ 2 Valuation of Goodwill and Indefinite Lived Intangible Assets ASC Topic 350 requires the Company to test goodwill for impairment at least annually. The Company conducted the impairment test on the first day of the fourth fiscal quarter, unless indications of impairment exist during an interim period. When assessing its goodwill for impairment, the Company utilizes a comparable company market approach weighted equally with a discounted cash flow analysis to determine the fair value of their reporting units and corroborate the fair values. The Company utilizes a relief from royalty method to value their indefinite lived trademarks and uses the forecasts that are consistent with those used in the reporting unit analysis. The Company has seven reporting units more fully discussed in Note 1. Valuation of Property, Plant and Equipment and Definite Lived Intangible Assets The Company periodically realigns their manufacturing operations which results in facilities being closed and shut down and equipment transferred to other facilities or equipment being scrapped or sold. The Company utilizes appraised values to corroborate the fair value of the facilities and has utilized a scrap value based on prior facility shut downs to estimate the fair value of the equipment, which has approximated the actual value that was received. When impairment indicators exist, the Company will also perform an undiscounted cash flow analysis to determine the recoverability of the Company’s long-lived assets. The Company incurred impairment charges of $2 million, $3 million, and 2 million related to property, plant and equipment in fiscal years 2017, 2016, or 2015, respectively. The impairment charges were calculated based on the estimated proceeds that were expected based on the market for used equipment and past sales of equipment less the carrying value. The Company did not incur an impairment charge on definite lived intangible assets in fiscal 2017, 2016, or 2015.</t>
  </si>
  <si>
    <t>Goodwill and Intangible Assets</t>
  </si>
  <si>
    <t>Goodwill and Intangible Assets [Abstract]</t>
  </si>
  <si>
    <t>5. Goodwill and Intangible Assets The following table sets forth the gross carrying amount and accumulated amortization of the Company’s goodwill and intangible assets as of the fiscal year end: 2017 2016 Amortization Period Goodwill $ 2,775 $ 2,406 Indefinite lived Customer relationships 1,922 1,690 5 – 15 years Trademarks (indefinite lived) 248 248 Indefinite lived Trademarks (definite lived) 87 78 Not more than 15 years Other intangibles 184 182 5 – 14 years Accumulated amortization (1,155 ) (998 ) Intangible assets, net 1,286 1,200 Total goodwill and intangible assets, net $ 4,061 $ 3,606 Future amortization expense for definite lived intangibles as of fiscal 2017 for the next five fiscal years is $143 million, $131 million, $121 million, $110 million, and $99 million each year for fiscal years ending 2018, 2019, 2020, 2021, and 2022, respectively.</t>
  </si>
  <si>
    <t>Lease and Other Commitments and Contingencies</t>
  </si>
  <si>
    <t>Lease and Other Commitments and Contingencies [Abstract]</t>
  </si>
  <si>
    <t>6. Lease and Other Commitments and Contingencies The Company leases certain property, plant and equipment under long-term lease agreements. Property, plant, and equipment under capital leases are reflected on the Company’s balance sheet in property and equipment. The Company entered into new capital lease obligations totaling $5 million, $51 million, and $29 million during fiscal 2017, 2016, and 2015, respectively, with various lease expiration dates through 2025. The Company records amortization of capital leases in Cost of goods sold in the Consolidated Statement of Income. Assets under operating leases are not recorded on the Company’s balance sheet. Operating leases expire at various dates in the future with certain leases containing renewal options. The Company had minimum lease payments or contingent rentals of $27 million and $26 million and asset retirement obligations of $9 million and $9 million as of fiscal 2017 and 2016, respectively. Total rental expense from operating leases was $67 million, $60 million, and $53 million in fiscal 2017, 2016, and 2015, respectively. Future minimum lease payments for capital leases and non-cancellable operating leases with initial terms in excess of one year as of fiscal year end 2017 are as follows: Capital Leases Operating Leases 2018 $ 33 $ 64 2019 32 57 2020 28 47 2021 24 43 2022 17 37 Thereafter 13 178 147 $ 426 Less: amount representing interest (15 ) Present value of net minimum lease payments $ 132 The Company has entered into a series of sale-leaseback transactions, pursuant to which it sold certain facilities and is leasing these facilities back. The Company has a total deferred gain on these sale-leaseback transactions of $24 million at the end of fiscal 2017, and is amortizing this over the respective lease of the facility. The Company also has various purchase commitments for raw materials, supplies and property and equipment incidental to the ordinary conduct of business. Litigation The Company is party to various legal proceedings in addition to the above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 Collective Bargaining Agreements At the end of fiscal 2017, we employed approximately 23,000 employees, and approximately 20% of those employees are covered by collective bargaining agreements. The majority of these agreements are due for renegotiation in fiscal 2018. Our relations with employees under collective bargaining agreements remain satisfactory and there have been no significant work stoppages or other labor disputes during the past three years.</t>
  </si>
  <si>
    <t>Accrued Expenses, Other Current Liabilities and Other Long-Term Liabilities</t>
  </si>
  <si>
    <t>Accrued Expenses, Other Current Liabilities and Other Long-Term Liabilities [Abstract]</t>
  </si>
  <si>
    <t xml:space="preserve">7. Accrued Expenses, Other Current Liabilities and Other Long-Term Liabilities The following table sets forth the totals included in Accrued expenses and other current liabilities as of fiscal year end. 2017 2016 Employee compensation, payroll, and other $ 147 $ 152 Interest 36 53 Rebates 58 54 Restructuring 19 13 Accrued taxes 90 40 Tax receivable agreement obligation 35 60 Other 78 77 $ 463 $ 449 The following table sets forth the totals included in Other long-term liabilities as of fiscal year end. 2017 2016 Lease retirement obligation $ 37 $ 34 Sale-lease back deferred gain 24 26 Pension liability 56 88 Deferred purchase price 46 41 Tax receivable agreement obligation 34 114 Interest rate swaps 27 45 Other 76 69 $ 300 $ 417 </t>
  </si>
  <si>
    <t>Income Taxes</t>
  </si>
  <si>
    <t>Income Taxes [Abstract]</t>
  </si>
  <si>
    <t>8. Income Taxes The Company is being taxed at the U.S. corporate level as a C-Corporation and has provided U.S. Federal, State and foreign income taxes. Significant components of income tax expense for the fiscal years ended are as follows: 2017 2016 2015 Current U.S. Federal $ 40 $ — $ — State 6 5 3 Non-U.S. 58 36 7 Total current 104 41 10 Deferred: U.S. Federal 34 35 31 State (10 ) 3 (4 ) Non-U.S. (19 ) (7 ) (1 ) Total deferred 5 31 26 Expense for income taxes $ 109 $ 72 $ 36 U.S. income from continuing operations before income taxes was $313 million, $168 million, and $99 million for fiscal 2017, 2016, and 2015, respectively. Non-U.S. income from continuing operations before income taxes was $136 million, $140 million, and $23 million for fiscal 2017, 2016, and 2015, respectively. The reconciliation between U.S. Federal income taxes at the statutory rate and the Company’s benefit for income taxes on continuing operations for fiscal year end is follows: 2017 2016 2015 U.S. Federal income tax expense at the statutory rate $ 157 $ 108 $ 43 Adjustments to reconcile to the income tax provision: U.S. state income tax expense 6 8 7 Changes in state valuation allowance (9 ) 2 (7 ) Research and development credits (7 ) (8 ) (5 ) Share-based compensation (33 ) (15 ) — Permanent differences 2 2 — Changes in foreign valuation allowance 3 (1 ) — Foreign income taxed in the U.S. — 7 — Manufacturing tax benefits (6 ) — — Deduction of worthless investment — (9 ) — Permanent foreign currency differences (1 ) (8 ) — Rate differences between U.S. and foreign (11 ) (14 ) (2 ) Other 8 — — Expense for income taxes $ 109 $ 72 $ 36 Deferred income taxes result from temporary differences between the amount of assets and liabilities recognized for financial reporting and tax purposes. The components of the net deferred income tax liability as of fiscal year end are as follows: 2017 2016 Deferred tax assets: Allowance for doubtful accounts $ 7 $ 7 Deferred gain on sale-leaseback 10 11 Accrued liabilities and reserves 89 129 Inventories 6 10 Net operating loss carryforward 292 371 Alternative minimum tax (AMT) credit carryforward 11 10 Research and development credit carryforward 18 36 Federal and state tax credits 9 2 Other 14 6 Total deferred tax assets 456 582 Valuation allowance (93 ) (82 ) Total deferred tax assets, net of valuation allowance 363 500 Deferred tax liabilities: Property, plant and equipment 277 282 Intangible assets 475 435 Debt extinguishment 27 53 Other 3 2 Total deferred tax liabilities 782 772 Net deferred tax liability $ (419 ) $ (272 ) After Internal Revenue Code Section 382 (“Section 382”) limitations, the Company has $425 million of U.S. federal net operating loss carryforwards as of fiscal 2017, which will be available to offset future taxable income. As of fiscal year end 2017, the Company had state and foreign net operating loss carryforwards of $1,299 million and $349 million, respectively, which will be available to offset future taxable income. If not used, the federal net operating loss carryforwards will expire in future years beginning 2024 through 2035. AMT credit carryforwards totaling $11 million are available to the Company indefinitely to reduce future years’ federal income taxes. The state net operating loss carryforwards will expire in future years beginning in 2018 through 2036. The foreign net operating loss carryforwards will expire in future years beginning in 2018 while a portion remains available indefinitely. The Company has $10 million and $8 million of federal and state Research and Development tax credits, respectively, that will expire in future years beginning 2027 through 2037. In addition, the Company has $9 million of other state tax credits that will expire in future years beginning in 2018 through 2020. 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Based on the Company's assumptions using various items, including valuation analysis and current tax law, the Company recorded an obligation of $313 million which was recognized as a reduction of Paid-in capital on the Consolidated Balance Sheets. The Company made payments of $111 million, $57 million, and $39 million in fiscal years 2017, 2016, and 2015, respectively. The balance at the end of fiscal 2017 was $69 million, and the Company expects to make an income tax receivable payment of $35 million in December 2017. The Company believes that it will not generate sufficient future taxable income to realize the tax benefits in certain foreign jurisdictions related to the deferred tax assets. The Company also has certain state net operating losses that may expire before they are fully utilized. Therefore, the Company has provided a full valuation allowance against certain of its foreign deferred tax assets and a valuation allowance against certain of its state deferred tax assets included within the deferred tax assets. The change in ownership of Avintiv created limitations under Sec. 382 of the Internal Revenue Code on annual usage of Avintiv's net operating loss carryforwards. All of the Company’s Federal net operating loss carryforwards should be available for use within the next 16 years and are not expected to expire unutilized. Prior to the Company's acquisition of Avintiv, Avintiv was subject to certain ownership changes that resulted in the effective loss of certain NOLs. The NOLs effectively lost have been excluded from the opening balance sheet of Avintiv. As part of the effective tax rate calculation, if we determine that a deferred tax asset arising from temporary differences is not likely to be utilized, we will establish a valuation allowance against that asset to record it at its expected realizable value. The Company has not provided a valuation allowance on its federal net operating loss carryforwards in the U.S. because it has determined that future reversals of its temporary taxable differences will occur in the same periods and are of the same nature as the temporary differences giving rise to the deferred tax assets. Our valuation allowance against deferred tax assets was $93 million and $82 million as of fiscal year end 2017 and 2016, respectively, related to the foreign and U.S. state operations. The Company paid cash taxes of $41 million, $43 million, and $9 million in fiscal 2017, 2016, and 2015, respectively. Uncertain Tax Positions We adopted the provisions of the Income Taxes standard of the Codification. This interpretation clarifies the accounting for uncertainty in income taxes recognized in an enterprise's financial statements in accordance with guidance provide by FASB and prescribes a recognition threshold of more-likely-than-not to be sustained upon examination. Our policy to include interest and penalties related to gross unrecognized tax benefits within our provision for income taxes did not change. The following table summarizes the activity related to our gross unrecognized tax benefits for fiscal year end: 2017 2016 Beginning unrecognized tax benefits $ 62 $ 13 Gross increases – tax positions in prior periods 1 4 Gross increases – current period tax positions 4 1 Gross increases – from acquisitions — 48 Gross decreases – tax positions in prior periods (1 ) — Settlements (3 ) (1 ) Lapse of statute of limitations (4 ) (3 ) Ending unrecognized tax benefits $ 59 $ 62 As of fiscal year end 2017, the amount of unrecognized tax benefits that, if recognized, would affect our effective tax rate was $55 million and we had $20 million accrued for payment of interest and penalties related to our uncertain tax positions. Our penalties and interest related to uncertain tax positions are included in income tax expense. We and our subsidiaries are routinely examined by various taxing authorities. Although we file U.S. federal, U.S. state, and foreign tax returns, our major tax jurisdiction is the U.S. The IRS has completed an examination of our 2003, 2010 and 2011 tax years. Our 2004 – 2009, and 2012 – 2016 tax years remain subject to examination by the IRS. Avintiv's pre-acquisition U.S. federal tax returns for the years 2004 – 2015 remain subject to examination by the IRS. Companhia Providência Indústria e Comércio (“Providência”) was subject to certain tax claims at the time Providência was acquired by Avintiv and have been accounted for in the financial statements as a deferred purchase price liability. As of the end of fiscal 2017, we had unremitted earnings from foreign subsidiaries that are permanently reinvested for continued use in foreign operations, accordingly, no provision for U.S. federal or state income taxes has been provided thereon. If distributed, those earnings would result in additional income tax expense at approximately the U.S. statutory rate. Determination of the amount of unrecognized deferred US income tax liability is not practicable due to the complexities associated with its hypothetical calculation.</t>
  </si>
  <si>
    <t>Retirement Plans</t>
  </si>
  <si>
    <t>Retirement Plans [Abstract]</t>
  </si>
  <si>
    <t>9. Retirement Plans The Company maintains defined benefit pension plans globally, which cover certain manufacturing facilities. The Company also maintains retiree health plans, which cover certain healthcare and life insurance benefits for certain retired employees and their spouses. Each of the defined benefit and retiree health plans are frozen plans. The Company uses fiscal year end as a measurement date for the retirement plans. The Company also sponsors defined contribution 401(k) retirement plans covering substantially all employees. Contributions are based upon a fixed dollar amount for employees who participate and percentages of employee contributions at specified thresholds. Contribution expense for these plans was $18 million, $10 million, and $7 million for fiscal 2017, 2016, and 2015, respectively. The projected benefit obligations of the Company’s plans presented herein are equal to the accumulated benefit obligations of such plans. The net amount of liability recognized is included in Other long-term liabilities on the Consolidated Balance Sheets. Defined Benefit Pension Plans Retiree Health Plans 2017 2016 2017 2016 Change in Projected Benefit Obligations (PBO) PBO at beginning of period $ 492 $ 193 $ 7 $ 2 Acquisitions — 256 — 5 Service cost — 3 — — Interest cost 11 15 — — Actuarial loss (gain) (15 ) 44 — — Currency impact — 1 — — Plan conversion (a) (139 ) — — — Benefit settlements (3 ) — — — Benefits paid (16 ) (20 ) — — PBO at end of period $ 330 $ 492 $ 7 $ 7 Change in Fair Value of Plan Assets Plan assets at beginning of period $ 418 $ 142 $ — $ — Acquisitions — 253 — — Currency impact — 1 — — Actual return on plan assets 22 37 — — Company contributions 7 5 1 — Plan conversion (a) (136 ) — — — Benefit settlements (2 ) — — — Benefits paid (18 ) (20 ) (1 ) — Plan assets at end of period 291 418 — — Net amount recognized $ (39 ) $ (74 ) $ (7 ) $ (7 ) (a) During fiscal 2017, the Company contributed assets from a foreign defined benefit pension plan in order to convert the plan into a defined contribution plan. As a result of the transaction, the Company recognized a loss of $10 million related to the reclassification of amount previously deferred in Accumulated other comprehensive loss to the Consolidated Statements of Income. At the end of fiscal 2017 the Company had $35 million of net unrealized losses recorded in Accumulated other comprehensive loss on the Consolidated Balance Sheets. The Company expects $2 million to be realized in fiscal 2018, and the remaining to be recognized over the next 11 fiscal years. The following table presents significant weighted-average assumptions used to determine benefit obligation and benefit cost for the fiscal years ended: Defined Benefit Pension Plans Retiree Health Plan (Percents) 2017 2016 2017 2016 Weighted-average assumptions: Discount rate for benefit obligation 3.5 2.7 3.3 2.9 Discount rate for net benefit cost 3.2 3.5 2.9 3.5 Expected return on plan assets for net benefit costs 6.4 5.3 — —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Health-care-cost trend rates were assumed to increase at an annual rate of 7.0%. A one-percentage-point change in these assumed health care cost trend rates would not have a material impact on our postretirement benefit obligation.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with the exception of the contribution of assets and conversion of the foreign defined benefit pension plan as described above. Fiscal 2017 Asset Category Level 1 Level 2 Level 3 Total Cash and cash equivalents $ 6 $ — $ — $ 6 U.S. large cap comingled equity funds — 61 — 61 U.S. mid cap equity mutual funds 57 — — 57 U.S. small cap equity mutual funds 3 — — 3 International equity mutual funds 14 — — 14 Real estate equity investment funds 4 — — 4 Corporate bond mutual funds 17 — — 17 Corporate bonds — 114 — 114 Guaranteed investment account — — 9 9 International fixed income funds 6 — — 6 Total $ 107 $ 175 $ 9 $ 291 Fiscal 2016 Asset Category Level 1 Level 2 Level 3 Total Cash and cash equivalents $ 9 $ — $ — $ 9 U.S. large cap comingled equity funds — 55 — 55 U.S. mid cap equity mutual funds 45 — — 45 U.S. small cap equity mutual funds 3 — — 3 International equity mutual funds 13 — — 13 Real estate equity investment funds 4 — — 4 Corporate bond mutual funds 20 — — 20 Corporate bonds — 114 — 114 Guaranteed investment account — — 10 10 International fixed income funds 6 — — 6 International insurance contracts — — 139 139 Total $ 100 $ 169 $ 149 $ 418 The following benefit payments, which reflect expected future service, as appropriate, are expected to be paid for the fiscal year end: Defined Benefit Pension Plans Retiree Health Plan 2018 $ 18 $ 1 2019 18 1 2020 18 1 2021 19 — 2022 19 — 2023-2027 96 2 Net pension and retiree health benefit expense included the following components as of fiscal year end: 2017 2016 2015 Service cost $ — $ 3 $ 1 Interest cost 11 16 8 Amortization of net actuarial loss 3 2 1 Settlement charge — — 2 Expected return on plan assets (17 ) (20 ) (12 ) Net periodic benefit cost $ (3 ) $ 1 $ — Our defined benefit pension plan asset allocations as of fiscal year end are as follows: 2017 2016 Asset Category Equity securities and equity-like instruments 48 % 29 % Debt securities and debt-like 47 33 International insurance contracts — 33 Other 5 5 Total 100 % 100 % The Company’s retirement plan assets are invested with the objective of providing the plans the ability to fund current and future benefit payment requirements while minimizing annual Company contributions. The retirement plans held $51 million of the Company’s stock at the end of fiscal 2017. The Company re-addresses the allocation of its investments on a regular basis.</t>
  </si>
  <si>
    <t>Restructuring and Impairment Charges</t>
  </si>
  <si>
    <t>Restructuring and Impairment Charges [Abstract]</t>
  </si>
  <si>
    <t xml:space="preserve">10. Restructuring and Impairment Charges The Company has announced various restructuring plans in the last three fiscal years which included shutting down facilities in all three of the Company’s operating segments. In all instances, the majority of the operations from rationalized facilities was transferred to other facilities within the respective division. During fiscal 2015, the Company announced the intention to shut down two facilities, one each in the Consumer Packaging and Engineered Materials divisions. The affected Consumer Packaging and Engineered Materials businesses accounted for approximately $24 million and $16 million of annual net sales, respectively. During fiscal 2016, the Company shut down one facility in the Consumer Packaging division and announced the intention to shut down one additional Consumer Packaging facility. The two facilities accounted for approximately $36 million of annual net sales. During fiscal 2017, the Company shut down one facility in the Health, Hygiene &amp; Specialties division, which accounted for approximately $5 million of annual net sales, and completed the previously announced facility shut down in the Consumer Packaging division, which accounted for approximately $12 million of annual net sales. Since 2015, total expected costs attributed to restructuring programs total $72 million with $3 million remaining to be recognized in the future. Expected Total Costs Cumulative charges through Fiscal 2017 To be Recognized in Future Severance and termination benefits $ 45 $ 45 $ — Facility exit costs 20 17 3 Asset impairment 7 7 — Total $ 72 $ 69 $ 3 The tables below sets forth the significant components of the restructuring charges recognized for the fiscal years ended, by segment: 2017 2016 2015 Consumer Packaging $ 8 $ 9 $ 11 Health, Hygiene &amp; Specialties 11 20 — Engineered Materials 5 3 2 Consolidated $ 24 $ 32 $ 13 The table below sets forth the activity with respect to the restructuring charges and the impact on our accrued restructuring reserves: Employee Severance and Benefits Facility Exit Costs Non-cash impairment charges Total Balance as of fiscal 2015 $ 2 $ 8 $ — $ 10 Charges 23 6 3 32 Non-cash asset impairment — — (3 ) (3 ) Cash payments (18 ) (8 ) — (26 ) Balance as of fiscal 2016 $ 7 $ 6 $ — $ 13 Acquisition 13 — — 13 Charges 18 4 2 24 Non-cash asset impairment — — (2 ) (2 ) Cash payments (24 ) (5 ) — (29 ) Balance as of fiscal 2017 $ 14 $ 5 $ — $ 19 </t>
  </si>
  <si>
    <t>Related Party Transactions</t>
  </si>
  <si>
    <t>Related Party Transactions [Abstract]</t>
  </si>
  <si>
    <t>11. Related Party Transactions The Company made payments related to the income tax receivable agreement of $111 million and $57 million in fiscal 2017 and fiscal 2016, respectively, of which Apollo Global Management, LLC received $89 million and $46 million, respectively. Mr. Robert V. Seminara, a member of the Company’s Board of Directors, has been employed by Apollo since 2003. Mr. Evan Bayh, a member of the Company's Board of Directors, has been employed by Apollo since 2011.</t>
  </si>
  <si>
    <t>Stockholders' Equity</t>
  </si>
  <si>
    <t>Stockholders' Equity [Abstract]</t>
  </si>
  <si>
    <t>12. Stockholders’ Equity Equity Incentive Plans In fiscal 2016, the Company adopted the 2015 Berry Plastics Group, Inc. Long-Term Incentive Plan (“2015 Plan”) to align its incentive plans with plans of similar public companies by permitting for, among other things, the issuance of performance-based awards. The 2015 Plan authorized the issuance of 7.5 million shares, an increase of approximately 5 million over the remaining available for grant at the time of adoption. As of the adoption of the 2015 Plan, no shares were permitted to be issued under any of the other previous Incentive Plans. The Company recognized total stock-based compensation expense of $20 million, $20 million, and $21 million for fiscal 2017, 2016, and 2015, respectively. The intrinsic value of options exercised in fiscal 2017 was $114 million. Information related to the equity incentive plans as of the fiscal year end is as follows: 2017 2016 Number of Shares (in thousands) Weighted Average Exercise Price Number of Shares (in thousands) Weighted Average Exercise Price Options outstanding, beginning of period 11,716 $ 21.44 11,351 $ 17.71 Options granted 1,820 49.53 2,805 30.27 Options exercised (2,562 ) 12.07 (2,061 ) 12.57 Options forfeited or cancelled (214 ) 33.52 (379 ) 23.37 Options outstanding, end of period 10,760 $ 28.18 11,716 $ 21.44 Option price range at end of period $ 3.04-49.53 $ 3.04-45.62 Options exercisable at end of period 4,108 4,573 Options available for grant at period end 2,875 4,695 Weighted average fair value of options granted during period $ 15.52 $ 8.68 The fair value for options granted has been estimated at the date of grant using a Black-Scholes model, generally with the following weighted average assumptions: 2017 2016 2015 Risk-free interest rate 2.2 % 1.2 % 1.6 % Dividend yield 0.00 % 0.00 % 0.00 % Volatility factor .26 .26 .30 Expected option life 7 years 7 years 7 years The following table summarizes information about the options outstanding as of fiscal 2017: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49.53 10,760 $ 306 7 years $ 28.18 4,108 $ 146 $ 35 2 years</t>
  </si>
  <si>
    <t>Segment and Geographic Data</t>
  </si>
  <si>
    <t>Segment and Geographic Data [Abstract]</t>
  </si>
  <si>
    <t>13. Segment and Geographic Data Berry’s operations are organized into three reportable segments: Consumer Packaging, Health, Hygiene &amp; Specialties, and Engineered Materials. The structure is designed to align us with our customers, provide improved service, and drive future growth in a cost efficient manner. In October 2016, the Company realigned portions of our operating segments in order to leverage geographic management teams and commercial activities. The international portion of our Retail &amp; Industrial product line was moved from Engineered Materials to the Specialties product line within Health, Hygiene &amp; Specialties, resulting in a $140 million and $148 million movement in Net sales in fiscal 2016 and fiscal 2015, respectively. Additionally, to align the newly acquired AEP business with our existing Core Films business, $306 million and $340 million of Net sales were moved from Consumer Packaging to Engineered Materials in fiscal 2016 and fiscal 2015, respectively. As result of these organizational realignments, we have recast prior period segment amounts. The Company has manufacturing and distribution centers in the U.S., Canada, Mexico, Belgium, France, Spain, United Kingdom, Italy, Germany, Australia, Brazil, Argentina, Colombia, Malaysia, India, China, and the Netherlands. The North American operation represents 82% of the Company’s net sales, 82% of total long-lived assets, and 81% of the total assets. Selected information by reportable segment is presented in the following tables: 2017 2016 2015 Net sales Consumer Packaging $ 2,351 $ 2,462 $ 2,530 Health, Hygiene &amp; Specialties 2,369 2,400 650 Engineered Materials 2,375 1,627 1,701 Total $ 7,095 $ 6,489 $ 4,881 Operating income Consumer Packaging $ 200 $ 203 $ 200 Health, Hygiene &amp; Specialties 216 196 59 Engineered Materials 316 182 149 Total $ 732 $ 581 $ 408 Depreciation and amortization Consumer Packaging $ 231 $ 244 $ 230 Health, Hygiene &amp; Specialties 184 199 39 Engineered Materials 106 82 81 Total $ 521 $ 525 $ 350 2017 2016 Total assets: Consumer Packaging $ 3,177 $ 3,315 Health, Hygiene &amp; Specialties 3,496 3,504 Engineered Materials 1,803 834 Total assets $ 8,476 $ 7,653 Goodwill: Consumer Packaging $ 1,411 $ 1,410 Health, Hygiene &amp; Specialties 819 808 Engineered Materials 545 188 Total goodwill $ 2,775 $ 2,406 Selected information by geography is presented in the following tables: 2017 2016 2015 Net sales: North America $ 5,850 $ 5,250 $ 4,692 South America 333 336 6 Europe 646 661 118 Asia 266 242 65 Total net sales $ 7,095 $ 6,489 $ 4,881 2017 2016 Long-lived assets: North America $ 5,303 $ 4,724 South America 418 386 Europe 467 452 Asia 284 299 Total Long-lived assets $ 6,472 $ 5,861 Selected information by product line is presented in the following tables: (in percentages) 2017 2016 2015 Net sales: Rigid Open Top 43 % 42 % 42 % Rigid Closed Top 57 58 58 Consumer Packaging 100 % 100 % 100 % Health 22 % 20 % 27 % Hygiene 44 45 43 Specialties 34 35 30 Health, Hygiene &amp; Specialties 100 % 100 % 100 % Core Films 49 % 72 % 72 % Retail &amp; Industrial 51 28 28 Engineered Materials 100 % 100 % 100 %</t>
  </si>
  <si>
    <t>Net Income per Share</t>
  </si>
  <si>
    <t>Net Income per Share [Abstract]</t>
  </si>
  <si>
    <t xml:space="preserve">14.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re were no shares excluded from the calculations as the effect of their conversion into shares of our common stock would be antidilutive. The following tables and discussion provide a reconciliation of the numerator and denominator of the basic and diluted net income per share computations. (in millions, except per share amounts) 2017 2016 2015 Numerator Net income attributable to the Company $ 340 $ 236 $ 86 Denominator Weighted average common shares outstanding - basic 127.6 120.8 119.1 Dilutive shares 5.0 4.2 4.3 Weighted average common and common equivalent shares outstanding - diluted 132.6 125.0 123.4 Per common share income Basic $ 2.66 $ 1.95 $ 0.72 Diluted $ 2.56 $ 1.89 $ 0.70 </t>
  </si>
  <si>
    <t>Purchase of Non-Controlling Interest</t>
  </si>
  <si>
    <t>Purchase of Non-controlling Interest [Abstract]</t>
  </si>
  <si>
    <t>Purchase of Non-controlling Interest</t>
  </si>
  <si>
    <t>15. Purchase of Non-controlling Interest At the time of our acquisition, Avintiv owned a 71.25% controlling interest in Providência, their Brazilian subsidiary. In 2016, the Company acquired the remaining 28.75% non-controlling ownership interest of Providência for $66 million. As a result of this transaction, Providência became a wholly-owned subsidiary and the Company recorded $3 million to Additional paid-in capital.</t>
  </si>
  <si>
    <t>Guarantor and Non-Guarantor Financial Information</t>
  </si>
  <si>
    <t>Guarantor and Non-Guarantor Financial Information [Abstract]</t>
  </si>
  <si>
    <t xml:space="preserve">16. Guarantor and Non-Guarantor Financial Information Berry Plastics Corporation (“Issuer”) has notes outstanding which are fully, jointly, severally, and unconditionally guaranteed by its parent, Berry Plastics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as a result of the holders of certain other indebtedness foreclosing on a pledge of the shares of a guarantor subsidiary or if such guarantor no longer guarantees certain other indebtedness of the issuer. The guarantees of the guarantor subsidiaries are also limited as necessary to prevent them from constituting a fraudulent conveyance under applicable law and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In the fourth fiscal quarter of 2016, the Company eliminated intercompany loans between the guarantor and non-guarantor entities and liquidated some foreign subsidiaries. This resulted in the recognition of gains and losses between our guarantor and non-guarantor subsidiaries, which have been reflected in the condensed supplemental financial statements. Condensed Supplemental Consolidated Statements of Operations Fiscal 2017 Parent Issuer Guarantor Subsidiaries Non- Guarantor Subsidiaries Eliminations Total Net sales $ — $ 587 $ 4,861 $ 1,647 $ — $ 7,095 Cost of goods sold — 438 3,920 1,333 — 5,691 Selling, general and administrative — 55 335 104 — 494 Amortization of intangibles — 6 120 28 — 154 Restructuring and impairment charges — — 14 10 — 24 Operating income — 88 472 172 — 732 Debt extinguishment — 10 — — — 10 Other (income) expense, net — (2 ) (1 ) 7 — 4 Interest expense, net — 12 229 28 — 269 Equity in net income of subsidiaries (449 ) (341 ) — — 790 — Income (loss) before income taxes 449 409 244 137 (790 ) 449 Income tax expense (benefit) 109 69 — 40 (109 ) 109 Net income (loss) $ 340 $ 340 $ 244 $ 97 $ (681 ) $ 340 Currency translation 34 — — 34 (34 ) 34 Interest rate hedges 28 28 — — (28 ) 28 Defined benefit pension and retiree health benefit plans 38 25 — 13 (38 ) 38 Provision for income taxes related to other comprehensive income items (20 ) (20 ) — — 20 (20 ) Comprehensive income (loss) $ 420 $ 373 $ 244 $ 144 $ (761 ) $ 420 Fiscal 2016 Parent Issuer Guarantor Subsidiaries Non- Guarantor Subsidiaries Eliminations Total Net sales $ — $ 599 $ 4,220 $ 1,670 $ — $ 6,489 Cost of goods sold — 476 3,388 1,338 — 5,202 Selling, general and administrative — 72 324 135 — 531 Amortization of intangibles — 8 107 28 — 143 Restructuring and impairment charges — — 28 4 — 32 Operating income — 43 373 165 — 581 Debt extinguishment — 4 — — — 4 Other (income) expense, net — 11 (211 ) 178 — (22 ) Interest expense, net — 36 205 50 — 291 Equity in net income of subsidiaries (308 ) (279 ) — — 587 — Income (loss) before income taxes 308 271 379 (63 ) (587 ) 308 Income tax expense (benefit) 72 34 8 29 (71 ) 72 Net income (loss) $ 236 $ 237 $ 371 $ (92 ) $ (516 ) $ 236 Currency translation (1 ) — — (1 ) 1 (1 ) Interest rate hedges (14 ) (14 ) — — 14 (14 ) Defined benefit pension and retiree health benefit plans (23 ) (10 ) — (13 ) 23 (23 ) Provision for income taxes related to other comprehensive income items 9 9 — — (9 ) 9 Comprehensive income (loss) $ 207 $ 222 $ 371 $ (106 ) $ (487 ) $ 207 Fiscal 2015 Parent Issuer Guarantor Subsidiaries Non- Guarantor Subsidiaries Eliminations Total Net sales $ — $ 622 $ 3,807 $ 452 $ — $ 4,881 Cost of goods sold — 526 3,128 358 — 4,012 Selling, general and administrative — 64 244 49 — 357 Amortization of intangibles — 8 75 8 — 91 Restructuring and impairment charges — — 13 — — 13 Operating income — 24 347 37 — 408 Debt extinguishment — 94 — — — 94 Other (income) expense, net (3 ) — 3 1 — 1 Interest expense, net — 25 148 18 — 191 Equity in net income of subsidiaries (119 ) (210 ) — — 329 — Income (loss) before income taxes 122 115 196 18 (329 ) 122 Income tax expense (benefit) 36 25 — 4 (29 ) 36 Net income (loss) $ 86 $ 90 $ 196 $ 14 $ (300 ) $ 86 Currency translation (45 ) — — (45 ) 45 (45 ) Interest rate hedges (33 ) (33 ) — — 33 (33 ) Defined benefit pension and retiree health benefit plans (16 ) (16 ) — — 16 (16 ) Provision for income taxes related to other comprehensive income items 18 18 — — (18 ) 18 Comprehensive income (loss) $ 10 $ 59 $ 196 $ (31 ) $ (224 ) $ 10 Condensed Supplemental Consolidated Balance Sheet As of fiscal year end 2017 Parent Issuer Guarantor Subsidiaries Non- Guarantor Subsidiaries Eliminations Total Assets Current assets: Cash and cash equivalents $ — $ 18 $ 12 $ 276 $ — $ 306 Accounts receivable, net — 49 503 295 — 847 Intercompany receivable 512 2,217 — — (2,729 ) — Inventories — 42 567 153 — 762 Prepaid expenses and other current — 7 31 51 — 89 Total current assets 512 2,333 1,113 775 (2,729 ) 2,004 Property, plant and equipment, net — 80 1,564 722 — 2,366 Goodwill and intangible assets, net — 79 3,476 506 — 4,061 Investment in subsidiaries 992 5,240 1,105 — (7,337 ) — Other assets — 16 2 27 — 45 Total assets $ 1,504 $ 7,748 $ 7,260 $ 2,030 $ (10,066 ) $ 8,476 Liabilities and equity Current liabilities: Accounts payable $ — $ 43 $ 356 $ 239 $ — $ 638 Accrued expenses and other current liabilities 36 168 181 78 — 463 Intercompany payable — — 2,667 62 (2,729 ) — Current portion of long-term debt — 32 — 1 — 33 Total current liabilities 36 243 3,204 380 (2,729 ) 1,134 Long-term debt, less current portion — 5,579 29 — — 5,608 Deferred income taxes 419 — — — — 419 Other long-term liabilities 34 128 70 68 — 300 Total long-term liabilities 453 5,707 99 68 — 6,327 Total liabilities 489 5,950 3,303 448 (2,729 ) 7,461 Total equity (deficit) 1,015 1,798 3,957 1,582 (7,337 ) 1,015 Total liabilities and equity (deficit) $ 1,504 $ 7,748 $ 7,260 $ 2,030 $ (10,066 ) $ 8,476 Condensed Supplemental Consolidated Balance Sheet As of fiscal year end 2016 Parent Issuer Guarantor Subsidiaries Non- Guarantor Subsidiaries Eliminations Total Assets Current assets: Cash and cash equivalents $ — $ 102 $ 5 $ 216 $ — $ 323 Accounts receivable, net — (2 ) 423 283 — 704 Intercompany receivable 364 2,797 — — (3,161 ) — Inventories — 46 477 137 — 660 Prepaid expenses and other current — 15 40 50 — 105 Total current assets 364 2,958 945 686 (3,161 ) 1,792 Property, plant and equipment, net — 76 1,434 714 — 2,224 Goodwill and intangible assets, net — 85 2,988 533 — 3,606 Investment in subsidiaries 302 4,010 1,105 — (5,417 ) — Other assets — 6 1 24 — 31 Total assets $ 666 $ 7,135 $ 6,473 $ 1,957 $ (8,578 ) $ 7,653 Liabilities and equity Current liabilities: Accounts payable $ — $ (7 ) $ 327 $ 219 $ — $ 539 Accrued expenses and other current liabilities 60 172 153 64 — 449 Intercompany payable — — 2,992 169 (3,161 ) — Current portion of long-term debt — 42 — 1 — 43 Total current liabilities 60 207 3,472 453 (3,161 ) 1,031 Long-term debt, less current portion — 5,681 29 2 — 5,712 Deferred income taxes 272 — — — — 272 Other long-term liabilities 113 141 97 66 — 417 Total long-term liabilities 385 5,822 126 68 — 6,401 Total liabilities 445 6,029 3,598 521 (3,161 ) 7,432 Total equity (deficit) 221 1,106 2,875 1,436 (5,417 ) 221 Total liabilities and equity (deficit) $ 666 $ 7,135 $ 6,473 $ 1,957 $ (8,578 ) $ 7,653 Condensed Supplemental Consolidated Statements of Cash Flows Fiscal 2017 Parent Issuer Guarantor Subsidiaries Non- Guarantor Subsidiaries Eliminations Total Cash Flow from Operating Activities $ — $ 128 $ 647 $ 200 $ — $ 975 Cash Flow from Investing Activities Additions to property, plant and equipment — (19 ) (209 ) (41 ) — (269 ) Proceeds from sale of assets — 1 5 — — 6 Investment in Parent — — — — — — (Contributions) distributions to/from subsidiaries (31 ) (484 ) — — 515 — Intercompany advances (repayments) — 428 — — (428 ) — Acquisition of business, net of cash acquired — — (515 ) — — (515 ) Other investing activities, net — 4 — — — 4 Net cash from investing activities (31 ) (70 ) (719 ) (41 ) 87 (774 ) Cash Flow from Financing Activities Proceeds from long-term borrowings — 495 — — — 495 Repayment of long-term borrowings — (632 ) (3 ) (1 ) — (636 ) Proceed from issuance of common stock 31 — — — — 31 Payment of tax receivable agreement (111 ) — — — — (111 ) Debt financing costs — (5 ) — — — (5 ) Purchase of non-controlling interest — — — — — — Changes in intercompany balances 111 — (433 ) (106 ) 428 — Contribution from Parent — — 515 — (515 ) — Net cash from financing activities 31 (142 ) 79 (107 ) (87 ) (226 ) Effect of currency translation on cash — — — 8 — 8 Net change in cash and cash equivalents — (84 ) 7 60 — (17 ) Cash and cash equivalents at beginning of period — 102 5 216 — 323 Cash and cash equivalents at end of period $ — $ 18 $ 12 $ 276 $ — $ 306 Fiscal 2016 Parent Issuer Guarantor Subsidiaries Non- Guarantor Subsidiaries Eliminations Total Cash Flow from Operating Activities $ — $ 103 $ 566 $ 188 $ — $ 857 Cash Flow from Investing Activities Additions to property, plant and equipment — (13 ) (239 ) (36 ) — (288 ) Proceeds from sale of assets — — 5 — — 5 Investment in Parent — — — — — — (Contributions) distributions to/from subsidiaries (26 ) (2,234 ) — — 2,260 — Intercompany advances (repayments) — 96 — — (96 ) — Acquisition of business, net of cash acquired — — (368 ) (1,915 ) — (2,283 ) Other investing activities, net — (13 ) — — — (13 ) Net cash from investing activities (26 ) (2,164 ) (602 ) (1,951 ) 2,164 (2,579 ) Cash Flow from Financing Activities Proceeds from long-term borrowings — 2,490 — — — 2,490 Repayment of long-term borrowings — (450 ) (23 ) (51 ) — (524 ) Proceed from issuance of common stock 26 — — — — 26 Payment of tax receivable agreement (57 ) — — — — (57 ) Debt financing costs — (40 ) — — — (40 ) Purchase of non-controlling interest — — (66 ) (12 ) — (78 ) Changes in intercompany balances 57 — (238 ) 85 96 — Contribution from Parent — — 368 1,892 (2,260 ) — Net cash from financing activities 26 2,000 41 1,914 (2,164 ) 1,817 Effect of currency translation on cash — — — — — — Net change in cash and cash equivalents — (61 ) 5 151 — 95 Cash and cash equivalents at beginning of period — 163 — 65 — 228 Cash and cash equivalents at end of period $ — $ 102 $ 5 $ 216 $ — $ 323 Fiscal 2015 Parent Issuer Guarantor Subsidiaries Non- Guarantor Subsidiaries Eliminations Total Cash Flow from Operating Activities $ — $ 60 $ 542 $ 34 $ 1 $ 637 Cash Flow from Investing Activities Additions to property, plant and equipment — (13 ) (164 ) (3 ) — (180 ) Proceeds from sale of assets — — 18 — — 18 Investment in Parent — — — — — — (Contributions) distributions to/from subsidiaries (18 ) 18 — — — — Intercompany advances (repayments) — 368 — — (368 ) — Acquisition of business, net of cash acquired — — (3 ) — — (3 ) Net cash from investing activities (18 ) 373 (149 ) (3 ) (368 ) (165 ) Cash Flow from Financing Activities Proceeds from long-term borrowings — 693 — — — 693 Repayment of long-term borrowings — (947 ) — (4 ) — (951 ) Proceeds from issuance of common stock 18 — — — — 18 Payment of tax receivable agreement (39 ) — — — — (39 ) Debt financing costs — (86 ) — — — (86 ) Changes in intercompany balances 39 — (408 ) 2 367 — Net cash from financing activities 18 (340 ) (408 ) (2 ) 367 (365 ) Effect of currency translation on cash — — — (8 ) — (8 ) Net change in cash and cash equivalents — 93 (15 ) 21 — 99 Cash and cash equivalents at beginning of period — 70 15 44 — 129 Cash and cash equivalents at end of period $ — $ 163 $ — $ 65 $ — $ 228 </t>
  </si>
  <si>
    <t>Quarterly Financial Data (Unaudited)</t>
  </si>
  <si>
    <t>Quarterly Financial Data (Unaudited) [Abstract]</t>
  </si>
  <si>
    <t xml:space="preserve">17. Quarterly Financial Data (Unaudited) The following table contains selected unaudited quarterly financial data for fiscal years ended. 2017 2016 First Second Third Fourth First Second Third Fourth Net sales $ 1,502 $ 1,806 $ 1,906 $ 1,881 $ 1,612 $ 1,614 $ 1,645 $ 1,618 Cost of goods sold 1,206 1,453 1,518 1,514 1,320 1,269 1,296 1,317 Gross profit 296 353 388 367 292 345 349 301 Net income $ 51 $ 72 $ 107 $ 110 $ 4 $ 59 $ 96 $ 77 Net income per share: Basic 0.42 0.56 0.82 0.84 0.03 0.49 0.79 0.63 Diluted 0.40 0.54 0.79 0.81 0.03 0.47 0.76 0.61 </t>
  </si>
  <si>
    <t>Subsequent Events</t>
  </si>
  <si>
    <t>Subsequent Events [Abstract]</t>
  </si>
  <si>
    <t>18. Subsequent Events In November 2017, the Company entered into a definitive purchase agreement to acquire all of the outstanding shares of Clopay Plastic Products Company, Inc. (“Clopay”) for a purchase price of approximately $475 million which is preliminary and subject to adjustment and is intended to be funded with existing liquidity or an additional debt offering. Clopay manufactures printed breathable films and is an innovator in the development of elastic films and laminates with product offerings uniquely designed for applications used in a number of markets including: hygiene, healthcare, construction and industrial protective apparel. Clopay reported $461 million in sales for its fiscal year ended September 30, 2017 and will be operated within the Health, Hygiene and Specialties segment upon completion of the transaction. The completion of the Clopay acquisition is subject to certain closing conditions and the terms and conditions of the purchase agreement. In November 2017, the Company entered into certain cross-currency swap agreements with a notional amount of 250 million euro to effectively convert a portion of our fixed-rate USD denominated term loans, including the monthly interest payments, to fixed rate euro-denominated debt. The swap agreements mature May 2022. The risk management objective is to manage foreign currency risk relating to net investments in subsidiaries denominated in foreign currencies and reduce the variability in the functional currency cash flows of a portion of the Company’s term loans.</t>
  </si>
  <si>
    <t>Basis of Presentation and Summary of Significant Accounting Policies (Policies)</t>
  </si>
  <si>
    <t>Basis of Presentation</t>
  </si>
  <si>
    <t>Basis of Presentation Periods presented in these financial statements include fiscal periods ending September 30, 2017 (“fiscal 2017”), October 1, 2016 (“fiscal 2016”), and September 26, 2015 (“fiscal 2015”). The Company’s customers are located principally throughout the U.S., without significant concentration with any one customer. The Company performs periodic credit evaluations of its customers’ financial condition and generally does not require collateral. Fiscal 2017 and fiscal 2015 were fifty-two week periods, and fiscal 2016 was a fifty-three week period. The Company has evaluated subsequent events through the date the financial statements were issued.</t>
  </si>
  <si>
    <t>Consolidation</t>
  </si>
  <si>
    <t>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t>
  </si>
  <si>
    <t>Revenue Recognition</t>
  </si>
  <si>
    <t>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t>
  </si>
  <si>
    <t>Purchases of Raw Materials and Concentration of Risk</t>
  </si>
  <si>
    <t>Purchases of Raw Materials and Concentration of Risk The Company’s most significant raw material used in the production of its products is plastic resin. The largest supplier of the Company’s total resin material requirements represented approximately 15% of purchases in fiscal 2017. The Company uses a variety of suppliers to meet its resin requirements.</t>
  </si>
  <si>
    <t>Research and Development</t>
  </si>
  <si>
    <t>Research and Development Research and development costs are expensed when incurred. The Company incurred research and development expenditures of $45 million, $48 million, and $33 million in fiscal 2017, 2016, and 2015, respectively.</t>
  </si>
  <si>
    <t>Stock-Based Compensation</t>
  </si>
  <si>
    <t>Stock-Based Compensation The compensation guidance of the FASB requires that the compensation cost relating to share-based payment transactions be recognized in financial statements based on alternative fair value models. The share-based compensation cost is measured based on the fair value of the equity or liability instruments issued. The Company’s share-based compensation plan is more fully described in Note 12. The Company recorded total stock compensation expense of $20 million, $20 million, and $21 million for fiscal 2017, 2016, and 2015, respectively. The Company utilizes the Black-Scholes option valuation model for estimating the fair value of the stock options. The model allows for the use of a range of assumptions. Expected volatilities utilized in the Black-Scholes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Company’s options have a ten year contractual life. For purposes of the valuation model in fiscal years 2017, 2016, and 2015, the Company used the simplified method for determining the granted options expected lives (see footnote 12).</t>
  </si>
  <si>
    <t>Foreign Currency</t>
  </si>
  <si>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are included in the Consolidated Statements of Income.</t>
  </si>
  <si>
    <t>Cash and Cash Equivalents</t>
  </si>
  <si>
    <t>Cash and Cash Equivalents All highly liquid investments purchased with a maturity of three months or less from the time of purchase are considered to be cash equivalents.</t>
  </si>
  <si>
    <t>Allowance for Doubtful Accounts</t>
  </si>
  <si>
    <t xml:space="preserve">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7 2016 2015 Allowance for doubtful accounts, beginning $ 8 $ 3 $ 3 Acquisition allowance for doubtful accounts 5 6 — Bad debt expense 1 1 2 Write-offs against allowance (1 ) (2 ) (2 ) Allowance for doubtful accounts, ending $ 13 $ 8 $ 3 </t>
  </si>
  <si>
    <t>Accounts Receivable Factoring Agreements</t>
  </si>
  <si>
    <t>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September 30, 2017 or October 1, 2016. Gross amounts factored under these U.S. based programs at September 30, 2017 and October 1, 2016 were $129 million and $118 million, respectively. The fees associated with transfer of receivables for all programs were not material for any of the periods presented.</t>
  </si>
  <si>
    <t xml:space="preserve">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7 and 2016 was: Inventories: 2017 2016 Finished goods $ 428 $ 397 Raw materials 334 263 $ 762 $ 660 </t>
  </si>
  <si>
    <t>Property, Plant and Equipment</t>
  </si>
  <si>
    <t xml:space="preserve">Property, Plant and Equipment Property, plant and equipment are stated at cost. Depreciation is computed primarily by the straight-line method over the estimated useful lives of the assets ranging from 5 to 25 years for buildings and improvements, 2 to 1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7 million, $6 million, and $6 million in fiscal 2017, 2016, and 2015, respectively. Property, plant and equipment as of fiscal 2017 and 2016 was: Property, plant and equipment: 2017 2016 Land, buildings and improvements $ 792 $ 667 Equipment and construction in progress 3,895 3,552 4,687 4,219 Less accumulated depreciation (2,321 ) (1,995 ) $ 2,366 $ 2,224 </t>
  </si>
  <si>
    <t>Long-Lived Assets</t>
  </si>
  <si>
    <t>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2 million, $3 million, and $2 million to property, plant and equipment assets to their net realizable valuables in connection with facility shutdowns during fiscal years 2017, 2016, and 2015, respectively.</t>
  </si>
  <si>
    <t>Goodwill</t>
  </si>
  <si>
    <t xml:space="preserve">Goodwill The Company follows the principles provided by ASC 350, "Intangibles - Goodwill and Other." Goodwill is not amortized but rather reviewed annually for impairment. In connection with the Company’s segment re-alignment, the Company performed a goodwill assessment before and after the segment realignment to determine if any impairment was present, noting that in each case the fair value of the reporting unit for each of historical reporting units exceeded its carrying value. The Company performed their annual impairment evaluation on the first day of the fourth fiscal quarter. For purposes of conducting our annual goodwill impairment test, the Company determined that we have seven reporting units, Health, Hygiene &amp; Specialties (“HHS”) – North America, HHS – South America, HHS – Europe, HHS – Asia, Consumer Packaging, Engineered Materials, and Tapes. We determined that each of the components within our respective reporting units should be aggregated for our Consumer Packaging, Engineered Materials and Tapes reporting units. We reached this conclusion because within each of these three reporting units, we have similar products, management oversight, production processes, markets served, and/or common geographic region which allow us to share resources across the product lines. We regularly re-align our production equipment and manufacturing facilities in order to take advantage of cost savings opportunities, obtain synergies and create manufacturing efficienc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geographical regions where our management teams for each geography oversee the operations and allocate the resources across the entire region. In fiscal year 2017, the Company applied the qualitative assessment to determine whether it is more likely than not that the fair value of the reporting units may be less than the carrying amount, and concluded that it was more likely than not that the fair value of each reporting unit exceeded the carrying amount except for the HHS-South America and HHS-Asia reporting units due to prior year quantitative tests performed and macroeconomic pressures in South America. The Company completed step 1 in fiscal 2017, which concluded the fair value of the HHS – South America and HHS – Asia reporting units exceeded their carrying value by 9% and 49%, respectively, and thus no impairment was recorded. However, an incremental sustained decline of 10%-15% in earnings, or future declines in our peer companies, market capitalizations, or total enterprise value, as well as lower valuation market multiples could impact future impairment tests or may require a more frequent assessment. In fiscal year 2016, due to the segment realignment, the Company opted to perform a step 1 quantitative evaluation in accordance with ASC 350 to establish a baseline for the fair value of each reporting unit. The Company utilizes a combination of the discounted cash flow analysis and comparable company valuation methods to determine the fair values of its reporting units in accordance with ASC 820. The Company determined that the fair value of each reporting unit exceeded its carrying amount. In fiscal 2015, the Company applied the qualitative assessment and determined that it is more likely than not that the fair value of each reporting unit exceeded its carrying amount. The Company has recognized cumulative goodwill impairment charges of $165 million, which occurred in fiscal 2011. The changes in the carrying amount of goodwill by reportable segment are as follows: Consumer Packaging Health, Hygiene &amp; Specialties Engineered Materials Total Balance as of fiscal 2015 $ 1,520 $ 48 $ 84 $ 1,652 Foreign currency translation adjustment — 13 1 14 Acquisitions, net — 740 — 740 Balance as of fiscal 2016 $ 1,520 $ 801 $ 85 $ 2,406 Segment re-alignment (110 ) 7 103 — Foreign currency translation adjustment 1 11 (1 ) 11 Acquisitions, net — — 358 358 Balance as of fiscal 2017 $ 1,411 $ 819 $ 545 $ 2,775 </t>
  </si>
  <si>
    <t>Deferred Financing Fees</t>
  </si>
  <si>
    <t>Deferred Financing Fees Deferred financing fees are amortized to interest expense using the effective interest method over the lives of the respective debt agreements. Pursuant to ASC 835-30 the Company presents $48 million of debt issuance and deferred financing costs on the balance sheet as a deduction from the carrying amount of the related debt liability instead of a deferred charge. In addition, the remaining $3 million of deferred charges, which relate to the Company’s revolving line of credit, are presented in Other assets.</t>
  </si>
  <si>
    <t>Intangible Assets</t>
  </si>
  <si>
    <t xml:space="preserve">Intangible Assets Customer relationships are being amortized using an accelerated amortization method which corresponds with the customer attrition rates used in the initial valuation of the intangibles over the estimated life of the relationships which range from 5 to 15 years. Definite lived trademarks are being amortized using the straight-line method over the estimated life of the asset which is not more than 15 years. Other intangibles, which include technology and licenses, are being amortized using the straight-line method over the estimated life of the asset which ranges from 5 to 14 years. The Company evaluates the remaining useful life of intangible assets on a periodic basis to determine whether events and circumstances warrant a revision to the remaining useful life. Trademarks that are expected to remain in use, which are indefinite lived intangible assets, are required to be reviewed for impairment annually. The Company has certain trademarks that total approximately $248 million that are indefinite lived and we test annually for impairment on the first day of the fourth quarter. We completed the annual impairment test of our indefinite lived trade names utilizing the relief from royalty method on the first day of the fourth quarter for each of our indefinite lived assets and noted no impairment in fiscal 2017, 2016 and 2015. Customer Relationships Trademarks Other Intangibles Accumulated Amortization Total Balance as of fiscal 2015 $ 1,159 $ 281 $ 106 $ (853 ) $ 693 Adjustment for income taxes (3 ) — — — (3 ) Foreign currency translation adjustment 11 — 1 (2 ) 10 Amortization expense — — — (143 ) (143 ) Acquisition intangibles 523 45 75 — 643 Balance as of fiscal 2016 $ 1,690 $ 326 $ 182 $ (998 ) $ 1,200 Adjustment for income taxes — 1 — — 1 Foreign currency translation adjustment 6 (1 ) 1 (3 ) 3 Amortization expense — — — (154 ) (154 ) Acquisition intangibles 226 9 1 — 236 Balance as of fiscal 2017 $ 1,922 $ 335 $ 184 $ (1,155 ) $ 1,286 </t>
  </si>
  <si>
    <t>Insurable Liabilities</t>
  </si>
  <si>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si>
  <si>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t>
  </si>
  <si>
    <t>Comprehensive Income (Loss)</t>
  </si>
  <si>
    <t>Comprehensive Income (Loss) 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amounts below are net of taxes): Currency Translation Defined Benefit Pension and Retiree Health Benefit Plans Interest Rate Swaps Accumulated Other Comprehensive Loss Balance as of fiscal 2014 $ (36 ) $ (15 ) $ 8 $ (43 ) Other comprehensive loss (45 ) (16 ) (33 ) (94 ) Provision for income taxes — 6 12 18 Balance as of fiscal 2015 $ (81 ) $ (25 ) $ (13 ) $ (119 ) Other comprehensive loss (1 ) (25 ) (30 ) (56 ) Net amount reclassified from accumulated other comprehensive income (loss) — 2 16 18 Provision for income taxes — 4 5 9 Balance as of fiscal 2016 $ (82 ) $ (44 ) $ (22 ) $ (148 ) Other comprehensive income 34 25 7 66 Net amount reclassified from accumulated other comprehensive income (loss) (a) — 13 21 34 Provision for income taxes — (10 ) (10 ) (20 ) Balance as of fiscal 2017 $ (48 ) $ (16 ) $ (4 ) $ (68 ) (a) See footnote 4 for further discussion on amounts reclassified out of accumulated other comprehensive income (loss) related to interest rate swaps and footnote 9 for amounts reclassified related to pensions.</t>
  </si>
  <si>
    <t>Accrued Rebates</t>
  </si>
  <si>
    <t>Accru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significant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58 million and $54 million at the end of fiscal 2017 and 2016, respectively and is included in Accrued expenses and other current liabilities.</t>
  </si>
  <si>
    <t>Pension</t>
  </si>
  <si>
    <t>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t>
  </si>
  <si>
    <t>Net Income Per Share</t>
  </si>
  <si>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si>
  <si>
    <t>Use of Estimates</t>
  </si>
  <si>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si>
  <si>
    <t>Recently Issued Accounting Pronouncements</t>
  </si>
  <si>
    <t>Recently Issued Accounting Pronounc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plans to the adopt this new standard using the modified retrospective approach, and is currently evaluating the anticipated impact to the consolidated financial statements which will not be effective for the Company until fiscal 2019.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will be required to adopt this standard on a modified retrospective approach, and amendments in this guidance are effective for fiscal years beginning after December 15, 2018, including interim periods within those fiscal years. The Company is currently evaluating the impact of this guidance, which will not be effective for the Company until fiscal 2020. Goodwill In January 2017, the FASB issued ASU 2017-04, Intangibles - Goodwill and Other (Topic 350), Simplifying the Test for Goodwill Impairment. To simplify the subsequent measurement of goodwill, Step 2, which was previously used to compute the implied fair value of goodwill, was eliminated. This update requires an entity to perform its annual goodwill impairment test by comparing the fair value of a reporting unit with its carrying amount. An impairment will be recognized in the amount by which a reporting unit's carrying amount exceeds its fair value. The loss recognized will not exceed the total amount of goodwill allocated to that reporting unit. The new guidance is effective for interim and annual periods beginning after December 15, 2019 and should be applied on a prospective basis. Early adoption is permitted. The Company adopted this guidance for our fiscal 2017 goodwill testing. There was no impact to the consolidated financial statements as a result of the adoption of this guidance. Retirement Benefits In March 2017, the FASB issued ASU 2017-07, Compensation – Retirement Benefits (Topic 715), Improving the Presentation of Net Periodic Pension Cost and Net Periodic Postretirement Benefit Cost, which requires employers to report the service cost componen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a separate line item is used to present the other components of net benefit cost, then the line item used in the income statement to present the other components of net benefit cost must be disclosed. The new guidance is effective for interim and annual periods beginning after December 15, 2017 and should be applied on a retrospective basis. Early adoption is permitted. The Company is currently evaluating the impact of this guidance. Hedges In August 2017, the FASB issued ASU 2017-12, Targeted Improvements to Accounting for Hedging Activities in order to more closely align the results of hedge accounting with risk management activities through changes to the designation and measurement guidance. The new guidance is effective for interim and annual periods beginning after December 15, 2018. The effect of adoption should be reflected on all active hedges as of the beginning of the fiscal year of adoption. Early adoption is permitted. The Company has chosen to early adopt this guidance for fiscal 2018, and does not expect a material impact on any of its active hedges.</t>
  </si>
  <si>
    <t>Basis of Presentation and Summary of Significant Accounting Policies (Tables)</t>
  </si>
  <si>
    <t xml:space="preserve">The following table summarizes the activity for fiscal years ended for the allowance for doubtful accounts: 2017 2016 2015 Allowance for doubtful accounts, beginning $ 8 $ 3 $ 3 Acquisition allowance for doubtful accounts 5 6 — Bad debt expense 1 1 2 Write-offs against allowance (1 ) (2 ) (2 ) Allowance for doubtful accounts, ending $ 13 $ 8 $ 3 </t>
  </si>
  <si>
    <t xml:space="preserve">Inventory as of fiscal 2017 and 2016 was: Inventories: 2017 2016 Finished goods $ 428 $ 397 Raw materials 334 263 $ 762 $ 660 </t>
  </si>
  <si>
    <t xml:space="preserve">Property, plant and equipment as of fiscal 2017 and 2016 was: Property, plant and equipment: 2017 2016 Land, buildings and improvements $ 792 $ 667 Equipment and construction in progress 3,895 3,552 4,687 4,219 Less accumulated depreciation (2,321 ) (1,995 ) $ 2,366 $ 2,224 </t>
  </si>
  <si>
    <t xml:space="preserve">The changes in the carrying amount of goodwill by reportable segment are as follows: Consumer Packaging Health, Hygiene &amp; Specialties Engineered Materials Total Balance as of fiscal 2015 $ 1,520 $ 48 $ 84 $ 1,652 Foreign currency translation adjustment — 13 1 14 Acquisitions, net — 740 — 740 Balance as of fiscal 2016 $ 1,520 $ 801 $ 85 $ 2,406 Segment re-alignment (110 ) 7 103 — Foreign currency translation adjustment 1 11 (1 ) 11 Acquisitions, net — — 358 358 Balance as of fiscal 2017 $ 1,411 $ 819 $ 545 $ 2,775 </t>
  </si>
  <si>
    <t xml:space="preserve"> Customer Relationships Trademarks Other Intangibles Accumulated Amortization Total Balance as of fiscal 2015 $ 1,159 $ 281 $ 106 $ (853 ) $ 693 Adjustment for income taxes (3 ) — — — (3 ) Foreign currency translation adjustment 11 — 1 (2 ) 10 Amortization expense — — — (143 ) (143 ) Acquisition intangibles 523 45 75 — 643 Balance as of fiscal 2016 $ 1,690 $ 326 $ 182 $ (998 ) $ 1,200 Adjustment for income taxes — 1 — — 1 Foreign currency translation adjustment 6 (1 ) 1 (3 ) 3 Amortization expense — — — (154 ) (154 ) Acquisition intangibles 226 9 1 — 236 Balance as of fiscal 2017 $ 1,922 $ 335 $ 184 $ (1,155 ) $ 1,286 </t>
  </si>
  <si>
    <t>Accumulated Other Comprehensive Income (Loss)</t>
  </si>
  <si>
    <t>The accumulated balances related to each component of other comprehensive income (loss) were as follows (amounts below are net of taxes): Currency Translation Defined Benefit Pension and Retiree Health Benefit Plans Interest Rate Swaps Accumulated Other Comprehensive Loss Balance as of fiscal 2014 $ (36 ) $ (15 ) $ 8 $ (43 ) Other comprehensive loss (45 ) (16 ) (33 ) (94 ) Provision for income taxes — 6 12 18 Balance as of fiscal 2015 $ (81 ) $ (25 ) $ (13 ) $ (119 ) Other comprehensive loss (1 ) (25 ) (30 ) (56 ) Net amount reclassified from accumulated other comprehensive income (loss) — 2 16 18 Provision for income taxes — 4 5 9 Balance as of fiscal 2016 $ (82 ) $ (44 ) $ (22 ) $ (148 ) Other comprehensive income 34 25 7 66 Net amount reclassified from accumulated other comprehensive income (loss) (a) — 13 21 34 Provision for income taxes — (10 ) (10 ) (20 ) Balance as of fiscal 2017 $ (48 ) $ (16 ) $ (4 ) $ (68 ) (a) See footnote 4 for further discussion on amounts reclassified out of accumulated other comprehensive income (loss) related to interest rate swaps and footnote 9 for amounts reclassified related to pensions.</t>
  </si>
  <si>
    <t>Acquisition (Tables)</t>
  </si>
  <si>
    <t>Purchase Price Allocation</t>
  </si>
  <si>
    <t xml:space="preserve">The following table summarizes the allocation of purchase price and the estimated fair values of the assets acquired and liabilities assumed at the date of the acquisition: Working capital (a) $ 140 Property and equipment 223 Intangible assets 214 Goodwill 343 Historical AEP debt assumed (7 ) Other assets and long-term liabilities (122 ) (a) Includes a $5 million step up of inventory to fair value </t>
  </si>
  <si>
    <t>Long-Term Debt (Tables)</t>
  </si>
  <si>
    <t xml:space="preserve">Long-term debt consists of the following: Maturity Date September 30, 2017 October 1, 2016 Term loan February 2020 $ 1,000 $ 1,351 Term loan January 2021 814 814 Term loan October 2022 1,645 1,895 Term loan January 2024 498 — Revolving line of credit May 2020 — — 5 1 / 8 July 2023 700 700 5 1 / 2 May 2022 500 500 6% Second Priority Senior Secured Notes October 2022 400 400 Debt discounts and deferred fees (48 ) (58 ) Capital leases and other Various 132 153 Total long-term debt 5,641 5,755 Current portion of long-term debt (33 ) (43 ) Long-term debt, less current portion $ 5,608 $ 5,712 </t>
  </si>
  <si>
    <t>Future Maturities of Long-Term Debt</t>
  </si>
  <si>
    <t xml:space="preserve">Future maturities of long-term debt as of fiscal year end 2017 are as follows: Fiscal Year Maturities 2018 $ 33 2019 33 2020 1,033 2021 839 2022 21 Thereafter 3,730 $ 5,689 </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Balances on a gross basis as of the current period are as follows; Derivatives Instruments Hedge Designation Balance Sheet Location 2017 2016 Foreign currency forward contracts Not designated Other assets $ — $ 3 Interest rate swaps Designated Other assets 1 — Interest rate swaps Not designated Other assets 13 — Interest rate swaps Designated Other long-term liabilities 15 48 Interest rate swaps Not designated Other long-term liabilities 13 — </t>
  </si>
  <si>
    <t>Effect of Derivatives on Consolidated Statements of Income</t>
  </si>
  <si>
    <t xml:space="preserve">The effect of the Company’s derivative instruments on the Consolidated Statement of Income is as follows: Fiscal years Ended Derivatives instruments Statement of Income Location September 30, 2017 October 1, 2016 September 26, 2015 Interest rate swaps Interest expense, net $ 24 $ 16 $ — Foreign currency swaps Other (income) expense $ (2 ) $ 13 $ — </t>
  </si>
  <si>
    <t>Assets Measured at Fair Value on Non-recurring Basis</t>
  </si>
  <si>
    <t xml:space="preserve">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17 Level 1 Level 2 Level 3 Total Impairment Indefinite-lived trademarks $ — $ — $ 248 $ 248 $ — Goodwill — — 2,775 2,775 — Definite lived intangible assets — — 1,038 1,038 — Property, plant and equipment — — 2,366 2,366 2 Total $ — $ — $ 6,427 $ 6,427 $ 2 As of the end of fiscal 2016 Level 1 Level 2 Level 3 Total Impairment Indefinite-lived trademarks $ — $ — $ 248 $ 248 $ — Goodwill — — 2,406 2,406 — Definite lived intangible assets — — 952 952 — Property, plant and equipment — — 2,224 2,224 3 Total $ — $ — $ 5,830 $ 5,830 $ 3 As of the end of fiscal 2015 Level 1 Level 2 Level 3 Total Impairment Indefinite-lived trademarks $ — $ — $ 207 $ 207 $ — Goodwill — — 1,652 1,652 — Definite lived intangible assets — — 486 486 — Property, plant and equipment — — 1,294 1,294 2 Total $ — $ — $ 3,639 $ 3,639 $ 2 </t>
  </si>
  <si>
    <t>Goodwill and Intangible Assets (Tables)</t>
  </si>
  <si>
    <t xml:space="preserve">The following table sets forth the gross carrying amount and accumulated amortization of the Company’s goodwill and intangible assets as of the fiscal year end: 2017 2016 Amortization Period Goodwill $ 2,775 $ 2,406 Indefinite lived Customer relationships 1,922 1,690 5 – 15 years Trademarks (indefinite lived) 248 248 Indefinite lived Trademarks (definite lived) 87 78 Not more than 15 years Other intangibles 184 182 5 – 14 years Accumulated amortization (1,155 ) (998 ) Intangible assets, net 1,286 1,200 Total goodwill and intangible assets, net $ 4,061 $ 3,606 </t>
  </si>
  <si>
    <t>Lease and Other Commitments and Contingencies (Tables)</t>
  </si>
  <si>
    <t>Future Minimum Payments for Capital and Non-Cancellable Operating Leases</t>
  </si>
  <si>
    <t xml:space="preserve">Future minimum lease payments for capital leases and non-cancellable operating leases with initial terms in excess of one year as of fiscal year end 2017 are as follows: Capital Leases Operating Leases 2018 $ 33 $ 64 2019 32 57 2020 28 47 2021 24 43 2022 17 37 Thereafter 13 178 147 $ 426 Less: amount representing interest (15 ) Present value of net minimum lease payments $ 132 </t>
  </si>
  <si>
    <t>Accrued Expenses, Other Current Liabilities and Other Long-Term Liabilities (Tables)</t>
  </si>
  <si>
    <t>Accrued Expenses and Other Current Liabilities</t>
  </si>
  <si>
    <t xml:space="preserve">The following table sets forth the totals included in Accrued expenses and other current liabilities as of fiscal year end. 2017 2016 Employee compensation, payroll, and other $ 147 $ 152 Interest 36 53 Rebates 58 54 Restructuring 19 13 Accrued taxes 90 40 Tax receivable agreement obligation 35 60 Other 78 77 $ 463 $ 449 </t>
  </si>
  <si>
    <t>Other Long-Term Liabilities</t>
  </si>
  <si>
    <t xml:space="preserve">The following table sets forth the totals included in Other long-term liabilities as of fiscal year end. 2017 2016 Lease retirement obligation $ 37 $ 34 Sale-lease back deferred gain 24 26 Pension liability 56 88 Deferred purchase price 46 41 Tax receivable agreement obligation 34 114 Interest rate swaps 27 45 Other 76 69 $ 300 $ 417 </t>
  </si>
  <si>
    <t>Income Taxes (Tables)</t>
  </si>
  <si>
    <t>Components of Income Tax Expense</t>
  </si>
  <si>
    <t xml:space="preserve">Significant components of income tax expense for the fiscal years ended are as follows: 2017 2016 2015 Current U.S. Federal $ 40 $ — $ — State 6 5 3 Non-U.S. 58 36 7 Total current 104 41 10 Deferred: U.S. Federal 34 35 31 State (10 ) 3 (4 ) Non-U.S. (19 ) (7 ) (1 ) Total deferred 5 31 26 Expense for income taxes $ 109 $ 72 $ 36 </t>
  </si>
  <si>
    <t>Effective Income Tax Rate Reconciliation</t>
  </si>
  <si>
    <t xml:space="preserve">The reconciliation between U.S. Federal income taxes at the statutory rate and the Company’s benefit for income taxes on continuing operations for fiscal year end is follows: 2017 2016 2015 U.S. Federal income tax expense at the statutory rate $ 157 $ 108 $ 43 Adjustments to reconcile to the income tax provision: U.S. state income tax expense 6 8 7 Changes in state valuation allowance (9 ) 2 (7 ) Research and development credits (7 ) (8 ) (5 ) Share-based compensation (33 ) (15 ) — Permanent differences 2 2 — Changes in foreign valuation allowance 3 (1 ) — Foreign income taxed in the U.S. — 7 — Manufacturing tax benefits (6 ) — — Deduction of worthless investment — (9 ) — Permanent foreign currency differences (1 ) (8 ) — Rate differences between U.S. and foreign (11 ) (14 ) (2 ) Other 8 — — Expense for income taxes $ 109 $ 72 $ 36 </t>
  </si>
  <si>
    <t>Net Deferred Income Tax Liability</t>
  </si>
  <si>
    <t>The components of the net deferred income tax liability as of fiscal year end are as follows: 2017 2016 Deferred tax assets: Allowance for doubtful accounts $ 7 $ 7 Deferred gain on sale-leaseback 10 11 Accrued liabilities and reserves 89 129 Inventories 6 10 Net operating loss carryforward 292 371 Alternative minimum tax (AMT) credit carryforward 11 10 Research and development credit carryforward 18 36 Federal and state tax credits 9 2 Other 14 6 Total deferred tax assets 456 582 Valuation allowance (93 ) (82 ) Total deferred tax assets, net of valuation allowance 363 500 Deferred tax liabilities: Property, plant and equipment 277 282 Intangible assets 475 435 Debt extinguishment 27 53 Other 3 2 Total deferred tax liabilities 782 772 Net deferred tax liability $ (419 ) $ (272 )</t>
  </si>
  <si>
    <t>Gross Unrecognized Tax Benefits</t>
  </si>
  <si>
    <t xml:space="preserve">The following table summarizes the activity related to our gross unrecognized tax benefits for fiscal year end: 2017 2016 Beginning unrecognized tax benefits $ 62 $ 13 Gross increases – tax positions in prior periods 1 4 Gross increases – current period tax positions 4 1 Gross increases – from acquisitions — 48 Gross decreases – tax positions in prior periods (1 ) — Settlements (3 ) (1 ) Lapse of statute of limitations (4 ) (3 ) Ending unrecognized tax benefits $ 59 $ 62 </t>
  </si>
  <si>
    <t>Retirement Plans (Tables)</t>
  </si>
  <si>
    <t>Change in Projected Benefit Obligations and Fair Value of Plan Assets</t>
  </si>
  <si>
    <t>The net amount of liability recognized is included in Other long-term liabilities on the Consolidated Balance Sheets. Defined Benefit Pension Plans Retiree Health Plans 2017 2016 2017 2016 Change in Projected Benefit Obligations (PBO) PBO at beginning of period $ 492 $ 193 $ 7 $ 2 Acquisitions — 256 — 5 Service cost — 3 — — Interest cost 11 15 — — Actuarial loss (gain) (15 ) 44 — — Currency impact — 1 — — Plan conversion (a) (139 ) — — — Benefit settlements (3 ) — — — Benefits paid (16 ) (20 ) — — PBO at end of period $ 330 $ 492 $ 7 $ 7 Change in Fair Value of Plan Assets Plan assets at beginning of period $ 418 $ 142 $ — $ — Acquisitions — 253 — — Currency impact — 1 — — Actual return on plan assets 22 37 — — Company contributions 7 5 1 — Plan conversion (a) (136 ) — — — Benefit settlements (2 ) — — — Benefits paid (18 ) (20 ) (1 ) — Plan assets at end of period 291 418 — — Net amount recognized $ (39 ) $ (74 ) $ (7 ) $ (7 ) (a) During fiscal 2017, the Company contributed assets from a foreign defined benefit pension plan in order to convert the plan into a defined contribution plan. As a result of the transaction, the Company recognized a loss of $10 million related to the reclassification of amount previously deferred in Accumulated other comprehensive loss to the Consolidated Statements of Income.</t>
  </si>
  <si>
    <t>Weighted-Average Assumptions Used to Determine Benefit Obligation and Benefit Cost</t>
  </si>
  <si>
    <t xml:space="preserve">The following table presents significant weighted-average assumptions used to determine benefit obligation and benefit cost for the fiscal years ended: Defined Benefit Pension Plans Retiree Health Plan (Percents) 2017 2016 2017 2016 Weighted-average assumptions: Discount rate for benefit obligation 3.5 2.7 3.3 2.9 Discount rate for net benefit cost 3.2 3.5 2.9 3.5 Expected return on plan assets for net benefit costs 6.4 5.3 — — </t>
  </si>
  <si>
    <t>Fair Value of Plan Assets</t>
  </si>
  <si>
    <t xml:space="preserve">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with the exception of the contribution of assets and conversion of the foreign defined benefit pension plan as described above. Fiscal 2017 Asset Category Level 1 Level 2 Level 3 Total Cash and cash equivalents $ 6 $ — $ — $ 6 U.S. large cap comingled equity funds — 61 — 61 U.S. mid cap equity mutual funds 57 — — 57 U.S. small cap equity mutual funds 3 — — 3 International equity mutual funds 14 — — 14 Real estate equity investment funds 4 — — 4 Corporate bond mutual funds 17 — — 17 Corporate bonds — 114 — 114 Guaranteed investment account — — 9 9 International fixed income funds 6 — — 6 Total $ 107 $ 175 $ 9 $ 291 Fiscal 2016 Asset Category Level 1 Level 2 Level 3 Total Cash and cash equivalents $ 9 $ — $ — $ 9 U.S. large cap comingled equity funds — 55 — 55 U.S. mid cap equity mutual funds 45 — — 45 U.S. small cap equity mutual funds 3 — — 3 International equity mutual funds 13 — — 13 Real estate equity investment funds 4 — — 4 Corporate bond mutual funds 20 — — 20 Corporate bonds — 114 — 114 Guaranteed investment account — — 10 10 International fixed income funds 6 — — 6 International insurance contracts — — 139 139 Total $ 100 $ 169 $ 149 $ 418 </t>
  </si>
  <si>
    <t>Expected Future Benefit Payments</t>
  </si>
  <si>
    <t xml:space="preserve">The following benefit payments, which reflect expected future service, as appropriate, are expected to be paid for the fiscal year end: Defined Benefit Pension Plans Retiree Health Plan 2018 $ 18 $ 1 2019 18 1 2020 18 1 2021 19 — 2022 19 — 2023-2027 96 2 </t>
  </si>
  <si>
    <t>Net Pension and Retiree Health Benefit Expense</t>
  </si>
  <si>
    <t xml:space="preserve">Net pension and retiree health benefit expense included the following components as of fiscal year end: 2017 2016 2015 Service cost $ — $ 3 $ 1 Interest cost 11 16 8 Amortization of net actuarial loss 3 2 1 Settlement charge — — 2 Expected return on plan assets (17 ) (20 ) (12 ) Net periodic benefit cost $ (3 ) $ 1 $ — </t>
  </si>
  <si>
    <t>Plan Asset Allocations</t>
  </si>
  <si>
    <t>Our defined benefit pension plan asset allocations as of fiscal year end are as follows: 2017 2016 Asset Category Equity securities and equity-like instruments 48 % 29 % Debt securities and debt-like 47 33 International insurance contracts — 33 Other 5 5 Total 100 % 100 %</t>
  </si>
  <si>
    <t>Restructuring and Impairment Charges (Tables)</t>
  </si>
  <si>
    <t>Restructuring Charges</t>
  </si>
  <si>
    <t xml:space="preserve">Since 2015, total expected costs attributed to restructuring programs total $72 million with $3 million remaining to be recognized in the future. Expected Total Costs Cumulative charges through Fiscal 2017 To be Recognized in Future Severance and termination benefits $ 45 $ 45 $ — Facility exit costs 20 17 3 Asset impairment 7 7 — Total $ 72 $ 69 $ 3 The tables below sets forth the significant components of the restructuring charges recognized for the fiscal years ended, by segment: 2017 2016 2015 Consumer Packaging $ 8 $ 9 $ 11 Health, Hygiene &amp; Specialties 11 20 — Engineered Materials 5 3 2 Consolidated $ 24 $ 32 $ 13 </t>
  </si>
  <si>
    <t>Restructuring Accrual Activity</t>
  </si>
  <si>
    <t xml:space="preserve">The table below sets forth the activity with respect to the restructuring charges and the impact on our accrued restructuring reserves: Employee Severance and Benefits Facility Exit Costs Non-cash impairment charges Total Balance as of fiscal 2015 $ 2 $ 8 $ — $ 10 Charges 23 6 3 32 Non-cash asset impairment — — (3 ) (3 ) Cash payments (18 ) (8 ) — (26 ) Balance as of fiscal 2016 $ 7 $ 6 $ — $ 13 Acquisition 13 — — 13 Charges 18 4 2 24 Non-cash asset impairment — — (2 ) (2 ) Cash payments (24 ) (5 ) — (29 ) Balance as of fiscal 2017 $ 14 $ 5 $ — $ 19 </t>
  </si>
  <si>
    <t>Stockholders' Equity (Tables)</t>
  </si>
  <si>
    <t>Stock Option Activity</t>
  </si>
  <si>
    <t xml:space="preserve">Information related to the equity incentive plans as of the fiscal year end is as follows: 2017 2016 Number of Shares (in thousands) Weighted Average Exercise Price Number of Shares (in thousands) Weighted Average Exercise Price Options outstanding, beginning of period 11,716 $ 21.44 11,351 $ 17.71 Options granted 1,820 49.53 2,805 30.27 Options exercised (2,562 ) 12.07 (2,061 ) 12.57 Options forfeited or cancelled (214 ) 33.52 (379 ) 23.37 Options outstanding, end of period 10,760 $ 28.18 11,716 $ 21.44 Option price range at end of period $ 3.04-49.53 $ 3.04-45.62 Options exercisable at end of period 4,108 4,573 Options available for grant at period end 2,875 4,695 Weighted average fair value of options granted during period $ 15.52 $ 8.68 </t>
  </si>
  <si>
    <t>Valuation Assumptions Used for Options Granted</t>
  </si>
  <si>
    <t xml:space="preserve">The fair value for options granted has been estimated at the date of grant using a Black-Scholes model, generally with the following weighted average assumptions: 2017 2016 2015 Risk-free interest rate 2.2 % 1.2 % 1.6 % Dividend yield 0.00 % 0.00 % 0.00 % Volatility factor .26 .26 .30 Expected option life 7 years 7 years 7 years </t>
  </si>
  <si>
    <t>Options Outstanding</t>
  </si>
  <si>
    <t>The following table summarizes information about the options outstanding as of fiscal 2017: Range of Exercise Prices Number Outstanding (in thousands) Intrinsic Value of Outstanding (in millions) Weighted Remaining Contractual Life Weighted Exercise Price Number Exercisable (in thousands) Intrinsic Value of Exercisable (in millions) Unrecognized Compensation (in millions) Weighted Recognition Period $ 3.04-49.53 10,760 $ 306 7 years $ 28.18 4,108 $ 146 $ 35 2 years</t>
  </si>
  <si>
    <t>Segment and Geographic Data (Tables)</t>
  </si>
  <si>
    <t>Selected Information by Reportable Segment</t>
  </si>
  <si>
    <t xml:space="preserve">Selected information by reportable segment is presented in the following tables: 2017 2016 2015 Net sales Consumer Packaging $ 2,351 $ 2,462 $ 2,530 Health, Hygiene &amp; Specialties 2,369 2,400 650 Engineered Materials 2,375 1,627 1,701 Total $ 7,095 $ 6,489 $ 4,881 Operating income Consumer Packaging $ 200 $ 203 $ 200 Health, Hygiene &amp; Specialties 216 196 59 Engineered Materials 316 182 149 Total $ 732 $ 581 $ 408 Depreciation and amortization Consumer Packaging $ 231 $ 244 $ 230 Health, Hygiene &amp; Specialties 184 199 39 Engineered Materials 106 82 81 Total $ 521 $ 525 $ 350 2017 2016 Total assets: Consumer Packaging $ 3,177 $ 3,315 Health, Hygiene &amp; Specialties 3,496 3,504 Engineered Materials 1,803 834 Total assets $ 8,476 $ 7,653 Goodwill: Consumer Packaging $ 1,411 $ 1,410 Health, Hygiene &amp; Specialties 819 808 Engineered Materials 545 188 Total goodwill $ 2,775 $ 2,406 </t>
  </si>
  <si>
    <t>Selected Information by Geography</t>
  </si>
  <si>
    <t xml:space="preserve">Selected information by geography is presented in the following tables: 2017 2016 2015 Net sales: North America $ 5,850 $ 5,250 $ 4,692 South America 333 336 6 Europe 646 661 118 Asia 266 242 65 Total net sales $ 7,095 $ 6,489 $ 4,881 2017 2016 Long-lived assets: North America $ 5,303 $ 4,724 South America 418 386 Europe 467 452 Asia 284 299 Total Long-lived assets $ 6,472 $ 5,861 </t>
  </si>
  <si>
    <t>Selected Information by Product Line</t>
  </si>
  <si>
    <t>Selected information by product line is presented in the following tables: (in percentages) 2017 2016 2015 Net sales: Rigid Open Top 43 % 42 % 42 % Rigid Closed Top 57 58 58 Consumer Packaging 100 % 100 % 100 % Health 22 % 20 % 27 % Hygiene 44 45 43 Specialties 34 35 30 Health, Hygiene &amp; Specialties 100 % 100 % 100 % Core Films 49 % 72 % 72 % Retail &amp; Industrial 51 28 28 Engineered Materials 100 % 100 % 100 %</t>
  </si>
  <si>
    <t>Net Income per Share (Tables)</t>
  </si>
  <si>
    <t>Basic and Diluted Net Income per Share</t>
  </si>
  <si>
    <t xml:space="preserve">The following tables and discussion provide a reconciliation of the numerator and denominator of the basic and diluted net income per share computations. (in millions, except per share amounts) 2017 2016 2015 Numerator Net income attributable to the Company $ 340 $ 236 $ 86 Denominator Weighted average common shares outstanding - basic 127.6 120.8 119.1 Dilutive shares 5.0 4.2 4.3 Weighted average common and common equivalent shares outstanding - diluted 132.6 125.0 123.4 Per common share income Basic $ 2.66 $ 1.95 $ 0.72 Diluted $ 2.56 $ 1.89 $ 0.70 </t>
  </si>
  <si>
    <t>Guarantor and Non-Guarantor Financial Information (Tables)</t>
  </si>
  <si>
    <t>Condensed Supplemental Consolidated Financial Information</t>
  </si>
  <si>
    <t xml:space="preserve">Condensed Supplemental Consolidated Statements of Operations Fiscal 2017 Parent Issuer Guarantor Subsidiaries Non- Guarantor Subsidiaries Eliminations Total Net sales $ — $ 587 $ 4,861 $ 1,647 $ — $ 7,095 Cost of goods sold — 438 3,920 1,333 — 5,691 Selling, general and administrative — 55 335 104 — 494 Amortization of intangibles — 6 120 28 — 154 Restructuring and impairment charges — — 14 10 — 24 Operating income — 88 472 172 — 732 Debt extinguishment — 10 — — — 10 Other (income) expense, net — (2 ) (1 ) 7 — 4 Interest expense, net — 12 229 28 — 269 Equity in net income of subsidiaries (449 ) (341 ) — — 790 — Income (loss) before income taxes 449 409 244 137 (790 ) 449 Income tax expense (benefit) 109 69 — 40 (109 ) 109 Net income (loss) $ 340 $ 340 $ 244 $ 97 $ (681 ) $ 340 Currency translation 34 — — 34 (34 ) 34 Interest rate hedges 28 28 — — (28 ) 28 Defined benefit pension and retiree health benefit plans 38 25 — 13 (38 ) 38 Provision for income taxes related to other comprehensive income items (20 ) (20 ) — — 20 (20 ) Comprehensive income (loss) $ 420 $ 373 $ 244 $ 144 $ (761 ) $ 420 Fiscal 2016 Parent Issuer Guarantor Subsidiaries Non- Guarantor Subsidiaries Eliminations Total Net sales $ — $ 599 $ 4,220 $ 1,670 $ — $ 6,489 Cost of goods sold — 476 3,388 1,338 — 5,202 Selling, general and administrative — 72 324 135 — 531 Amortization of intangibles — 8 107 28 — 143 Restructuring and impairment charges — — 28 4 — 32 Operating income — 43 373 165 — 581 Debt extinguishment — 4 — — — 4 Other (income) expense, net — 11 (211 ) 178 — (22 ) Interest expense, net — 36 205 50 — 291 Equity in net income of subsidiaries (308 ) (279 ) — — 587 — Income (loss) before income taxes 308 271 379 (63 ) (587 ) 308 Income tax expense (benefit) 72 34 8 29 (71 ) 72 Net income (loss) $ 236 $ 237 $ 371 $ (92 ) $ (516 ) $ 236 Currency translation (1 ) — — (1 ) 1 (1 ) Interest rate hedges (14 ) (14 ) — — 14 (14 ) Defined benefit pension and retiree health benefit plans (23 ) (10 ) — (13 ) 23 (23 ) Provision for income taxes related to other comprehensive income items 9 9 — — (9 ) 9 Comprehensive income (loss) $ 207 $ 222 $ 371 $ (106 ) $ (487 ) $ 207 Fiscal 2015 Parent Issuer Guarantor Subsidiaries Non- Guarantor Subsidiaries Eliminations Total Net sales $ — $ 622 $ 3,807 $ 452 $ — $ 4,881 Cost of goods sold — 526 3,128 358 — 4,012 Selling, general and administrative — 64 244 49 — 357 Amortization of intangibles — 8 75 8 — 91 Restructuring and impairment charges — — 13 — — 13 Operating income — 24 347 37 — 408 Debt extinguishment — 94 — — — 94 Other (income) expense, net (3 ) — 3 1 — 1 Interest expense, net — 25 148 18 — 191 Equity in net income of subsidiaries (119 ) (210 ) — — 329 — Income (loss) before income taxes 122 115 196 18 (329 ) 122 Income tax expense (benefit) 36 25 — 4 (29 ) 36 Net income (loss) $ 86 $ 90 $ 196 $ 14 $ (300 ) $ 86 Currency translation (45 ) — — (45 ) 45 (45 ) Interest rate hedges (33 ) (33 ) — — 33 (33 ) Defined benefit pension and retiree health benefit plans (16 ) (16 ) — — 16 (16 ) Provision for income taxes related to other comprehensive income items 18 18 — — (18 ) 18 Comprehensive income (loss) $ 10 $ 59 $ 196 $ (31 ) $ (224 ) $ 10 Condensed Supplemental Consolidated Balance Sheet As of fiscal year end 2017 Parent Issuer Guarantor Subsidiaries Non- Guarantor Subsidiaries Eliminations Total Assets Current assets: Cash and cash equivalents $ — $ 18 $ 12 $ 276 $ — $ 306 Accounts receivable, net — 49 503 295 — 847 Intercompany receivable 512 2,217 — — (2,729 ) — Inventories — 42 567 153 — 762 Prepaid expenses and other current — 7 31 51 — 89 Total current assets 512 2,333 1,113 775 (2,729 ) 2,004 Property, plant and equipment, net — 80 1,564 722 — 2,366 Goodwill and intangible assets, net — 79 3,476 506 — 4,061 Investment in subsidiaries 992 5,240 1,105 — (7,337 ) — Other assets — 16 2 27 — 45 Total assets $ 1,504 $ 7,748 $ 7,260 $ 2,030 $ (10,066 ) $ 8,476 Liabilities and equity Current liabilities: Accounts payable $ — $ 43 $ 356 $ 239 $ — $ 638 Accrued expenses and other current liabilities 36 168 181 78 — 463 Intercompany payable — — 2,667 62 (2,729 ) — Current portion of long-term debt — 32 — 1 — 33 Total current liabilities 36 243 3,204 380 (2,729 ) 1,134 Long-term debt, less current portion — 5,579 29 — — 5,608 Deferred income taxes 419 — — — — 419 Other long-term liabilities 34 128 70 68 — 300 Total long-term liabilities 453 5,707 99 68 — 6,327 Total liabilities 489 5,950 3,303 448 (2,729 ) 7,461 Total equity (deficit) 1,015 1,798 3,957 1,582 (7,337 ) 1,015 Total liabilities and equity (deficit) $ 1,504 $ 7,748 $ 7,260 $ 2,030 $ (10,066 ) $ 8,476 Condensed Supplemental Consolidated Balance Sheet As of fiscal year end 2016 Parent Issuer Guarantor Subsidiaries Non- Guarantor Subsidiaries Eliminations Total Assets Current assets: Cash and cash equivalents $ — $ 102 $ 5 $ 216 $ — $ 323 Accounts receivable, net — (2 ) 423 283 — 704 Intercompany receivable 364 2,797 — — (3,161 ) — Inventories — 46 477 137 — 660 Prepaid expenses and other current — 15 40 50 — 105 Total current assets 364 2,958 945 686 (3,161 ) 1,792 Property, plant and equipment, net — 76 1,434 714 — 2,224 Goodwill and intangible assets, net — 85 2,988 533 — 3,606 Investment in subsidiaries 302 4,010 1,105 — (5,417 ) — Other assets — 6 1 24 — 31 Total assets $ 666 $ 7,135 $ 6,473 $ 1,957 $ (8,578 ) $ 7,653 Liabilities and equity Current liabilities: Accounts payable $ — $ (7 ) $ 327 $ 219 $ — $ 539 Accrued expenses and other current liabilities 60 172 153 64 — 449 Intercompany payable — — 2,992 169 (3,161 ) — Current portion of long-term debt — 42 — 1 — 43 Total current liabilities 60 207 3,472 453 (3,161 ) 1,031 Long-term debt, less current portion — 5,681 29 2 — 5,712 Deferred income taxes 272 — — — — 272 Other long-term liabilities 113 141 97 66 — 417 Total long-term liabilities 385 5,822 126 68 — 6,401 Total liabilities 445 6,029 3,598 521 (3,161 ) 7,432 Total equity (deficit) 221 1,106 2,875 1,436 (5,417 ) 221 Total liabilities and equity (deficit) $ 666 $ 7,135 $ 6,473 $ 1,957 $ (8,578 ) $ 7,653 Condensed Supplemental Consolidated Statements of Cash Flows Fiscal 2017 Parent Issuer Guarantor Subsidiaries Non- Guarantor Subsidiaries Eliminations Total Cash Flow from Operating Activities $ — $ 128 $ 647 $ 200 $ — $ 975 Cash Flow from Investing Activities Additions to property, plant and equipment — (19 ) (209 ) (41 ) — (269 ) Proceeds from sale of assets — 1 5 — — 6 Investment in Parent — — — — — — (Contributions) distributions to/from subsidiaries (31 ) (484 ) — — 515 — Intercompany advances (repayments) — 428 — — (428 ) — Acquisition of business, net of cash acquired — — (515 ) — — (515 ) Other investing activities, net — 4 — — — 4 Net cash from investing activities (31 ) (70 ) (719 ) (41 ) 87 (774 ) Cash Flow from Financing Activities Proceeds from long-term borrowings — 495 — — — 495 Repayment of long-term borrowings — (632 ) (3 ) (1 ) — (636 ) Proceed from issuance of common stock 31 — — — — 31 Payment of tax receivable agreement (111 ) — — — — (111 ) Debt financing costs — (5 ) — — — (5 ) Purchase of non-controlling interest — — — — — — Changes in intercompany balances 111 — (433 ) (106 ) 428 — Contribution from Parent — — 515 — (515 ) — Net cash from financing activities 31 (142 ) 79 (107 ) (87 ) (226 ) Effect of currency translation on cash — — — 8 — 8 Net change in cash and cash equivalents — (84 ) 7 60 — (17 ) Cash and cash equivalents at beginning of period — 102 5 216 — 323 Cash and cash equivalents at end of period $ — $ 18 $ 12 $ 276 $ — $ 306 Fiscal 2016 Parent Issuer Guarantor Subsidiaries Non- Guarantor Subsidiaries Eliminations Total Cash Flow from Operating Activities $ — $ 103 $ 566 $ 188 $ — $ 857 Cash Flow from Investing Activities Additions to property, plant and equipment — (13 ) (239 ) (36 ) — (288 ) Proceeds from sale of assets — — 5 — — 5 Investment in Parent — — — — — — (Contributions) distributions to/from subsidiaries (26 ) (2,234 ) — — 2,260 — Intercompany advances (repayments) — 96 — — (96 ) — Acquisition of business, net of cash acquired — — (368 ) (1,915 ) — (2,283 ) Other investing activities, net — (13 ) — — — (13 ) Net cash from investing activities (26 ) (2,164 ) (602 ) (1,951 ) 2,164 (2,579 ) Cash Flow from Financing Activities Proceeds from long-term borrowings — 2,490 — — — 2,490 Repayment of long-term borrowings — (450 ) (23 ) (51 ) — (524 ) Proceed from issuance of common stock 26 — — — — 26 Payment of tax receivable agreement (57 ) — — — — (57 ) Debt financing costs — (40 ) — — — (40 ) Purchase of non-controlling interest — — (66 ) (12 ) — (78 ) Changes in intercompany balances 57 — (238 ) 85 96 — Contribution from Parent — — 368 1,892 (2,260 ) — Net cash from financing activities 26 2,000 41 1,914 (2,164 ) 1,817 Effect of currency translation on cash — — — — — — Net change in cash and cash equivalents — (61 ) 5 151 — 95 Cash and cash equivalents at beginning of period — 163 — 65 — 228 Cash and cash equivalents at end of period $ — $ 102 $ 5 $ 216 $ — $ 323 Fiscal 2015 Parent Issuer Guarantor Subsidiaries Non- Guarantor Subsidiaries Eliminations Total Cash Flow from Operating Activities $ — $ 60 $ 542 $ 34 $ 1 $ 637 Cash Flow from Investing Activities Additions to property, plant and equipment — (13 ) (164 ) (3 ) — (180 ) Proceeds from sale of assets — — 18 — — 18 Investment in Parent — — — — — — (Contributions) distributions to/from subsidiaries (18 ) 18 — — — — Intercompany advances (repayments) — 368 — — (368 ) — Acquisition of business, net of cash acquired — — (3 ) — — (3 ) Net cash from investing activities (18 ) 373 (149 ) (3 ) (368 ) (165 ) Cash Flow from Financing Activities Proceeds from long-term borrowings — 693 — — — 693 Repayment of long-term borrowings — (947 ) — (4 ) — (951 ) Proceeds from issuance of common stock 18 — — — — 18 Payment of tax receivable agreement (39 ) — — — — (39 ) Debt financing costs — (86 ) — — — (86 ) Changes in intercompany balances 39 — (408 ) 2 367 — Net cash from financing activities 18 (340 ) (408 ) (2 ) 367 (365 ) Effect of currency translation on cash — — — (8 ) — (8 ) Net change in cash and cash equivalents — 93 (15 ) 21 — 99 Cash and cash equivalents at beginning of period — 70 15 44 — 129 Cash and cash equivalents at end of period $ — $ 163 $ — $ 65 $ — $ 228 </t>
  </si>
  <si>
    <t>Quarterly Financial Data (Unaudited) (Tables)</t>
  </si>
  <si>
    <t>Quarterly Financial Data</t>
  </si>
  <si>
    <t xml:space="preserve">The following table contains selected unaudited quarterly financial data for fiscal years ended. 2017 2016 First Second Third Fourth First Second Third Fourth Net sales $ 1,502 $ 1,806 $ 1,906 $ 1,881 $ 1,612 $ 1,614 $ 1,645 $ 1,618 Cost of goods sold 1,206 1,453 1,518 1,514 1,320 1,269 1,296 1,317 Gross profit 296 353 388 367 292 345 349 301 Net income $ 51 $ 72 $ 107 $ 110 $ 4 $ 59 $ 96 $ 77 Net income per share: Basic 0.42 0.56 0.82 0.84 0.03 0.49 0.79 0.63 Diluted 0.40 0.54 0.79 0.81 0.03 0.47 0.76 0.61 </t>
  </si>
  <si>
    <t>Basis of Presentation and Summary of Significant Accounting Policies, Basis of Presentation (Details)</t>
  </si>
  <si>
    <t>Maximum [Member]</t>
  </si>
  <si>
    <t>Basis of Presentation [Abstract]</t>
  </si>
  <si>
    <t>Ownership percentage in consolidated subsidiaries</t>
  </si>
  <si>
    <t>100.00%</t>
  </si>
  <si>
    <t>Basis of Presentation and Summary of Significant Accounting Policies, Purchases of Raw Materials and Concentration of Risk (Details)</t>
  </si>
  <si>
    <t>Purchases of Raw Materials [Member] | Supplier Concentration Risk [Member]</t>
  </si>
  <si>
    <t>Purchases of Raw Materials and Concentration of Risk [Abstract]</t>
  </si>
  <si>
    <t>Concentration risk percentage</t>
  </si>
  <si>
    <t>15.00%</t>
  </si>
  <si>
    <t>Basis of Presentation and Summary of Significant Accounting Policies, Research and Development (Details) - USD ($) $ in Millions</t>
  </si>
  <si>
    <t>Research and Development [Abstract]</t>
  </si>
  <si>
    <t>Research and development expenditures</t>
  </si>
  <si>
    <t>Basis of Presentation and Summary of Significant Accounting Policies, Stock-Based Compensation (Details) - USD ($) $ in Millions</t>
  </si>
  <si>
    <t>Stock-Based Compensation [Abstract]</t>
  </si>
  <si>
    <t>Stock-based compensation expense</t>
  </si>
  <si>
    <t>Contractual life of options</t>
  </si>
  <si>
    <t>10 years</t>
  </si>
  <si>
    <t>Basis of Presentation and Summary of Significant Accounting Policies, Allowance for Doubtful Accounts (Details) - Allowance for Doubtful Accounts [Member] - USD ($) $ in Millions</t>
  </si>
  <si>
    <t>Movement in Valuation Allowance [Roll Forward]</t>
  </si>
  <si>
    <t>Allowance for doubtful accounts, beginning</t>
  </si>
  <si>
    <t>Acquisition allowance for doubtful accounts</t>
  </si>
  <si>
    <t>Bad debt expense</t>
  </si>
  <si>
    <t>Write-offs against allowance</t>
  </si>
  <si>
    <t>Allowance for doubtful accounts, ending</t>
  </si>
  <si>
    <t>Basis of Presentation and Summary of Significant Accounting Policies, Accounts Receivable Factoring Agreements (Details) - USD ($) $ in Millions</t>
  </si>
  <si>
    <t>Accounts Receivable Factoring Agreements [Abstract]</t>
  </si>
  <si>
    <t>Amounts due from financial institutions</t>
  </si>
  <si>
    <t>Trade receivables sold to financial institutions</t>
  </si>
  <si>
    <t>Basis of Presentation and Summary of Significant Accounting Policies, Inventories (Details) - USD ($) $ in Millions</t>
  </si>
  <si>
    <t>Inventories [Abstract]</t>
  </si>
  <si>
    <t>Finished goods</t>
  </si>
  <si>
    <t>Raw materials</t>
  </si>
  <si>
    <t>Inventory, total</t>
  </si>
  <si>
    <t>Basis of Presentation and Summary of Significant Accounting Policies, Property, Plant and Equipment (Details) - USD ($) $ in Millions</t>
  </si>
  <si>
    <t>Property, plant and equipment [Abstract]</t>
  </si>
  <si>
    <t>Capitalized interest</t>
  </si>
  <si>
    <t>Property, plant and equipment</t>
  </si>
  <si>
    <t>Less accumulated depreciation</t>
  </si>
  <si>
    <t>Property, plant and equipment, net</t>
  </si>
  <si>
    <t>Buildings and Improvements [Member] | Minimum [Member]</t>
  </si>
  <si>
    <t>Useful life</t>
  </si>
  <si>
    <t>5 years</t>
  </si>
  <si>
    <t>Buildings and Improvements [Member] | Maximum [Member]</t>
  </si>
  <si>
    <t>25 years</t>
  </si>
  <si>
    <t>Machinery, Equipment, and Tooling [Member] | Minimum [Member]</t>
  </si>
  <si>
    <t>2 years</t>
  </si>
  <si>
    <t>Machinery, Equipment, and Tooling [Member] | Maximum [Member]</t>
  </si>
  <si>
    <t>Land, Buildings and Improvements [Member]</t>
  </si>
  <si>
    <t>Equipment and Construction In Progress [Member]</t>
  </si>
  <si>
    <t>Basis of Presentation and Summary of Significant Accounting Policies, Long-lived Assets (Details) - USD ($) $ in Millions</t>
  </si>
  <si>
    <t>Long-Lived Assets [Abstract]</t>
  </si>
  <si>
    <t>Impairment charges</t>
  </si>
  <si>
    <t>Basis of Presentation and Summary of Significant Accounting Policies, Goodwill (Details) $ in Millions</t>
  </si>
  <si>
    <t>Sep. 30, 2017USD ($)ReportingUnitRegion</t>
  </si>
  <si>
    <t>Oct. 01, 2016USD ($)</t>
  </si>
  <si>
    <t>Sep. 26, 2015USD ($)</t>
  </si>
  <si>
    <t>Oct. 01, 2011USD ($)</t>
  </si>
  <si>
    <t>Goodwill [Abstract]</t>
  </si>
  <si>
    <t>Number of reporting units | ReportingUnit</t>
  </si>
  <si>
    <t>Number of reporting units where components are aggregated to test goodwill | ReportingUnit</t>
  </si>
  <si>
    <t>Goodwill [Roll Forward]</t>
  </si>
  <si>
    <t>Goodwill, beginning balance</t>
  </si>
  <si>
    <t>Segment re-alignment</t>
  </si>
  <si>
    <t>Foreign currency translation adjustment</t>
  </si>
  <si>
    <t>Acquisitions, net</t>
  </si>
  <si>
    <t>Goodwill, ending balance</t>
  </si>
  <si>
    <t>Minimum [Member]</t>
  </si>
  <si>
    <t>Incremental percentage decrease in earnings that could impact future impairment tests</t>
  </si>
  <si>
    <t>(10.00%)</t>
  </si>
  <si>
    <t>(15.00%)</t>
  </si>
  <si>
    <t>Consumer Packaging [Member]</t>
  </si>
  <si>
    <t>Health, Hygiene &amp; Specialties [Member]</t>
  </si>
  <si>
    <t>Number of geographical regions | Region</t>
  </si>
  <si>
    <t>Health, Hygiene &amp; Specialties [Member] | South America [Member]</t>
  </si>
  <si>
    <t>Percentage of fair value in excess of carrying amount</t>
  </si>
  <si>
    <t>9.00%</t>
  </si>
  <si>
    <t>Health, Hygiene &amp; Specialties [Member] | Asia [Member]</t>
  </si>
  <si>
    <t>49.00%</t>
  </si>
  <si>
    <t>Engineered Materials [Member]</t>
  </si>
  <si>
    <t>Basis of Presentation and Summary of Significant Accounting Policies, Deferred Financing Fees (Details) $ in Millions</t>
  </si>
  <si>
    <t>Sep. 30, 2017USD ($)</t>
  </si>
  <si>
    <t>Deferred Financing Fees [Abstract]</t>
  </si>
  <si>
    <t>Debt issuance and deferred financing costs</t>
  </si>
  <si>
    <t>Revolving Line of Credit [Member] | Other Assets [Member]</t>
  </si>
  <si>
    <t>Basis of Presentation and Summary of Significant Accounting Policies, Intangible Assets (Details) - USD ($) $ in Millions</t>
  </si>
  <si>
    <t>Intangible Assets [Roll Forward]</t>
  </si>
  <si>
    <t>Intangible assets, net, beginning balance</t>
  </si>
  <si>
    <t>Adjustment for income taxes</t>
  </si>
  <si>
    <t>Acquisition intangibles</t>
  </si>
  <si>
    <t>Intangible assets, net, ending balance</t>
  </si>
  <si>
    <t>Accumulated amortization, beginning balance</t>
  </si>
  <si>
    <t>Amortization expense</t>
  </si>
  <si>
    <t>Accumulated amortization, ending balance</t>
  </si>
  <si>
    <t>Customer Relationships [Member]</t>
  </si>
  <si>
    <t>Intangible assets, beginning balance</t>
  </si>
  <si>
    <t>Intangible assets, ending balance</t>
  </si>
  <si>
    <t>Customer Relationships [Member] | Minimum [Member]</t>
  </si>
  <si>
    <t>Intangible Assets [Abstract]</t>
  </si>
  <si>
    <t>Customer Relationships [Member] | Maximum [Member]</t>
  </si>
  <si>
    <t>15 years</t>
  </si>
  <si>
    <t>Trademarks [Member]</t>
  </si>
  <si>
    <t>Indefinite lived intangible assets</t>
  </si>
  <si>
    <t>Trademarks [Member] | Maximum [Member]</t>
  </si>
  <si>
    <t>Other Intangibles [Member]</t>
  </si>
  <si>
    <t>Other Intangibles [Member] | Minimum [Member]</t>
  </si>
  <si>
    <t>Other Intangibles [Member] | Maximum [Member]</t>
  </si>
  <si>
    <t>14 years</t>
  </si>
  <si>
    <t>Basis of Presentation and Summary of Significant Accounting Policies, Comprehensive Income (Loss) (Details) - USD ($) $ in Millions</t>
  </si>
  <si>
    <t>Accumulated Other Comprehensive Income (Loss) [Roll Forward]</t>
  </si>
  <si>
    <t>Other comprehensive income (loss)</t>
  </si>
  <si>
    <t>Net amount reclassified from accumulated other comprehensive income (loss)</t>
  </si>
  <si>
    <t>[1]</t>
  </si>
  <si>
    <t>Provision for income taxes</t>
  </si>
  <si>
    <t>Balance</t>
  </si>
  <si>
    <t>Currency Translation [Member]</t>
  </si>
  <si>
    <t>Defined Benefit Pension and Retiree Health Benefit Plans [Member]</t>
  </si>
  <si>
    <t>Interest Rate Swaps [Member]</t>
  </si>
  <si>
    <t>See footnote 4 for further discussion on amounts reclassified out of accumulated other comprehensive income (loss) related to interest rate swaps and footnote 9 for amounts reclassified related to pensions.</t>
  </si>
  <si>
    <t>Basis of Presentation and Summary of Significant Accounting Policies, Accrued Rebates (Details) - USD ($) $ in Millions</t>
  </si>
  <si>
    <t>Accrual for customer rebates</t>
  </si>
  <si>
    <t>Acquisition, AEP Industries Inc. (Details) - USD ($) shares in Millions, $ in Millions</t>
  </si>
  <si>
    <t>1 Months Ended</t>
  </si>
  <si>
    <t>Jan. 31, 2017</t>
  </si>
  <si>
    <t>Preliminary Allocation of Purchase Price [Abstract]</t>
  </si>
  <si>
    <t>Term Loan due January 2024 [Member]</t>
  </si>
  <si>
    <t>Face amount of debt issued</t>
  </si>
  <si>
    <t>AEP [Member]</t>
  </si>
  <si>
    <t>Purchase price, net of cash acquired</t>
  </si>
  <si>
    <t>Number of shares issued (in shares)</t>
  </si>
  <si>
    <t>Value of shares issued at time of closing</t>
  </si>
  <si>
    <t>Working capital</t>
  </si>
  <si>
    <t>Property and equipment</t>
  </si>
  <si>
    <t>Intangible assets</t>
  </si>
  <si>
    <t>Historical AEP debt assumed</t>
  </si>
  <si>
    <t>Other assets and long-term liabilities</t>
  </si>
  <si>
    <t>Step up of inventory to fair value</t>
  </si>
  <si>
    <t>Includes a $5 million step up of inventory to fair value</t>
  </si>
  <si>
    <t>Acquisition, Adchem Corp (Details) - USD ($) $ in Millions</t>
  </si>
  <si>
    <t>Jun. 30, 2017</t>
  </si>
  <si>
    <t>Adchem [Member]</t>
  </si>
  <si>
    <t>Purchase price</t>
  </si>
  <si>
    <t>Acquisition, AVINTIV Inc. (Details) - USD ($) $ in Millions</t>
  </si>
  <si>
    <t>Oct. 31, 2015</t>
  </si>
  <si>
    <t>6% Second Priority Senior Secured Notes due October 2022 [Member]</t>
  </si>
  <si>
    <t>Interest rate</t>
  </si>
  <si>
    <t>6.00%</t>
  </si>
  <si>
    <t>Term Loan due October 2022 [Member]</t>
  </si>
  <si>
    <t>Avintiv [Member]</t>
  </si>
  <si>
    <t>Percentage of capital stock acquired</t>
  </si>
  <si>
    <t>AVINTIV Inc and AEP Industries Inc [Member]</t>
  </si>
  <si>
    <t>Pro Forma Information [Abstract]</t>
  </si>
  <si>
    <t>Pro forma net sales</t>
  </si>
  <si>
    <t>Pro forma net income (loss)</t>
  </si>
  <si>
    <t>Long-Term Debt, Summary of Long-Term Debt (Details) - USD ($) $ in Millions</t>
  </si>
  <si>
    <t>Long-term Debt [Abstract]</t>
  </si>
  <si>
    <t>Long-term debt</t>
  </si>
  <si>
    <t>Debt discounts and deferred fees</t>
  </si>
  <si>
    <t>Capital leases and other</t>
  </si>
  <si>
    <t>Total long-term debt</t>
  </si>
  <si>
    <t>Term Loan due February 2020 [Member]</t>
  </si>
  <si>
    <t>Maturity date</t>
  </si>
  <si>
    <t>Feb. 29,
		2020</t>
  </si>
  <si>
    <t>Term Loan due January 2021 [Member]</t>
  </si>
  <si>
    <t>Jan. 31,
		2021</t>
  </si>
  <si>
    <t>Oct. 31,
		2022</t>
  </si>
  <si>
    <t>Jan. 31,
		2024</t>
  </si>
  <si>
    <t>Revolving Line of Credit [Member]</t>
  </si>
  <si>
    <t>May 31,
		2020</t>
  </si>
  <si>
    <t>5 1/8% Second Priority Senior Secured Notes due July 2023 [Member]</t>
  </si>
  <si>
    <t>5.125%</t>
  </si>
  <si>
    <t>Jul. 31,
		2023</t>
  </si>
  <si>
    <t>5 1/2% Second Priority Senior Secured Notes due May 2022 [Member]</t>
  </si>
  <si>
    <t>5.50%</t>
  </si>
  <si>
    <t>May 31,
		2022</t>
  </si>
  <si>
    <t>Long-Term Debt, Term Loans (Details) - USD ($) $ in Millions</t>
  </si>
  <si>
    <t>Mar. 31, 2017</t>
  </si>
  <si>
    <t>Loss on extinguishment of debt</t>
  </si>
  <si>
    <t>Term Loans [Member]</t>
  </si>
  <si>
    <t>Term Loans [Member] | U.S. Federal Funds Rate [Member]</t>
  </si>
  <si>
    <t>Basis spread on variable rate</t>
  </si>
  <si>
    <t>0.50%</t>
  </si>
  <si>
    <t>Term Loans [Member] | LIBOR [Member]</t>
  </si>
  <si>
    <t>2.25%</t>
  </si>
  <si>
    <t>Term Loans [Member] | LIBOR [Member] | Minimum [Member]</t>
  </si>
  <si>
    <t>0.00%</t>
  </si>
  <si>
    <t>Increase in credit facility</t>
  </si>
  <si>
    <t>Maximum borrowing capacity</t>
  </si>
  <si>
    <t>Revolving Line of Credit [Member] | LIBOR [Member] | Minimum [Member]</t>
  </si>
  <si>
    <t>1.25%</t>
  </si>
  <si>
    <t>Revolving Line of Credit [Member] | LIBOR [Member] | Maximum [Member]</t>
  </si>
  <si>
    <t>1.75%</t>
  </si>
  <si>
    <t>Long-Term Debt, Future Maturities of Long-Term Debt (Details) - USD ($) $ in Millions</t>
  </si>
  <si>
    <t>Future Maturities of Long-Term Debt [Abstract]</t>
  </si>
  <si>
    <t>Thereafter</t>
  </si>
  <si>
    <t>Interest paid</t>
  </si>
  <si>
    <t>Financial Instruments and Fair Value Measurements, Interest Rate Swaps (Details) - USD ($) $ in Millions</t>
  </si>
  <si>
    <t>Jun. 28, 2013</t>
  </si>
  <si>
    <t>Feb. 28, 2013</t>
  </si>
  <si>
    <t>Interest Rate Swap - February 2013 [Member]</t>
  </si>
  <si>
    <t>Interest Rate Swaps [Abstract]</t>
  </si>
  <si>
    <t>Notional amount of swap</t>
  </si>
  <si>
    <t>Cash received for settlement of derivative contract</t>
  </si>
  <si>
    <t>Interest Rate Swap - May 2017 [Member]</t>
  </si>
  <si>
    <t>Fixed annual rate of swap</t>
  </si>
  <si>
    <t>2.00%</t>
  </si>
  <si>
    <t>Interest Rate Swap - May 2017 [Member] | LIBOR [Member]</t>
  </si>
  <si>
    <t>Term of variable rate</t>
  </si>
  <si>
    <t>1 month</t>
  </si>
  <si>
    <t>Interest Rate Swap - March 2017 [Member]</t>
  </si>
  <si>
    <t>1.519%</t>
  </si>
  <si>
    <t>Interest Rate Swap - March 2017 [Member] | LIBOR [Member]</t>
  </si>
  <si>
    <t>Interest Rate Swap - February 2017 [Member]</t>
  </si>
  <si>
    <t>2.0987%</t>
  </si>
  <si>
    <t>Interest Rate Swap - February 2017 [Member] | LIBOR [Member]</t>
  </si>
  <si>
    <t>Financial Instruments and Fair Value Measurements, Fair Value of Derivatives and Location on Consolidated Balance Sheets (Details) - USD ($) $ in Millions</t>
  </si>
  <si>
    <t>Foreign Currency Forward Contracts [Member] | Not Designated [Member] | Other Assets [Member]</t>
  </si>
  <si>
    <t>Derivative Instruments [Abstract]</t>
  </si>
  <si>
    <t>Fair value of derivative instruments</t>
  </si>
  <si>
    <t>Interest Rate Swaps [Member] | Not Designated [Member] | Other Assets [Member]</t>
  </si>
  <si>
    <t>Interest Rate Swaps [Member] | Not Designated [Member] | Other Long-Term Liabilities [Member]</t>
  </si>
  <si>
    <t>Interest Rate Swaps [Member] | Designated [Member] | Other Assets [Member]</t>
  </si>
  <si>
    <t>Interest Rate Swaps [Member] | Designated [Member] | Other Long-Term Liabilities [Member]</t>
  </si>
  <si>
    <t>Financial Instruments and Fair Value Measurements, Effect of Derivatives on Consolidated Statements of Operations (Details) - USD ($) $ in Millions</t>
  </si>
  <si>
    <t>Amortization related to unrealized losses in Accumulated other comprehensive loss for next 12 months</t>
  </si>
  <si>
    <t>Fair value of long-term indebtedness in excess of book value</t>
  </si>
  <si>
    <t>Interest Rate Swaps [Member] | Interest Expense, Net [Member]</t>
  </si>
  <si>
    <t>Income (loss) on derivative instruments</t>
  </si>
  <si>
    <t>Foreign Currency Swaps [Member] | Other (Income) Expense [Member]</t>
  </si>
  <si>
    <t>Financial Instruments and Fair Value Measurements, Assets Measured at Fair Value on Non-Recurring Basis (Details) $ in Millions</t>
  </si>
  <si>
    <t>Sep. 30, 2017USD ($)ReportingUnit</t>
  </si>
  <si>
    <t>Impairment [Abstract]</t>
  </si>
  <si>
    <t>Indefinite-lived trademarks</t>
  </si>
  <si>
    <t>Definite lived intangible assets</t>
  </si>
  <si>
    <t>Property, plant, and equipment</t>
  </si>
  <si>
    <t>Fair Value on Nonrecurring Basis [Member]</t>
  </si>
  <si>
    <t>Fair Value of Assets [Abstract]</t>
  </si>
  <si>
    <t>Fair Value on Nonrecurring Basis [Member] | Level 1 [Member]</t>
  </si>
  <si>
    <t>Fair Value on Nonrecurring Basis [Member] | Level 2 [Member]</t>
  </si>
  <si>
    <t>Fair Value on Nonrecurring Basis [Member] | Level 3 [Member]</t>
  </si>
  <si>
    <t>Goodwill and Intangible Assets (Details) - USD ($) $ in Millions</t>
  </si>
  <si>
    <t>Accumulated amortization</t>
  </si>
  <si>
    <t>Intangible assets, net</t>
  </si>
  <si>
    <t>Total goodwill and intangible assets, net</t>
  </si>
  <si>
    <t>Future Amortization Expense for Definite Lived Intangibles [Abstract]</t>
  </si>
  <si>
    <t>Finite lived intangible assets</t>
  </si>
  <si>
    <t>Amortization period</t>
  </si>
  <si>
    <t>Lease and Other Commitments and Contingencies (Details) $ in Millions</t>
  </si>
  <si>
    <t>Sep. 30, 2017USD ($)Employee</t>
  </si>
  <si>
    <t>New capital lease obligations</t>
  </si>
  <si>
    <t>Minimum lease payments or contingent rentals</t>
  </si>
  <si>
    <t>Asset retirement obligations</t>
  </si>
  <si>
    <t>Rent expense from operating leases</t>
  </si>
  <si>
    <t>Future Minimum Lease Payments for Capital Leases [Abstract]</t>
  </si>
  <si>
    <t>Total net minimum payments</t>
  </si>
  <si>
    <t>Less: amount representing interest</t>
  </si>
  <si>
    <t>Present value of net minimum lease payments</t>
  </si>
  <si>
    <t>Future Minimum Lease Payments for Operating Leases [Abstract]</t>
  </si>
  <si>
    <t>Sale-Leaseback Transactions [Abstract]</t>
  </si>
  <si>
    <t>Deferred gain on sale-leaseback transactions</t>
  </si>
  <si>
    <t>Collective Bargaining Agreements [Abstract]</t>
  </si>
  <si>
    <t>Number of employees | Employee</t>
  </si>
  <si>
    <t>Percentage of employees covered by collective bargaining agreements</t>
  </si>
  <si>
    <t>20.00%</t>
  </si>
  <si>
    <t>Period of time with no significant work stoppages or other labor disputes with employees under collective bargaining agreements</t>
  </si>
  <si>
    <t>3 years</t>
  </si>
  <si>
    <t>Accrued Expenses, Other Current Liabilities and Other Long-Term Liabilities, Accrued Expenses and Other Current Liabilities (Details) - USD ($) $ in Millions</t>
  </si>
  <si>
    <t>Employee compensation, payroll and other</t>
  </si>
  <si>
    <t>Interest</t>
  </si>
  <si>
    <t>Rebates</t>
  </si>
  <si>
    <t>Restructuring</t>
  </si>
  <si>
    <t>Accrued taxes</t>
  </si>
  <si>
    <t>Tax receivable agreement obligation</t>
  </si>
  <si>
    <t>Other</t>
  </si>
  <si>
    <t>Accrued Expenses, Other Current Liabilities and Other Long-Term Liabilities, Other Long-Term Liabilities (Details) - USD ($) $ in Millions</t>
  </si>
  <si>
    <t>Lease retirement obligation</t>
  </si>
  <si>
    <t>Sale-lease back deferred gain</t>
  </si>
  <si>
    <t>Pension liability</t>
  </si>
  <si>
    <t>Deferred purchase price</t>
  </si>
  <si>
    <t>Interest rate swaps</t>
  </si>
  <si>
    <t>Income Taxes, Components of Income Tax Expense (Details) - USD ($) $ in Millions</t>
  </si>
  <si>
    <t>Current [Abstract]</t>
  </si>
  <si>
    <t>Federal</t>
  </si>
  <si>
    <t>State</t>
  </si>
  <si>
    <t>Non-U.S.</t>
  </si>
  <si>
    <t>Total current</t>
  </si>
  <si>
    <t>Deferred [Abstract]</t>
  </si>
  <si>
    <t>Total deferred</t>
  </si>
  <si>
    <t>Expense for income taxes</t>
  </si>
  <si>
    <t>U.S. income from continuing operations before income taxes</t>
  </si>
  <si>
    <t>Non-U.S. income from continuing operations before income taxes</t>
  </si>
  <si>
    <t>Income Taxes, Effective Income Tax Rate Reconciliation (Details) - USD ($) $ in Millions</t>
  </si>
  <si>
    <t>U.S. Federal income tax expense at the statutory rate</t>
  </si>
  <si>
    <t>Adjustments to Reconcile to the Income Tax Provision [Abstract]</t>
  </si>
  <si>
    <t>U.S. state income tax expense</t>
  </si>
  <si>
    <t>Changes in state valuation allowance</t>
  </si>
  <si>
    <t>Research and development credits</t>
  </si>
  <si>
    <t>Share-based compensation</t>
  </si>
  <si>
    <t>Permanent differences</t>
  </si>
  <si>
    <t>Changes in foreign valuation allowance</t>
  </si>
  <si>
    <t>Foreign income taxed in the U.S.</t>
  </si>
  <si>
    <t>Manufacturing tax benefits</t>
  </si>
  <si>
    <t>Deduction of worthless investment</t>
  </si>
  <si>
    <t>Permanent foreign currency differences</t>
  </si>
  <si>
    <t>Rate differences between U.S. and foreign</t>
  </si>
  <si>
    <t>Income Taxes, Net Deferred Income Tax Liability (Details) - USD ($) $ in Millions</t>
  </si>
  <si>
    <t>Deferred Tax Assets [Abstract]</t>
  </si>
  <si>
    <t>Allowance for doubtful accounts</t>
  </si>
  <si>
    <t>Deferred gain on sale-leaseback</t>
  </si>
  <si>
    <t>Accrued liabilities and reserves</t>
  </si>
  <si>
    <t>Net operating loss carryforward</t>
  </si>
  <si>
    <t>Alternative minimum tax (AMT) credit carryforward</t>
  </si>
  <si>
    <t>Research and development credit carryforward</t>
  </si>
  <si>
    <t>Federal and state tax credits</t>
  </si>
  <si>
    <t>Total deferred tax assets</t>
  </si>
  <si>
    <t>Valuation allowance</t>
  </si>
  <si>
    <t>Total deferred tax assets, net of valuation allowance</t>
  </si>
  <si>
    <t>Deferred Tax Liabilities [Abstract]</t>
  </si>
  <si>
    <t>Total deferred tax liabilities</t>
  </si>
  <si>
    <t>Net deferred tax liability</t>
  </si>
  <si>
    <t>Income Taxes, Net Operating Loss and Tax Credit Carryforwards (Details) $ in Millions</t>
  </si>
  <si>
    <t>AMT Credit Carryforwards [Member]</t>
  </si>
  <si>
    <t>Tax credit carryforwards</t>
  </si>
  <si>
    <t>Federal [Member]</t>
  </si>
  <si>
    <t>Operating loss carryforwards</t>
  </si>
  <si>
    <t>Federal [Member] | Research and Development Tax Credits [Member]</t>
  </si>
  <si>
    <t>State [Member]</t>
  </si>
  <si>
    <t>State [Member] | Research and Development Tax Credits [Member]</t>
  </si>
  <si>
    <t>State [Member] | Other Tax Credits [Member]</t>
  </si>
  <si>
    <t>Foreign [Member]</t>
  </si>
  <si>
    <t>Income Taxes, Income Tax Receivable Agreement (Details) - USD ($) $ in Millions</t>
  </si>
  <si>
    <t>Dec. 31, 2017</t>
  </si>
  <si>
    <t>Percentage of cash savings paid under tax receivable agreement</t>
  </si>
  <si>
    <t>85.00%</t>
  </si>
  <si>
    <t>Adjustment to Paid-in capital for obligation under tax receivable agreement</t>
  </si>
  <si>
    <t>Balance payable under tax receivable agreement</t>
  </si>
  <si>
    <t>Deferred tax assets valuation allowance</t>
  </si>
  <si>
    <t>Income taxes paid</t>
  </si>
  <si>
    <t>Forecast [Member]</t>
  </si>
  <si>
    <t>Income Taxes, Gross Unrecognized Tax Benefits (Details) - USD ($) $ in Millions</t>
  </si>
  <si>
    <t>Gross Unrecognized Tax Benefits [Roll Forward]</t>
  </si>
  <si>
    <t>Beginning unrecognized tax benefits</t>
  </si>
  <si>
    <t>Gross increases - tax positions in prior periods</t>
  </si>
  <si>
    <t>Gross increases - current period tax positions</t>
  </si>
  <si>
    <t>Gross increases - from acquisitions</t>
  </si>
  <si>
    <t>Gross decreases - tax positions in prior periods</t>
  </si>
  <si>
    <t>Settlements</t>
  </si>
  <si>
    <t>Lapse of statue of limitations</t>
  </si>
  <si>
    <t>Ending unrecognized tax benefits</t>
  </si>
  <si>
    <t>Unrecognized tax benefits that would affect effective tax rate if recognized</t>
  </si>
  <si>
    <t>Interest and penalties accrued for uncertain tax positions</t>
  </si>
  <si>
    <t>Retirement Plans, Change in Projected Benefit Obligations and Fair Value of Plan Assets (Details) - USD ($) $ in Millions</t>
  </si>
  <si>
    <t>Defined Contribution 401 (k) Retirement Plan [Abstract]</t>
  </si>
  <si>
    <t>Defined contribution plan expense</t>
  </si>
  <si>
    <t>Change in Projected Benefit Obligations (PBO) [Roll Forward]</t>
  </si>
  <si>
    <t>Service cost</t>
  </si>
  <si>
    <t>Interest cost</t>
  </si>
  <si>
    <t>Change in Fair Value of Plan Assets [Roll Forward]</t>
  </si>
  <si>
    <t>Plan assets at beginning of period</t>
  </si>
  <si>
    <t>Plan assets at end of period</t>
  </si>
  <si>
    <t>Loss related to reclassification of change to defined contribution plan</t>
  </si>
  <si>
    <t>Net unrealized losses in accumulated other comprehensive loss</t>
  </si>
  <si>
    <t>Amount expected to be amortized from accumulated other comprehensive loss in fiscal 2018</t>
  </si>
  <si>
    <t>Period of time to recognize remaining net unrealized losses</t>
  </si>
  <si>
    <t>11 years</t>
  </si>
  <si>
    <t>Defined Benefit Pension Plans [Member]</t>
  </si>
  <si>
    <t>PBO at beginning of period</t>
  </si>
  <si>
    <t>Acquisitions</t>
  </si>
  <si>
    <t>Actuarial loss (gain)</t>
  </si>
  <si>
    <t>Currency impact</t>
  </si>
  <si>
    <t>Plan conversion</t>
  </si>
  <si>
    <t>Benefit settlements</t>
  </si>
  <si>
    <t>Benefits paid</t>
  </si>
  <si>
    <t>PBO at end of period</t>
  </si>
  <si>
    <t>Actual return on plan assets</t>
  </si>
  <si>
    <t>Company contributions</t>
  </si>
  <si>
    <t>Net amount recognized</t>
  </si>
  <si>
    <t>Retiree Health Plan [Member]</t>
  </si>
  <si>
    <t>During fiscal 2017, the Company contributed assets from a foreign defined benefit pension plan in order to convert the plan into a defined contribution plan.  As a result of the transaction, the Company recognized a loss of $10 million related to the reclassification of amount previously deferred in Accumulated other comprehensive loss to the Consolidated Statements of Income.</t>
  </si>
  <si>
    <t>Retirement Plans, Weighted Average Assumptions Used to Determine Benefit Obligation and Benefit Cost (Details)</t>
  </si>
  <si>
    <t>Health-Care-Cost Trend Rates [Abstract]</t>
  </si>
  <si>
    <t>Assumed health-care-cost trend rate</t>
  </si>
  <si>
    <t>7.00%</t>
  </si>
  <si>
    <t>Weighted-Average Assumptions [Abstract]</t>
  </si>
  <si>
    <t>Discount rate for benefit obligation</t>
  </si>
  <si>
    <t>3.50%</t>
  </si>
  <si>
    <t>2.70%</t>
  </si>
  <si>
    <t>Discount rate for net benefit cost</t>
  </si>
  <si>
    <t>3.20%</t>
  </si>
  <si>
    <t>Expected return on plan assets for net benefit costs</t>
  </si>
  <si>
    <t>6.40%</t>
  </si>
  <si>
    <t>5.30%</t>
  </si>
  <si>
    <t>3.30%</t>
  </si>
  <si>
    <t>2.90%</t>
  </si>
  <si>
    <t>Retirement Plans, Fair Value of Plan Assets (Details) - USD ($) $ in Millions</t>
  </si>
  <si>
    <t>Fair value of plan assets</t>
  </si>
  <si>
    <t>Level 1 [Member]</t>
  </si>
  <si>
    <t>Level 2 [Member]</t>
  </si>
  <si>
    <t>Level 3 [Member]</t>
  </si>
  <si>
    <t>Cash and Cash Equivalents [Member]</t>
  </si>
  <si>
    <t>Cash and Cash Equivalents [Member] | Level 1 [Member]</t>
  </si>
  <si>
    <t>Cash and Cash Equivalents [Member] | Level 2 [Member]</t>
  </si>
  <si>
    <t>Cash and Cash Equivalents [Member] | Level 3 [Member]</t>
  </si>
  <si>
    <t>U.S. Large Cap Comingled Equity Funds [Member]</t>
  </si>
  <si>
    <t>U.S. Large Cap Comingled Equity Funds [Member] | Level 1 [Member]</t>
  </si>
  <si>
    <t>U.S. Large Cap Comingled Equity Funds [Member] | Level 2 [Member]</t>
  </si>
  <si>
    <t>U.S. Large Cap Comingled Equity Funds [Member] | Level 3 [Member]</t>
  </si>
  <si>
    <t>U.S. Mid Cap Equity Mutual Funds [Member]</t>
  </si>
  <si>
    <t>U.S. Mid Cap Equity Mutual Funds [Member] | Level 1 [Member]</t>
  </si>
  <si>
    <t>U.S. Mid Cap Equity Mutual Funds [Member] | Level 2 [Member]</t>
  </si>
  <si>
    <t>U.S. Mid Cap Equity Mutual Funds [Member] | Level 3 [Member]</t>
  </si>
  <si>
    <t>U.S. Small Cap Equity Mutual Funds [Member]</t>
  </si>
  <si>
    <t>U.S. Small Cap Equity Mutual Funds [Member] | Level 1 [Member]</t>
  </si>
  <si>
    <t>U.S. Small Cap Equity Mutual Funds [Member] | Level 2 [Member]</t>
  </si>
  <si>
    <t>U.S. Small Cap Equity Mutual Funds [Member] | Level 3 [Member]</t>
  </si>
  <si>
    <t>International Equity Mutual Funds [Member]</t>
  </si>
  <si>
    <t>International Equity Mutual Funds [Member] | Level 1 [Member]</t>
  </si>
  <si>
    <t>International Equity Mutual Funds [Member] | Level 2 [Member]</t>
  </si>
  <si>
    <t>International Equity Mutual Funds [Member] | Level 3 [Member]</t>
  </si>
  <si>
    <t>Real Estate Equity Investment Funds [Member]</t>
  </si>
  <si>
    <t>Real Estate Equity Investment Funds [Member] | Level 1 [Member]</t>
  </si>
  <si>
    <t>Real Estate Equity Investment Funds [Member] | Level 2 [Member]</t>
  </si>
  <si>
    <t>Real Estate Equity Investment Funds [Member] | Level 3 [Member]</t>
  </si>
  <si>
    <t>Corporate Bond Mutual Funds [Member]</t>
  </si>
  <si>
    <t>Corporate Bond Mutual Funds [Member] | Level 1 [Member]</t>
  </si>
  <si>
    <t>Corporate Bond Mutual Funds [Member] | Level 2 [Member]</t>
  </si>
  <si>
    <t>Corporate Bond Mutual Funds [Member] | Level 3 [Member]</t>
  </si>
  <si>
    <t>Corporate Bonds [Member]</t>
  </si>
  <si>
    <t>Corporate Bonds [Member] | Level 1 [Member]</t>
  </si>
  <si>
    <t>Corporate Bonds [Member] | Level 2 [Member]</t>
  </si>
  <si>
    <t>Corporate Bonds [Member] | Level 3 [Member]</t>
  </si>
  <si>
    <t>Guaranteed Investment Account [Member]</t>
  </si>
  <si>
    <t>Guaranteed Investment Account [Member] | Level 1 [Member]</t>
  </si>
  <si>
    <t>Guaranteed Investment Account [Member] | Level 2 [Member]</t>
  </si>
  <si>
    <t>Guaranteed Investment Account [Member] | Level 3 [Member]</t>
  </si>
  <si>
    <t>International Fixed Income Funds [Member]</t>
  </si>
  <si>
    <t>International Fixed Income Funds [Member] | Level 1 [Member]</t>
  </si>
  <si>
    <t>International Fixed Income Funds [Member] | Level 2 [Member]</t>
  </si>
  <si>
    <t>International Fixed Income Funds [Member] | Level 3 [Member]</t>
  </si>
  <si>
    <t>International Insurance Contracts [Member]</t>
  </si>
  <si>
    <t>International Insurance Contracts [Member] | Level 1 [Member]</t>
  </si>
  <si>
    <t>International Insurance Contracts [Member] | Level 2 [Member]</t>
  </si>
  <si>
    <t>International Insurance Contracts [Member] | Level 3 [Member]</t>
  </si>
  <si>
    <t>Retirement Plans, Expected Future Benefit Payments (Details) $ in Millions</t>
  </si>
  <si>
    <t>Expected Future Benefit Payments [Abstract]</t>
  </si>
  <si>
    <t>2023-2027</t>
  </si>
  <si>
    <t>Retirement Plans, Net Pension and Retiree Health Benefit Expense (Details) - USD ($) $ in Millions</t>
  </si>
  <si>
    <t>Amortization of net actuarial loss</t>
  </si>
  <si>
    <t>Settlement charge</t>
  </si>
  <si>
    <t>Expected return on plan assets</t>
  </si>
  <si>
    <t>Net periodic benefit cost</t>
  </si>
  <si>
    <t>Retirement Plans, Plan Asset Allocations (Details) - Defined Benefit Pension Plans [Member] - USD ($) $ in Millions</t>
  </si>
  <si>
    <t>Actual plan asset allocation</t>
  </si>
  <si>
    <t>Company stock held in plan assets</t>
  </si>
  <si>
    <t>Equity Securities and Equity-Like Instruments [Member]</t>
  </si>
  <si>
    <t>48.00%</t>
  </si>
  <si>
    <t>29.00%</t>
  </si>
  <si>
    <t>Debt Securities and Debt-Like [Member]</t>
  </si>
  <si>
    <t>47.00%</t>
  </si>
  <si>
    <t>33.00%</t>
  </si>
  <si>
    <t>Other [Member]</t>
  </si>
  <si>
    <t>5.00%</t>
  </si>
  <si>
    <t>Restructuring and Impairment Charges, Restructuring Charges (Details) $ in Millions</t>
  </si>
  <si>
    <t>Jul. 01, 2017USD ($)</t>
  </si>
  <si>
    <t>Apr. 01, 2017USD ($)</t>
  </si>
  <si>
    <t>Dec. 31, 2016USD ($)</t>
  </si>
  <si>
    <t>Jul. 02, 2016USD ($)</t>
  </si>
  <si>
    <t>Apr. 02, 2016USD ($)</t>
  </si>
  <si>
    <t>Jan. 02, 2016USD ($)</t>
  </si>
  <si>
    <t>Sep. 30, 2017USD ($)SegmentFacility</t>
  </si>
  <si>
    <t>Oct. 01, 2016USD ($)Facility</t>
  </si>
  <si>
    <t>Sep. 26, 2015USD ($)Facility</t>
  </si>
  <si>
    <t>Restructuring Charges [Abstract]</t>
  </si>
  <si>
    <t>Number of operating segments | Segment</t>
  </si>
  <si>
    <t>Number of facilities announced to be shut down | Facility</t>
  </si>
  <si>
    <t>Number of facilities to be shut down | Facility</t>
  </si>
  <si>
    <t>Expected Restructuring Costs [Abstract]</t>
  </si>
  <si>
    <t>Expected total costs</t>
  </si>
  <si>
    <t>Cumulative charges through Fiscal 2017</t>
  </si>
  <si>
    <t>To be recognized in future</t>
  </si>
  <si>
    <t>Severance and Termination Benefits [Member]</t>
  </si>
  <si>
    <t>Facility Exit [Member]</t>
  </si>
  <si>
    <t>Asset Impairment [Member]</t>
  </si>
  <si>
    <t>Number of facilities shut down | Facility</t>
  </si>
  <si>
    <t>Consumer Packaging [Member] | Facility Exit [Member]</t>
  </si>
  <si>
    <t>Engineered Materials [Member] | Facility Exit [Member]</t>
  </si>
  <si>
    <t>Health Hygiene and Specialties [Member]</t>
  </si>
  <si>
    <t>Health Hygiene and Specialties [Member] | Facility Exit [Member]</t>
  </si>
  <si>
    <t>Restructuring and Impairment Charges, Restructuring Charges by Segment (Details) - USD ($) $ in Millions</t>
  </si>
  <si>
    <t>Restructuring charges</t>
  </si>
  <si>
    <t>Restructuring and Impairment Charges, Restructuring Accrual Activity (Details) - USD ($) $ in Millions</t>
  </si>
  <si>
    <t>Restructuring Accrual [Roll Forward]</t>
  </si>
  <si>
    <t>Beginning balance</t>
  </si>
  <si>
    <t>Charges</t>
  </si>
  <si>
    <t>Non-cash asset impairment</t>
  </si>
  <si>
    <t>Cash payments</t>
  </si>
  <si>
    <t>Ending balance</t>
  </si>
  <si>
    <t>Employee Severance and Benefits [Member]</t>
  </si>
  <si>
    <t>Non-Cash Impairment Charges [Member]</t>
  </si>
  <si>
    <t>Related Party Transactions (Details) - USD ($) $ in Millions</t>
  </si>
  <si>
    <t>Apollo Global Management, LLC [Member]</t>
  </si>
  <si>
    <t>Stockholders' Equity, Equity Incentive Plans (Details) - USD ($) $ in Millions</t>
  </si>
  <si>
    <t>Intrinsic value of options exercised</t>
  </si>
  <si>
    <t>2015 Plan [Member]</t>
  </si>
  <si>
    <t>Shares authorized for grant (in shares)</t>
  </si>
  <si>
    <t>Increase in shares authorized for grant (in shares)</t>
  </si>
  <si>
    <t>Previous Incentive Plans [Member]</t>
  </si>
  <si>
    <t>Number of shares permitted to be issued (in shares)</t>
  </si>
  <si>
    <t>Stockholders' Equity, Stock Option Activity (Details) - $ / shares shares in Thousands</t>
  </si>
  <si>
    <t>Number of Shares [Roll Forward]</t>
  </si>
  <si>
    <t>Options outstanding, beginning of period (in shares)</t>
  </si>
  <si>
    <t>Options granted (in shares)</t>
  </si>
  <si>
    <t>Options exercised (in shares)</t>
  </si>
  <si>
    <t>Options forfeited or cancelled (in shares)</t>
  </si>
  <si>
    <t>Options outstanding, end of period (in shares)</t>
  </si>
  <si>
    <t>Weighted Average Exercise Price [Roll Forward]</t>
  </si>
  <si>
    <t>Options outstanding, beginning of period (in dollars per share)</t>
  </si>
  <si>
    <t>Options granted (in dollars per share)</t>
  </si>
  <si>
    <t>Options exercised (in dollars per share)</t>
  </si>
  <si>
    <t>Options forfeited or cancelled (in dollars per share)</t>
  </si>
  <si>
    <t>Options outstanding, end of period (in dollars per share)</t>
  </si>
  <si>
    <t>Additional Information [Abstract]</t>
  </si>
  <si>
    <t>Option price range at end of period, lower limit (in dollars per share)</t>
  </si>
  <si>
    <t>Option price range at end of period, upper limit (in dollars per share)</t>
  </si>
  <si>
    <t>Options exercisable at end of period (in shares)</t>
  </si>
  <si>
    <t>Options available for grant at period end (in shares)</t>
  </si>
  <si>
    <t>Weighted average fair value of options granted during period (in dollars per share)</t>
  </si>
  <si>
    <t>Stockholders' Equity, Valuation Assumptions used for Options Granted (Details)</t>
  </si>
  <si>
    <t>Weighted Average Assumptions [Abstract]</t>
  </si>
  <si>
    <t>Risk-free interest rate</t>
  </si>
  <si>
    <t>2.20%</t>
  </si>
  <si>
    <t>1.20%</t>
  </si>
  <si>
    <t>1.60%</t>
  </si>
  <si>
    <t>Dividend yield</t>
  </si>
  <si>
    <t>Volatility factor</t>
  </si>
  <si>
    <t>0.26%</t>
  </si>
  <si>
    <t>0.30%</t>
  </si>
  <si>
    <t>Expected option life</t>
  </si>
  <si>
    <t>7 years</t>
  </si>
  <si>
    <t>Stockholders' Equity, Options Outstanding (Details) - USD ($) $ / shares in Units, shares in Thousands, $ in Millions</t>
  </si>
  <si>
    <t>Range of exercise prices, lower limit (in dollars per share)</t>
  </si>
  <si>
    <t>Range of exercise prices, upper limit (in dollars per share)</t>
  </si>
  <si>
    <t>Number exercisable options (in shares)</t>
  </si>
  <si>
    <t>$ 3.04-49.53 [Member]</t>
  </si>
  <si>
    <t>Number outstanding options (in shares)</t>
  </si>
  <si>
    <t>Intrinsic value of outstanding options</t>
  </si>
  <si>
    <t>Weighted remaining contractual life</t>
  </si>
  <si>
    <t>Weighted exercise price (in dollars per share)</t>
  </si>
  <si>
    <t>Intrinsic value of exercisable options</t>
  </si>
  <si>
    <t>Unrecognized compensation</t>
  </si>
  <si>
    <t>Weighted recognition period</t>
  </si>
  <si>
    <t>Segment and Geographic Data, Selected Information by Reportable Segment (Details) $ in Millions</t>
  </si>
  <si>
    <t>Sep. 30, 2017USD ($)Segment</t>
  </si>
  <si>
    <t>Number of reporting segments | Segment</t>
  </si>
  <si>
    <t>Selected Information by Reportable Segment [Abstract]</t>
  </si>
  <si>
    <t>Depreciation and amortization</t>
  </si>
  <si>
    <t>Operating Segment [Member] | Consumer Packaging [Member]</t>
  </si>
  <si>
    <t>Operating Segment [Member] | Health, Hygiene &amp; Specialties [Member]</t>
  </si>
  <si>
    <t>Operating Segment [Member] | Engineered Materials [Member]</t>
  </si>
  <si>
    <t>Net Sales [Member] | Consumer Packaging [Member]</t>
  </si>
  <si>
    <t>Net Sales [Member] | Health, Hygiene &amp; Specialties [Member]</t>
  </si>
  <si>
    <t>Net Sales [Member] | Health, Hygiene &amp; Specialties [Member] | Specialties [Member]</t>
  </si>
  <si>
    <t>34.00%</t>
  </si>
  <si>
    <t>35.00%</t>
  </si>
  <si>
    <t>30.00%</t>
  </si>
  <si>
    <t>Net Sales [Member] | Engineered Materials [Member]</t>
  </si>
  <si>
    <t>Net Sales [Member] | Engineered Materials [Member] | Retail &amp; Industrial [Member]</t>
  </si>
  <si>
    <t>51.00%</t>
  </si>
  <si>
    <t>28.00%</t>
  </si>
  <si>
    <t>Realignment Adjustment [Member] | Consumer Packaging [Member]</t>
  </si>
  <si>
    <t>Realignment Adjustment [Member] | Health, Hygiene &amp; Specialties [Member] | Specialties [Member]</t>
  </si>
  <si>
    <t>Realignment Adjustment [Member] | Engineered Materials [Member]</t>
  </si>
  <si>
    <t>Realignment Adjustment [Member] | Engineered Materials [Member] | Retail &amp; Industrial [Member]</t>
  </si>
  <si>
    <t>North America [Member]</t>
  </si>
  <si>
    <t>North America [Member] | Net Sales [Member]</t>
  </si>
  <si>
    <t>82.00%</t>
  </si>
  <si>
    <t>North America [Member] | Long-Lived Assets [Member]</t>
  </si>
  <si>
    <t>North America [Member] | Total Assets [Member]</t>
  </si>
  <si>
    <t>81.00%</t>
  </si>
  <si>
    <t>Segment and Geographic Data, Selected Information by Geography (Details) - USD ($) $ in Millions</t>
  </si>
  <si>
    <t>Selected Information by Geography [Abstract]</t>
  </si>
  <si>
    <t>Long-lived assets</t>
  </si>
  <si>
    <t>South America [Member]</t>
  </si>
  <si>
    <t>Europe [Member]</t>
  </si>
  <si>
    <t>Asia [Member]</t>
  </si>
  <si>
    <t>Segment and Geographic Data, Selected Information by Product Line (Details) - Net Sales [Member]</t>
  </si>
  <si>
    <t>Selected Information by Product Line [Abstract]</t>
  </si>
  <si>
    <t>Consumer Packaging [Member] | Rigid Open Top [Member]</t>
  </si>
  <si>
    <t>43.00%</t>
  </si>
  <si>
    <t>42.00%</t>
  </si>
  <si>
    <t>Consumer Packaging [Member] | Rigid Closed Top [Member]</t>
  </si>
  <si>
    <t>57.00%</t>
  </si>
  <si>
    <t>58.00%</t>
  </si>
  <si>
    <t>Health, Hygiene &amp; Specialties [Member] | Health [Member]</t>
  </si>
  <si>
    <t>22.00%</t>
  </si>
  <si>
    <t>27.00%</t>
  </si>
  <si>
    <t>Health, Hygiene &amp; Specialties [Member] | Hygiene [Member]</t>
  </si>
  <si>
    <t>44.00%</t>
  </si>
  <si>
    <t>45.00%</t>
  </si>
  <si>
    <t>Health, Hygiene &amp; Specialties [Member] | Specialties [Member]</t>
  </si>
  <si>
    <t>Engineered Materials [Member] | Core Films [Member]</t>
  </si>
  <si>
    <t>72.00%</t>
  </si>
  <si>
    <t>Engineered Materials [Member] | Retail &amp; Industrial [Member]</t>
  </si>
  <si>
    <t>Net Income per Share (Details) - USD ($) $ / shares in Units, shares in Millions, $ in Millions</t>
  </si>
  <si>
    <t>Antidilutive shares excluded from computation of earnings per share (in shares)</t>
  </si>
  <si>
    <t>Numerator [Abstract]</t>
  </si>
  <si>
    <t>Denominator [Abstract]</t>
  </si>
  <si>
    <t>Weighted average common shares outstanding - basic (in shares)</t>
  </si>
  <si>
    <t>Dilutive shares (in shares)</t>
  </si>
  <si>
    <t>Weighted average common and common equivalent shares outstanding - diluted (in shares)</t>
  </si>
  <si>
    <t>Per Common Share Income [Abstract]</t>
  </si>
  <si>
    <t>Basic (in dollars per share)</t>
  </si>
  <si>
    <t>Diluted (in dollars per share)</t>
  </si>
  <si>
    <t>Purchase of Non-Controlling Interest (Details) - USD ($) $ in Millions</t>
  </si>
  <si>
    <t>Sep. 30, 2015</t>
  </si>
  <si>
    <t>Purchase of Non-Controlling Interest [Abstract]</t>
  </si>
  <si>
    <t>Adjustment to Additional paid-in capital</t>
  </si>
  <si>
    <t>Providencia [Member]</t>
  </si>
  <si>
    <t>Non-controlling ownership interest</t>
  </si>
  <si>
    <t>28.75%</t>
  </si>
  <si>
    <t>AVINTIV Inc. [Member]</t>
  </si>
  <si>
    <t>AVINTIV Inc. [Member] | Providencia [Member]</t>
  </si>
  <si>
    <t>Ownership percentage in subsidiary</t>
  </si>
  <si>
    <t>71.25%</t>
  </si>
  <si>
    <t>Guarantor and Non-Guarantor Financial Information, Condensed Supplemental Consolidated Statements of Operations (Details) - USD ($) $ in Millions</t>
  </si>
  <si>
    <t>Percentage ownership in guarantor subsidiaries</t>
  </si>
  <si>
    <t>Condensed Supplemental Consolidated Statements of Operations [Abstract]</t>
  </si>
  <si>
    <t>Equity in net income of subsidiaries</t>
  </si>
  <si>
    <t>Income tax expense (benefit)</t>
  </si>
  <si>
    <t>Eliminations [Member]</t>
  </si>
  <si>
    <t>Parent [Member]</t>
  </si>
  <si>
    <t>Issuer [Member]</t>
  </si>
  <si>
    <t>Guarantor Subsidiaries [Member]</t>
  </si>
  <si>
    <t>Non-Guarantor Subsidiaries [Member]</t>
  </si>
  <si>
    <t>Guarantor and Non-Guarantor Financial Information, Condensed Supplemental Consolidated Balance Sheet (Details) - USD ($) $ in Millions</t>
  </si>
  <si>
    <t>Dec. 27, 2014</t>
  </si>
  <si>
    <t>Sep. 27, 2014</t>
  </si>
  <si>
    <t>Current assets [Abstract]</t>
  </si>
  <si>
    <t>Intercompany receivable</t>
  </si>
  <si>
    <t>Prepaid expenses and other current</t>
  </si>
  <si>
    <t>Investment in subsidiaries</t>
  </si>
  <si>
    <t>Current liabilities [Abstract]</t>
  </si>
  <si>
    <t>Intercompany payable</t>
  </si>
  <si>
    <t>Total long-term liabilities</t>
  </si>
  <si>
    <t>Total equity (deficit)</t>
  </si>
  <si>
    <t>Guarantor and Non-Guarantor Financial Information, Condensed Supplemental Consolidated Statements of Cash Flows (Details) - USD ($) $ in Millions</t>
  </si>
  <si>
    <t>Condensed Supplemental Consolidated Statements of Cash Flows [Abstract]</t>
  </si>
  <si>
    <t>Cash flow from operating activities</t>
  </si>
  <si>
    <t>Cash Flow from Investing Activities [Abstract]</t>
  </si>
  <si>
    <t>Investment in Parent</t>
  </si>
  <si>
    <t>(Contributions) distributions to/from subsidiaries</t>
  </si>
  <si>
    <t>Intercompany advances (repayments)</t>
  </si>
  <si>
    <t>Cash Flow from Financing Activities [Abstract]</t>
  </si>
  <si>
    <t>Changes in intercompany balances</t>
  </si>
  <si>
    <t>Contribution from Parent</t>
  </si>
  <si>
    <t>Quarterly Financial Data (Unaudited) (Details) - USD ($) $ / shares in Units, $ in Millions</t>
  </si>
  <si>
    <t>Gross profit</t>
  </si>
  <si>
    <t>Subsequent Events (Details) € in Millions, $ in Millions</t>
  </si>
  <si>
    <t>Nov. 21, 2017USD ($)</t>
  </si>
  <si>
    <t>Nov. 21, 2017EUR (€)</t>
  </si>
  <si>
    <t>Sales</t>
  </si>
  <si>
    <t>Clopay [Member]</t>
  </si>
  <si>
    <t>Subsequent Event [Member] | Cross-Currency Swap [Member]</t>
  </si>
  <si>
    <t>Notional amount of derivative | €</t>
  </si>
  <si>
    <t>Subsequent Event [Member] | Clopay [Member]</t>
  </si>
  <si>
    <t>Preliminary purchase price subject to adjust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99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3</v>
      </c>
    </row>
    <row r="12" spans="1:4">
      <c r="A12" s="4" t="s">
        <v>19</v>
      </c>
      <c r="C12" s="5" t="n">
        <v>13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1881</v>
      </c>
      <c r="C4" s="7" t="n">
        <v>1906</v>
      </c>
      <c r="D4" s="7" t="n">
        <v>1806</v>
      </c>
      <c r="E4" s="7" t="n">
        <v>1502</v>
      </c>
      <c r="F4" s="7" t="n">
        <v>1618</v>
      </c>
      <c r="G4" s="7" t="n">
        <v>1645</v>
      </c>
      <c r="H4" s="7" t="n">
        <v>1614</v>
      </c>
      <c r="I4" s="7" t="n">
        <v>1612</v>
      </c>
      <c r="J4" s="7" t="n">
        <v>7095</v>
      </c>
      <c r="K4" s="7" t="n">
        <v>6489</v>
      </c>
      <c r="L4" s="7" t="n">
        <v>4881</v>
      </c>
    </row>
    <row r="5" spans="1:12">
      <c r="A5" s="3" t="s">
        <v>40</v>
      </c>
    </row>
    <row r="6" spans="1:12">
      <c r="A6" s="4" t="s">
        <v>41</v>
      </c>
      <c r="B6" s="5" t="n">
        <v>1514</v>
      </c>
      <c r="C6" s="5" t="n">
        <v>1518</v>
      </c>
      <c r="D6" s="5" t="n">
        <v>1453</v>
      </c>
      <c r="E6" s="5" t="n">
        <v>1206</v>
      </c>
      <c r="F6" s="5" t="n">
        <v>1317</v>
      </c>
      <c r="G6" s="5" t="n">
        <v>1296</v>
      </c>
      <c r="H6" s="5" t="n">
        <v>1269</v>
      </c>
      <c r="I6" s="5" t="n">
        <v>1320</v>
      </c>
      <c r="J6" s="5" t="n">
        <v>5691</v>
      </c>
      <c r="K6" s="5" t="n">
        <v>5202</v>
      </c>
      <c r="L6" s="5" t="n">
        <v>4012</v>
      </c>
    </row>
    <row r="7" spans="1:12">
      <c r="A7" s="4" t="s">
        <v>42</v>
      </c>
      <c r="J7" s="5" t="n">
        <v>494</v>
      </c>
      <c r="K7" s="5" t="n">
        <v>531</v>
      </c>
      <c r="L7" s="5" t="n">
        <v>357</v>
      </c>
    </row>
    <row r="8" spans="1:12">
      <c r="A8" s="4" t="s">
        <v>43</v>
      </c>
      <c r="J8" s="5" t="n">
        <v>154</v>
      </c>
      <c r="K8" s="5" t="n">
        <v>143</v>
      </c>
      <c r="L8" s="5" t="n">
        <v>91</v>
      </c>
    </row>
    <row r="9" spans="1:12">
      <c r="A9" s="4" t="s">
        <v>44</v>
      </c>
      <c r="J9" s="5" t="n">
        <v>24</v>
      </c>
      <c r="K9" s="5" t="n">
        <v>32</v>
      </c>
      <c r="L9" s="5" t="n">
        <v>13</v>
      </c>
    </row>
    <row r="10" spans="1:12">
      <c r="A10" s="4" t="s">
        <v>45</v>
      </c>
      <c r="J10" s="5" t="n">
        <v>732</v>
      </c>
      <c r="K10" s="5" t="n">
        <v>581</v>
      </c>
      <c r="L10" s="5" t="n">
        <v>408</v>
      </c>
    </row>
    <row r="11" spans="1:12">
      <c r="A11" s="4" t="s">
        <v>46</v>
      </c>
      <c r="J11" s="5" t="n">
        <v>10</v>
      </c>
      <c r="K11" s="5" t="n">
        <v>4</v>
      </c>
      <c r="L11" s="5" t="n">
        <v>94</v>
      </c>
    </row>
    <row r="12" spans="1:12">
      <c r="A12" s="4" t="s">
        <v>47</v>
      </c>
      <c r="J12" s="5" t="n">
        <v>4</v>
      </c>
      <c r="K12" s="5" t="n">
        <v>-22</v>
      </c>
      <c r="L12" s="5" t="n">
        <v>1</v>
      </c>
    </row>
    <row r="13" spans="1:12">
      <c r="A13" s="4" t="s">
        <v>48</v>
      </c>
      <c r="J13" s="5" t="n">
        <v>269</v>
      </c>
      <c r="K13" s="5" t="n">
        <v>291</v>
      </c>
      <c r="L13" s="5" t="n">
        <v>191</v>
      </c>
    </row>
    <row r="14" spans="1:12">
      <c r="A14" s="4" t="s">
        <v>49</v>
      </c>
      <c r="J14" s="5" t="n">
        <v>449</v>
      </c>
      <c r="K14" s="5" t="n">
        <v>308</v>
      </c>
      <c r="L14" s="5" t="n">
        <v>122</v>
      </c>
    </row>
    <row r="15" spans="1:12">
      <c r="A15" s="4" t="s">
        <v>50</v>
      </c>
      <c r="J15" s="5" t="n">
        <v>109</v>
      </c>
      <c r="K15" s="5" t="n">
        <v>72</v>
      </c>
      <c r="L15" s="5" t="n">
        <v>36</v>
      </c>
    </row>
    <row r="16" spans="1:12">
      <c r="A16" s="4" t="s">
        <v>51</v>
      </c>
      <c r="B16" s="7" t="n">
        <v>110</v>
      </c>
      <c r="C16" s="7" t="n">
        <v>107</v>
      </c>
      <c r="D16" s="7" t="n">
        <v>72</v>
      </c>
      <c r="E16" s="7" t="n">
        <v>51</v>
      </c>
      <c r="F16" s="7" t="n">
        <v>77</v>
      </c>
      <c r="G16" s="7" t="n">
        <v>96</v>
      </c>
      <c r="H16" s="7" t="n">
        <v>59</v>
      </c>
      <c r="I16" s="7" t="n">
        <v>4</v>
      </c>
      <c r="J16" s="7" t="n">
        <v>340</v>
      </c>
      <c r="K16" s="7" t="n">
        <v>236</v>
      </c>
      <c r="L16" s="7" t="n">
        <v>86</v>
      </c>
    </row>
    <row r="17" spans="1:12">
      <c r="A17" s="3" t="s">
        <v>52</v>
      </c>
    </row>
    <row r="18" spans="1:12">
      <c r="A18" s="4" t="s">
        <v>53</v>
      </c>
      <c r="B18" s="8" t="n">
        <v>0.84</v>
      </c>
      <c r="C18" s="8" t="n">
        <v>0.82</v>
      </c>
      <c r="D18" s="8" t="n">
        <v>0.5600000000000001</v>
      </c>
      <c r="E18" s="8" t="n">
        <v>0.42</v>
      </c>
      <c r="F18" s="8" t="n">
        <v>0.63</v>
      </c>
      <c r="G18" s="8" t="n">
        <v>0.79</v>
      </c>
      <c r="H18" s="8" t="n">
        <v>0.49</v>
      </c>
      <c r="I18" s="8" t="n">
        <v>0.03</v>
      </c>
      <c r="J18" s="8" t="n">
        <v>2.66</v>
      </c>
      <c r="K18" s="8" t="n">
        <v>1.95</v>
      </c>
      <c r="L18" s="8" t="n">
        <v>0.72</v>
      </c>
    </row>
    <row r="19" spans="1:12">
      <c r="A19" s="4" t="s">
        <v>54</v>
      </c>
      <c r="B19" s="8" t="n">
        <v>0.8100000000000001</v>
      </c>
      <c r="C19" s="8" t="n">
        <v>0.79</v>
      </c>
      <c r="D19" s="8" t="n">
        <v>0.54</v>
      </c>
      <c r="E19" s="8" t="n">
        <v>0.4</v>
      </c>
      <c r="F19" s="8" t="n">
        <v>0.61</v>
      </c>
      <c r="G19" s="8" t="n">
        <v>0.76</v>
      </c>
      <c r="H19" s="8" t="n">
        <v>0.47</v>
      </c>
      <c r="I19" s="8" t="n">
        <v>0.03</v>
      </c>
      <c r="J19" s="8" t="n">
        <v>2.56</v>
      </c>
      <c r="K19" s="8" t="n">
        <v>1.89</v>
      </c>
      <c r="L19" s="8" t="n">
        <v>0.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68</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165</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45</v>
      </c>
    </row>
    <row r="4" spans="1:2">
      <c r="A4" s="4" t="s">
        <v>216</v>
      </c>
      <c r="B4" s="4" t="s">
        <v>247</v>
      </c>
    </row>
    <row r="5" spans="1:2">
      <c r="A5" s="4" t="s">
        <v>68</v>
      </c>
      <c r="B5" s="4" t="s">
        <v>248</v>
      </c>
    </row>
    <row r="6" spans="1:2">
      <c r="A6" s="4" t="s">
        <v>221</v>
      </c>
      <c r="B6" s="4" t="s">
        <v>249</v>
      </c>
    </row>
    <row r="7" spans="1:2">
      <c r="A7" s="4" t="s">
        <v>225</v>
      </c>
      <c r="B7" s="4" t="s">
        <v>250</v>
      </c>
    </row>
    <row r="8" spans="1:2">
      <c r="A8" s="4" t="s">
        <v>229</v>
      </c>
      <c r="B8" s="4" t="s">
        <v>251</v>
      </c>
    </row>
    <row r="9" spans="1:2">
      <c r="A9" s="4" t="s">
        <v>252</v>
      </c>
      <c r="B9"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4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51</v>
      </c>
    </row>
    <row r="4" spans="1:2">
      <c r="A4" s="4" t="s">
        <v>150</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v>
      </c>
      <c r="B1" s="2" t="s">
        <v>1</v>
      </c>
    </row>
    <row r="2" spans="1:4">
      <c r="B2" s="2" t="s">
        <v>2</v>
      </c>
      <c r="C2" s="2" t="s">
        <v>33</v>
      </c>
      <c r="D2" s="2" t="s">
        <v>37</v>
      </c>
    </row>
    <row r="3" spans="1:4">
      <c r="A3" s="3" t="s">
        <v>56</v>
      </c>
    </row>
    <row r="4" spans="1:4">
      <c r="A4" s="4" t="s">
        <v>57</v>
      </c>
      <c r="B4" s="7" t="n">
        <v>340</v>
      </c>
      <c r="C4" s="7" t="n">
        <v>236</v>
      </c>
      <c r="D4" s="7" t="n">
        <v>86</v>
      </c>
    </row>
    <row r="5" spans="1:4">
      <c r="A5" s="4" t="s">
        <v>58</v>
      </c>
      <c r="B5" s="5" t="n">
        <v>34</v>
      </c>
      <c r="C5" s="5" t="n">
        <v>-1</v>
      </c>
      <c r="D5" s="5" t="n">
        <v>-45</v>
      </c>
    </row>
    <row r="6" spans="1:4">
      <c r="A6" s="4" t="s">
        <v>59</v>
      </c>
      <c r="B6" s="5" t="n">
        <v>38</v>
      </c>
      <c r="C6" s="5" t="n">
        <v>-23</v>
      </c>
      <c r="D6" s="5" t="n">
        <v>-16</v>
      </c>
    </row>
    <row r="7" spans="1:4">
      <c r="A7" s="4" t="s">
        <v>60</v>
      </c>
      <c r="B7" s="5" t="n">
        <v>28</v>
      </c>
      <c r="C7" s="5" t="n">
        <v>-14</v>
      </c>
      <c r="D7" s="5" t="n">
        <v>-33</v>
      </c>
    </row>
    <row r="8" spans="1:4">
      <c r="A8" s="4" t="s">
        <v>61</v>
      </c>
      <c r="B8" s="5" t="n">
        <v>-20</v>
      </c>
      <c r="C8" s="5" t="n">
        <v>9</v>
      </c>
      <c r="D8" s="5" t="n">
        <v>18</v>
      </c>
    </row>
    <row r="9" spans="1:4">
      <c r="A9" s="4" t="s">
        <v>62</v>
      </c>
      <c r="B9" s="5" t="n">
        <v>80</v>
      </c>
      <c r="C9" s="5" t="n">
        <v>-29</v>
      </c>
      <c r="D9" s="5" t="n">
        <v>-76</v>
      </c>
    </row>
    <row r="10" spans="1:4">
      <c r="A10" s="4" t="s">
        <v>63</v>
      </c>
      <c r="B10" s="7" t="n">
        <v>420</v>
      </c>
      <c r="C10" s="7" t="n">
        <v>207</v>
      </c>
      <c r="D10" s="7" t="n">
        <v>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5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57</v>
      </c>
    </row>
    <row r="4" spans="1:2">
      <c r="A4" s="4" t="s">
        <v>156</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16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6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6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7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17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18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184</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33</v>
      </c>
    </row>
    <row r="2" spans="1:3">
      <c r="A2" s="3" t="s">
        <v>65</v>
      </c>
    </row>
    <row r="3" spans="1:3">
      <c r="A3" s="4" t="s">
        <v>66</v>
      </c>
      <c r="B3" s="7" t="n">
        <v>306</v>
      </c>
      <c r="C3" s="7" t="n">
        <v>323</v>
      </c>
    </row>
    <row r="4" spans="1:3">
      <c r="A4" s="4" t="s">
        <v>67</v>
      </c>
      <c r="B4" s="5" t="n">
        <v>847</v>
      </c>
      <c r="C4" s="5" t="n">
        <v>704</v>
      </c>
    </row>
    <row r="5" spans="1:3">
      <c r="A5" s="4" t="s">
        <v>68</v>
      </c>
      <c r="B5" s="5" t="n">
        <v>762</v>
      </c>
      <c r="C5" s="5" t="n">
        <v>660</v>
      </c>
    </row>
    <row r="6" spans="1:3">
      <c r="A6" s="4" t="s">
        <v>69</v>
      </c>
      <c r="B6" s="5" t="n">
        <v>89</v>
      </c>
      <c r="C6" s="5" t="n">
        <v>105</v>
      </c>
    </row>
    <row r="7" spans="1:3">
      <c r="A7" s="4" t="s">
        <v>70</v>
      </c>
      <c r="B7" s="5" t="n">
        <v>2004</v>
      </c>
      <c r="C7" s="5" t="n">
        <v>1792</v>
      </c>
    </row>
    <row r="8" spans="1:3">
      <c r="A8" s="4" t="s">
        <v>71</v>
      </c>
      <c r="B8" s="5" t="n">
        <v>2366</v>
      </c>
      <c r="C8" s="5" t="n">
        <v>2224</v>
      </c>
    </row>
    <row r="9" spans="1:3">
      <c r="A9" s="4" t="s">
        <v>72</v>
      </c>
      <c r="B9" s="5" t="n">
        <v>4061</v>
      </c>
      <c r="C9" s="5" t="n">
        <v>3606</v>
      </c>
    </row>
    <row r="10" spans="1:3">
      <c r="A10" s="4" t="s">
        <v>73</v>
      </c>
      <c r="B10" s="5" t="n">
        <v>45</v>
      </c>
      <c r="C10" s="5" t="n">
        <v>31</v>
      </c>
    </row>
    <row r="11" spans="1:3">
      <c r="A11" s="4" t="s">
        <v>74</v>
      </c>
      <c r="B11" s="5" t="n">
        <v>8476</v>
      </c>
      <c r="C11" s="5" t="n">
        <v>7653</v>
      </c>
    </row>
    <row r="12" spans="1:3">
      <c r="A12" s="3" t="s">
        <v>75</v>
      </c>
    </row>
    <row r="13" spans="1:3">
      <c r="A13" s="4" t="s">
        <v>76</v>
      </c>
      <c r="B13" s="5" t="n">
        <v>638</v>
      </c>
      <c r="C13" s="5" t="n">
        <v>539</v>
      </c>
    </row>
    <row r="14" spans="1:3">
      <c r="A14" s="4" t="s">
        <v>77</v>
      </c>
      <c r="B14" s="5" t="n">
        <v>463</v>
      </c>
      <c r="C14" s="5" t="n">
        <v>449</v>
      </c>
    </row>
    <row r="15" spans="1:3">
      <c r="A15" s="4" t="s">
        <v>78</v>
      </c>
      <c r="B15" s="5" t="n">
        <v>33</v>
      </c>
      <c r="C15" s="5" t="n">
        <v>43</v>
      </c>
    </row>
    <row r="16" spans="1:3">
      <c r="A16" s="4" t="s">
        <v>79</v>
      </c>
      <c r="B16" s="5" t="n">
        <v>1134</v>
      </c>
      <c r="C16" s="5" t="n">
        <v>1031</v>
      </c>
    </row>
    <row r="17" spans="1:3">
      <c r="A17" s="4" t="s">
        <v>80</v>
      </c>
      <c r="B17" s="5" t="n">
        <v>5608</v>
      </c>
      <c r="C17" s="5" t="n">
        <v>5712</v>
      </c>
    </row>
    <row r="18" spans="1:3">
      <c r="A18" s="4" t="s">
        <v>81</v>
      </c>
      <c r="B18" s="5" t="n">
        <v>419</v>
      </c>
      <c r="C18" s="5" t="n">
        <v>272</v>
      </c>
    </row>
    <row r="19" spans="1:3">
      <c r="A19" s="4" t="s">
        <v>82</v>
      </c>
      <c r="B19" s="5" t="n">
        <v>300</v>
      </c>
      <c r="C19" s="5" t="n">
        <v>417</v>
      </c>
    </row>
    <row r="20" spans="1:3">
      <c r="A20" s="4" t="s">
        <v>83</v>
      </c>
      <c r="B20" s="5" t="n">
        <v>7461</v>
      </c>
      <c r="C20" s="5" t="n">
        <v>7432</v>
      </c>
    </row>
    <row r="21" spans="1:3">
      <c r="A21" s="4" t="s">
        <v>84</v>
      </c>
      <c r="B21" s="4" t="s">
        <v>85</v>
      </c>
      <c r="C21" s="4" t="s">
        <v>85</v>
      </c>
    </row>
    <row r="22" spans="1:3">
      <c r="A22" s="3" t="s">
        <v>86</v>
      </c>
    </row>
    <row r="23" spans="1:3">
      <c r="A23" s="4" t="s">
        <v>87</v>
      </c>
      <c r="B23" s="5" t="n">
        <v>1</v>
      </c>
      <c r="C23" s="5" t="n">
        <v>1</v>
      </c>
    </row>
    <row r="24" spans="1:3">
      <c r="A24" s="4" t="s">
        <v>88</v>
      </c>
      <c r="B24" s="5" t="n">
        <v>823</v>
      </c>
      <c r="C24" s="5" t="n">
        <v>449</v>
      </c>
    </row>
    <row r="25" spans="1:3">
      <c r="A25" s="4" t="s">
        <v>89</v>
      </c>
      <c r="B25" s="5" t="n">
        <v>3</v>
      </c>
      <c r="C25" s="5" t="n">
        <v>3</v>
      </c>
    </row>
    <row r="26" spans="1:3">
      <c r="A26" s="4" t="s">
        <v>90</v>
      </c>
      <c r="B26" s="5" t="n">
        <v>256</v>
      </c>
      <c r="C26" s="5" t="n">
        <v>-84</v>
      </c>
    </row>
    <row r="27" spans="1:3">
      <c r="A27" s="4" t="s">
        <v>91</v>
      </c>
      <c r="B27" s="5" t="n">
        <v>-68</v>
      </c>
      <c r="C27" s="5" t="n">
        <v>-148</v>
      </c>
    </row>
    <row r="28" spans="1:3">
      <c r="A28" s="4" t="s">
        <v>92</v>
      </c>
      <c r="B28" s="5" t="n">
        <v>1015</v>
      </c>
      <c r="C28" s="5" t="n">
        <v>221</v>
      </c>
    </row>
    <row r="29" spans="1:3">
      <c r="A29" s="4" t="s">
        <v>93</v>
      </c>
      <c r="B29" s="7" t="n">
        <v>8476</v>
      </c>
      <c r="C29" s="7" t="n">
        <v>76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19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194</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8</v>
      </c>
      <c r="B1" s="2" t="s">
        <v>2</v>
      </c>
    </row>
    <row r="2" spans="1:2">
      <c r="A2" s="4" t="s">
        <v>329</v>
      </c>
    </row>
    <row r="3" spans="1:2">
      <c r="A3" s="3" t="s">
        <v>330</v>
      </c>
    </row>
    <row r="4" spans="1:2">
      <c r="A4" s="4" t="s">
        <v>331</v>
      </c>
      <c r="B4" s="4" t="s">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3</v>
      </c>
      <c r="D2" s="2" t="s">
        <v>37</v>
      </c>
    </row>
    <row r="3" spans="1:4">
      <c r="A3" s="3" t="s">
        <v>339</v>
      </c>
    </row>
    <row r="4" spans="1:4">
      <c r="A4" s="4" t="s">
        <v>340</v>
      </c>
      <c r="B4" s="7" t="n">
        <v>45</v>
      </c>
      <c r="C4" s="7" t="n">
        <v>48</v>
      </c>
      <c r="D4" s="7" t="n">
        <v>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3</v>
      </c>
      <c r="D2" s="2" t="s">
        <v>37</v>
      </c>
    </row>
    <row r="3" spans="1:4">
      <c r="A3" s="3" t="s">
        <v>342</v>
      </c>
    </row>
    <row r="4" spans="1:4">
      <c r="A4" s="4" t="s">
        <v>343</v>
      </c>
      <c r="B4" s="7" t="n">
        <v>20</v>
      </c>
      <c r="C4" s="7" t="n">
        <v>20</v>
      </c>
      <c r="D4" s="7" t="n">
        <v>21</v>
      </c>
    </row>
    <row r="5" spans="1:4">
      <c r="A5" s="4" t="s">
        <v>344</v>
      </c>
      <c r="B5" s="4" t="s">
        <v>3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3</v>
      </c>
      <c r="D2" s="2" t="s">
        <v>37</v>
      </c>
    </row>
    <row r="3" spans="1:4">
      <c r="A3" s="3" t="s">
        <v>347</v>
      </c>
    </row>
    <row r="4" spans="1:4">
      <c r="A4" s="4" t="s">
        <v>348</v>
      </c>
      <c r="B4" s="7" t="n">
        <v>8</v>
      </c>
      <c r="C4" s="7" t="n">
        <v>3</v>
      </c>
      <c r="D4" s="7" t="n">
        <v>3</v>
      </c>
    </row>
    <row r="5" spans="1:4">
      <c r="A5" s="4" t="s">
        <v>349</v>
      </c>
      <c r="B5" s="5" t="n">
        <v>5</v>
      </c>
      <c r="C5" s="5" t="n">
        <v>6</v>
      </c>
      <c r="D5" s="5" t="n">
        <v>0</v>
      </c>
    </row>
    <row r="6" spans="1:4">
      <c r="A6" s="4" t="s">
        <v>350</v>
      </c>
      <c r="B6" s="5" t="n">
        <v>1</v>
      </c>
      <c r="C6" s="5" t="n">
        <v>1</v>
      </c>
      <c r="D6" s="5" t="n">
        <v>2</v>
      </c>
    </row>
    <row r="7" spans="1:4">
      <c r="A7" s="4" t="s">
        <v>351</v>
      </c>
      <c r="B7" s="5" t="n">
        <v>-1</v>
      </c>
      <c r="C7" s="5" t="n">
        <v>-2</v>
      </c>
      <c r="D7" s="5" t="n">
        <v>-2</v>
      </c>
    </row>
    <row r="8" spans="1:4">
      <c r="A8" s="4" t="s">
        <v>352</v>
      </c>
      <c r="B8" s="7" t="n">
        <v>13</v>
      </c>
      <c r="C8" s="7" t="n">
        <v>8</v>
      </c>
      <c r="D8" s="7"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3" t="s">
        <v>354</v>
      </c>
    </row>
    <row r="3" spans="1:3">
      <c r="A3" s="4" t="s">
        <v>355</v>
      </c>
      <c r="B3" s="7" t="n">
        <v>0</v>
      </c>
      <c r="C3" s="7" t="n">
        <v>0</v>
      </c>
    </row>
    <row r="4" spans="1:3">
      <c r="A4" s="4" t="s">
        <v>356</v>
      </c>
      <c r="B4" s="7" t="n">
        <v>129</v>
      </c>
      <c r="C4" s="7" t="n">
        <v>1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358</v>
      </c>
    </row>
    <row r="3" spans="1:3">
      <c r="A3" s="4" t="s">
        <v>359</v>
      </c>
      <c r="B3" s="7" t="n">
        <v>428</v>
      </c>
      <c r="C3" s="7" t="n">
        <v>397</v>
      </c>
    </row>
    <row r="4" spans="1:3">
      <c r="A4" s="4" t="s">
        <v>360</v>
      </c>
      <c r="B4" s="5" t="n">
        <v>334</v>
      </c>
      <c r="C4" s="5" t="n">
        <v>263</v>
      </c>
    </row>
    <row r="5" spans="1:3">
      <c r="A5" s="4" t="s">
        <v>361</v>
      </c>
      <c r="B5" s="7" t="n">
        <v>762</v>
      </c>
      <c r="C5" s="7" t="n">
        <v>6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3</v>
      </c>
      <c r="D2" s="2" t="s">
        <v>37</v>
      </c>
    </row>
    <row r="3" spans="1:4">
      <c r="A3" s="3" t="s">
        <v>363</v>
      </c>
    </row>
    <row r="4" spans="1:4">
      <c r="A4" s="4" t="s">
        <v>364</v>
      </c>
      <c r="B4" s="7" t="n">
        <v>7</v>
      </c>
      <c r="C4" s="7" t="n">
        <v>6</v>
      </c>
      <c r="D4" s="7" t="n">
        <v>6</v>
      </c>
    </row>
    <row r="5" spans="1:4">
      <c r="A5" s="4" t="s">
        <v>365</v>
      </c>
      <c r="B5" s="5" t="n">
        <v>4687</v>
      </c>
      <c r="C5" s="5" t="n">
        <v>4219</v>
      </c>
    </row>
    <row r="6" spans="1:4">
      <c r="A6" s="4" t="s">
        <v>366</v>
      </c>
      <c r="B6" s="5" t="n">
        <v>-2321</v>
      </c>
      <c r="C6" s="5" t="n">
        <v>-1995</v>
      </c>
    </row>
    <row r="7" spans="1:4">
      <c r="A7" s="4" t="s">
        <v>367</v>
      </c>
      <c r="B7" s="7" t="n">
        <v>2366</v>
      </c>
      <c r="C7" s="5" t="n">
        <v>2224</v>
      </c>
    </row>
    <row r="8" spans="1:4">
      <c r="A8" s="4" t="s">
        <v>368</v>
      </c>
    </row>
    <row r="9" spans="1:4">
      <c r="A9" s="3" t="s">
        <v>363</v>
      </c>
    </row>
    <row r="10" spans="1:4">
      <c r="A10" s="4" t="s">
        <v>369</v>
      </c>
      <c r="B10" s="4" t="s">
        <v>370</v>
      </c>
    </row>
    <row r="11" spans="1:4">
      <c r="A11" s="4" t="s">
        <v>371</v>
      </c>
    </row>
    <row r="12" spans="1:4">
      <c r="A12" s="3" t="s">
        <v>363</v>
      </c>
    </row>
    <row r="13" spans="1:4">
      <c r="A13" s="4" t="s">
        <v>369</v>
      </c>
      <c r="B13" s="4" t="s">
        <v>372</v>
      </c>
    </row>
    <row r="14" spans="1:4">
      <c r="A14" s="4" t="s">
        <v>373</v>
      </c>
    </row>
    <row r="15" spans="1:4">
      <c r="A15" s="3" t="s">
        <v>363</v>
      </c>
    </row>
    <row r="16" spans="1:4">
      <c r="A16" s="4" t="s">
        <v>369</v>
      </c>
      <c r="B16" s="4" t="s">
        <v>374</v>
      </c>
    </row>
    <row r="17" spans="1:4">
      <c r="A17" s="4" t="s">
        <v>375</v>
      </c>
    </row>
    <row r="18" spans="1:4">
      <c r="A18" s="3" t="s">
        <v>363</v>
      </c>
    </row>
    <row r="19" spans="1:4">
      <c r="A19" s="4" t="s">
        <v>369</v>
      </c>
      <c r="B19" s="4" t="s">
        <v>345</v>
      </c>
    </row>
    <row r="20" spans="1:4">
      <c r="A20" s="4" t="s">
        <v>376</v>
      </c>
    </row>
    <row r="21" spans="1:4">
      <c r="A21" s="3" t="s">
        <v>363</v>
      </c>
    </row>
    <row r="22" spans="1:4">
      <c r="A22" s="4" t="s">
        <v>365</v>
      </c>
      <c r="B22" s="7" t="n">
        <v>792</v>
      </c>
      <c r="C22" s="5" t="n">
        <v>667</v>
      </c>
    </row>
    <row r="23" spans="1:4">
      <c r="A23" s="4" t="s">
        <v>377</v>
      </c>
    </row>
    <row r="24" spans="1:4">
      <c r="A24" s="3" t="s">
        <v>363</v>
      </c>
    </row>
    <row r="25" spans="1:4">
      <c r="A25" s="4" t="s">
        <v>365</v>
      </c>
      <c r="B25" s="7" t="n">
        <v>3895</v>
      </c>
      <c r="C25" s="7" t="n">
        <v>35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v>
      </c>
      <c r="B1" s="2" t="s">
        <v>2</v>
      </c>
      <c r="C1" s="2" t="s">
        <v>33</v>
      </c>
    </row>
    <row r="2" spans="1:3">
      <c r="A2" s="3" t="s">
        <v>86</v>
      </c>
    </row>
    <row r="3" spans="1:3">
      <c r="A3" s="4" t="s">
        <v>95</v>
      </c>
      <c r="B3" s="9" t="n">
        <v>130.9</v>
      </c>
      <c r="C3" s="5" t="n">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3</v>
      </c>
      <c r="D2" s="2" t="s">
        <v>37</v>
      </c>
    </row>
    <row r="3" spans="1:4">
      <c r="A3" s="3" t="s">
        <v>379</v>
      </c>
    </row>
    <row r="4" spans="1:4">
      <c r="A4" s="4" t="s">
        <v>380</v>
      </c>
      <c r="B4" s="7" t="n">
        <v>2</v>
      </c>
      <c r="C4" s="7" t="n">
        <v>3</v>
      </c>
      <c r="D4" s="7"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381</v>
      </c>
      <c r="B1" s="2" t="s">
        <v>1</v>
      </c>
    </row>
    <row r="2" spans="1:5">
      <c r="B2" s="2" t="s">
        <v>382</v>
      </c>
      <c r="C2" s="2" t="s">
        <v>383</v>
      </c>
      <c r="D2" s="2" t="s">
        <v>384</v>
      </c>
      <c r="E2" s="2" t="s">
        <v>385</v>
      </c>
    </row>
    <row r="3" spans="1:5">
      <c r="A3" s="3" t="s">
        <v>386</v>
      </c>
    </row>
    <row r="4" spans="1:5">
      <c r="A4" s="4" t="s">
        <v>387</v>
      </c>
      <c r="B4" s="5" t="n">
        <v>7</v>
      </c>
    </row>
    <row r="5" spans="1:5">
      <c r="A5" s="4" t="s">
        <v>388</v>
      </c>
      <c r="B5" s="5" t="n">
        <v>3</v>
      </c>
    </row>
    <row r="6" spans="1:5">
      <c r="A6" s="4" t="s">
        <v>380</v>
      </c>
      <c r="B6" s="7" t="n">
        <v>0</v>
      </c>
      <c r="C6" s="7" t="n">
        <v>0</v>
      </c>
      <c r="D6" s="7" t="n">
        <v>0</v>
      </c>
      <c r="E6" s="7" t="n">
        <v>165</v>
      </c>
    </row>
    <row r="7" spans="1:5">
      <c r="A7" s="3" t="s">
        <v>389</v>
      </c>
    </row>
    <row r="8" spans="1:5">
      <c r="A8" s="4" t="s">
        <v>390</v>
      </c>
      <c r="B8" s="5" t="n">
        <v>2406</v>
      </c>
      <c r="C8" s="5" t="n">
        <v>1652</v>
      </c>
    </row>
    <row r="9" spans="1:5">
      <c r="A9" s="4" t="s">
        <v>391</v>
      </c>
      <c r="B9" s="5" t="n">
        <v>0</v>
      </c>
    </row>
    <row r="10" spans="1:5">
      <c r="A10" s="4" t="s">
        <v>392</v>
      </c>
      <c r="B10" s="5" t="n">
        <v>11</v>
      </c>
      <c r="C10" s="5" t="n">
        <v>14</v>
      </c>
    </row>
    <row r="11" spans="1:5">
      <c r="A11" s="4" t="s">
        <v>393</v>
      </c>
      <c r="B11" s="5" t="n">
        <v>358</v>
      </c>
      <c r="C11" s="5" t="n">
        <v>740</v>
      </c>
    </row>
    <row r="12" spans="1:5">
      <c r="A12" s="4" t="s">
        <v>394</v>
      </c>
      <c r="B12" s="7" t="n">
        <v>2775</v>
      </c>
      <c r="C12" s="5" t="n">
        <v>2406</v>
      </c>
      <c r="D12" s="5" t="n">
        <v>1652</v>
      </c>
    </row>
    <row r="13" spans="1:5">
      <c r="A13" s="4" t="s">
        <v>395</v>
      </c>
    </row>
    <row r="14" spans="1:5">
      <c r="A14" s="3" t="s">
        <v>386</v>
      </c>
    </row>
    <row r="15" spans="1:5">
      <c r="A15" s="4" t="s">
        <v>396</v>
      </c>
      <c r="B15" s="4" t="s">
        <v>397</v>
      </c>
    </row>
    <row r="16" spans="1:5">
      <c r="A16" s="4" t="s">
        <v>329</v>
      </c>
    </row>
    <row r="17" spans="1:5">
      <c r="A17" s="3" t="s">
        <v>386</v>
      </c>
    </row>
    <row r="18" spans="1:5">
      <c r="A18" s="4" t="s">
        <v>396</v>
      </c>
      <c r="B18" s="4" t="s">
        <v>398</v>
      </c>
    </row>
    <row r="19" spans="1:5">
      <c r="A19" s="4" t="s">
        <v>399</v>
      </c>
    </row>
    <row r="20" spans="1:5">
      <c r="A20" s="3" t="s">
        <v>389</v>
      </c>
    </row>
    <row r="21" spans="1:5">
      <c r="A21" s="4" t="s">
        <v>390</v>
      </c>
      <c r="B21" s="7" t="n">
        <v>1520</v>
      </c>
      <c r="C21" s="5" t="n">
        <v>1520</v>
      </c>
    </row>
    <row r="22" spans="1:5">
      <c r="A22" s="4" t="s">
        <v>391</v>
      </c>
      <c r="B22" s="5" t="n">
        <v>-110</v>
      </c>
    </row>
    <row r="23" spans="1:5">
      <c r="A23" s="4" t="s">
        <v>392</v>
      </c>
      <c r="B23" s="5" t="n">
        <v>1</v>
      </c>
      <c r="C23" s="5" t="n">
        <v>0</v>
      </c>
    </row>
    <row r="24" spans="1:5">
      <c r="A24" s="4" t="s">
        <v>393</v>
      </c>
      <c r="B24" s="5" t="n">
        <v>0</v>
      </c>
      <c r="C24" s="5" t="n">
        <v>0</v>
      </c>
    </row>
    <row r="25" spans="1:5">
      <c r="A25" s="4" t="s">
        <v>394</v>
      </c>
      <c r="B25" s="7" t="n">
        <v>1411</v>
      </c>
      <c r="C25" s="5" t="n">
        <v>1520</v>
      </c>
      <c r="D25" s="5" t="n">
        <v>1520</v>
      </c>
    </row>
    <row r="26" spans="1:5">
      <c r="A26" s="4" t="s">
        <v>400</v>
      </c>
    </row>
    <row r="27" spans="1:5">
      <c r="A27" s="3" t="s">
        <v>386</v>
      </c>
    </row>
    <row r="28" spans="1:5">
      <c r="A28" s="4" t="s">
        <v>401</v>
      </c>
      <c r="B28" s="5" t="n">
        <v>4</v>
      </c>
    </row>
    <row r="29" spans="1:5">
      <c r="A29" s="3" t="s">
        <v>389</v>
      </c>
    </row>
    <row r="30" spans="1:5">
      <c r="A30" s="4" t="s">
        <v>390</v>
      </c>
      <c r="B30" s="7" t="n">
        <v>801</v>
      </c>
      <c r="C30" s="5" t="n">
        <v>48</v>
      </c>
    </row>
    <row r="31" spans="1:5">
      <c r="A31" s="4" t="s">
        <v>391</v>
      </c>
      <c r="B31" s="5" t="n">
        <v>7</v>
      </c>
    </row>
    <row r="32" spans="1:5">
      <c r="A32" s="4" t="s">
        <v>392</v>
      </c>
      <c r="B32" s="5" t="n">
        <v>11</v>
      </c>
      <c r="C32" s="5" t="n">
        <v>13</v>
      </c>
    </row>
    <row r="33" spans="1:5">
      <c r="A33" s="4" t="s">
        <v>393</v>
      </c>
      <c r="B33" s="5" t="n">
        <v>0</v>
      </c>
      <c r="C33" s="5" t="n">
        <v>740</v>
      </c>
    </row>
    <row r="34" spans="1:5">
      <c r="A34" s="4" t="s">
        <v>394</v>
      </c>
      <c r="B34" s="7" t="n">
        <v>819</v>
      </c>
      <c r="C34" s="5" t="n">
        <v>801</v>
      </c>
      <c r="D34" s="5" t="n">
        <v>48</v>
      </c>
    </row>
    <row r="35" spans="1:5">
      <c r="A35" s="4" t="s">
        <v>402</v>
      </c>
    </row>
    <row r="36" spans="1:5">
      <c r="A36" s="3" t="s">
        <v>386</v>
      </c>
    </row>
    <row r="37" spans="1:5">
      <c r="A37" s="4" t="s">
        <v>403</v>
      </c>
      <c r="B37" s="4" t="s">
        <v>404</v>
      </c>
    </row>
    <row r="38" spans="1:5">
      <c r="A38" s="4" t="s">
        <v>380</v>
      </c>
      <c r="B38" s="7" t="n">
        <v>0</v>
      </c>
    </row>
    <row r="39" spans="1:5">
      <c r="A39" s="4" t="s">
        <v>405</v>
      </c>
    </row>
    <row r="40" spans="1:5">
      <c r="A40" s="3" t="s">
        <v>386</v>
      </c>
    </row>
    <row r="41" spans="1:5">
      <c r="A41" s="4" t="s">
        <v>403</v>
      </c>
      <c r="B41" s="4" t="s">
        <v>406</v>
      </c>
    </row>
    <row r="42" spans="1:5">
      <c r="A42" s="4" t="s">
        <v>380</v>
      </c>
      <c r="B42" s="7" t="n">
        <v>0</v>
      </c>
    </row>
    <row r="43" spans="1:5">
      <c r="A43" s="4" t="s">
        <v>407</v>
      </c>
    </row>
    <row r="44" spans="1:5">
      <c r="A44" s="3" t="s">
        <v>389</v>
      </c>
    </row>
    <row r="45" spans="1:5">
      <c r="A45" s="4" t="s">
        <v>390</v>
      </c>
      <c r="B45" s="5" t="n">
        <v>85</v>
      </c>
      <c r="C45" s="5" t="n">
        <v>84</v>
      </c>
    </row>
    <row r="46" spans="1:5">
      <c r="A46" s="4" t="s">
        <v>391</v>
      </c>
      <c r="B46" s="5" t="n">
        <v>103</v>
      </c>
    </row>
    <row r="47" spans="1:5">
      <c r="A47" s="4" t="s">
        <v>392</v>
      </c>
      <c r="B47" s="5" t="n">
        <v>-1</v>
      </c>
      <c r="C47" s="5" t="n">
        <v>1</v>
      </c>
    </row>
    <row r="48" spans="1:5">
      <c r="A48" s="4" t="s">
        <v>393</v>
      </c>
      <c r="B48" s="5" t="n">
        <v>358</v>
      </c>
      <c r="C48" s="5" t="n">
        <v>0</v>
      </c>
    </row>
    <row r="49" spans="1:5">
      <c r="A49" s="4" t="s">
        <v>394</v>
      </c>
      <c r="B49" s="7" t="n">
        <v>545</v>
      </c>
      <c r="C49" s="7" t="n">
        <v>85</v>
      </c>
      <c r="D49" s="7" t="n">
        <v>8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7" t="n">
        <v>48</v>
      </c>
    </row>
    <row r="4" spans="1:2">
      <c r="A4" s="4" t="s">
        <v>412</v>
      </c>
    </row>
    <row r="5" spans="1:2">
      <c r="A5" s="3" t="s">
        <v>410</v>
      </c>
    </row>
    <row r="6" spans="1:2">
      <c r="A6" s="4" t="s">
        <v>411</v>
      </c>
      <c r="B6"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3</v>
      </c>
      <c r="D2" s="2" t="s">
        <v>37</v>
      </c>
    </row>
    <row r="3" spans="1:4">
      <c r="A3" s="3" t="s">
        <v>414</v>
      </c>
    </row>
    <row r="4" spans="1:4">
      <c r="A4" s="4" t="s">
        <v>415</v>
      </c>
      <c r="B4" s="7" t="n">
        <v>1200</v>
      </c>
      <c r="C4" s="7" t="n">
        <v>693</v>
      </c>
    </row>
    <row r="5" spans="1:4">
      <c r="A5" s="4" t="s">
        <v>416</v>
      </c>
      <c r="B5" s="5" t="n">
        <v>1</v>
      </c>
      <c r="C5" s="5" t="n">
        <v>-3</v>
      </c>
    </row>
    <row r="6" spans="1:4">
      <c r="A6" s="4" t="s">
        <v>392</v>
      </c>
      <c r="B6" s="5" t="n">
        <v>3</v>
      </c>
      <c r="C6" s="5" t="n">
        <v>10</v>
      </c>
    </row>
    <row r="7" spans="1:4">
      <c r="A7" s="4" t="s">
        <v>417</v>
      </c>
      <c r="B7" s="5" t="n">
        <v>236</v>
      </c>
      <c r="C7" s="5" t="n">
        <v>643</v>
      </c>
    </row>
    <row r="8" spans="1:4">
      <c r="A8" s="4" t="s">
        <v>418</v>
      </c>
      <c r="B8" s="5" t="n">
        <v>1286</v>
      </c>
      <c r="C8" s="5" t="n">
        <v>1200</v>
      </c>
      <c r="D8" s="7" t="n">
        <v>693</v>
      </c>
    </row>
    <row r="9" spans="1:4">
      <c r="A9" s="4" t="s">
        <v>419</v>
      </c>
      <c r="B9" s="5" t="n">
        <v>-998</v>
      </c>
      <c r="C9" s="5" t="n">
        <v>-853</v>
      </c>
    </row>
    <row r="10" spans="1:4">
      <c r="A10" s="4" t="s">
        <v>392</v>
      </c>
      <c r="B10" s="5" t="n">
        <v>-3</v>
      </c>
      <c r="C10" s="5" t="n">
        <v>-2</v>
      </c>
    </row>
    <row r="11" spans="1:4">
      <c r="A11" s="4" t="s">
        <v>420</v>
      </c>
      <c r="B11" s="5" t="n">
        <v>-154</v>
      </c>
      <c r="C11" s="5" t="n">
        <v>-143</v>
      </c>
      <c r="D11" s="5" t="n">
        <v>-91</v>
      </c>
    </row>
    <row r="12" spans="1:4">
      <c r="A12" s="4" t="s">
        <v>421</v>
      </c>
      <c r="B12" s="5" t="n">
        <v>-1155</v>
      </c>
      <c r="C12" s="5" t="n">
        <v>-998</v>
      </c>
      <c r="D12" s="5" t="n">
        <v>-853</v>
      </c>
    </row>
    <row r="13" spans="1:4">
      <c r="A13" s="4" t="s">
        <v>422</v>
      </c>
    </row>
    <row r="14" spans="1:4">
      <c r="A14" s="3" t="s">
        <v>414</v>
      </c>
    </row>
    <row r="15" spans="1:4">
      <c r="A15" s="4" t="s">
        <v>423</v>
      </c>
      <c r="B15" s="5" t="n">
        <v>1690</v>
      </c>
      <c r="C15" s="5" t="n">
        <v>1159</v>
      </c>
    </row>
    <row r="16" spans="1:4">
      <c r="A16" s="4" t="s">
        <v>416</v>
      </c>
      <c r="B16" s="5" t="n">
        <v>0</v>
      </c>
      <c r="C16" s="5" t="n">
        <v>-3</v>
      </c>
    </row>
    <row r="17" spans="1:4">
      <c r="A17" s="4" t="s">
        <v>392</v>
      </c>
      <c r="B17" s="5" t="n">
        <v>6</v>
      </c>
      <c r="C17" s="5" t="n">
        <v>11</v>
      </c>
    </row>
    <row r="18" spans="1:4">
      <c r="A18" s="4" t="s">
        <v>417</v>
      </c>
      <c r="B18" s="5" t="n">
        <v>226</v>
      </c>
      <c r="C18" s="5" t="n">
        <v>523</v>
      </c>
    </row>
    <row r="19" spans="1:4">
      <c r="A19" s="4" t="s">
        <v>424</v>
      </c>
      <c r="B19" s="7" t="n">
        <v>1922</v>
      </c>
      <c r="C19" s="5" t="n">
        <v>1690</v>
      </c>
      <c r="D19" s="5" t="n">
        <v>1159</v>
      </c>
    </row>
    <row r="20" spans="1:4">
      <c r="A20" s="4" t="s">
        <v>425</v>
      </c>
    </row>
    <row r="21" spans="1:4">
      <c r="A21" s="3" t="s">
        <v>426</v>
      </c>
    </row>
    <row r="22" spans="1:4">
      <c r="A22" s="4" t="s">
        <v>369</v>
      </c>
      <c r="B22" s="4" t="s">
        <v>370</v>
      </c>
    </row>
    <row r="23" spans="1:4">
      <c r="A23" s="4" t="s">
        <v>427</v>
      </c>
    </row>
    <row r="24" spans="1:4">
      <c r="A24" s="3" t="s">
        <v>426</v>
      </c>
    </row>
    <row r="25" spans="1:4">
      <c r="A25" s="4" t="s">
        <v>369</v>
      </c>
      <c r="B25" s="4" t="s">
        <v>428</v>
      </c>
    </row>
    <row r="26" spans="1:4">
      <c r="A26" s="4" t="s">
        <v>429</v>
      </c>
    </row>
    <row r="27" spans="1:4">
      <c r="A27" s="3" t="s">
        <v>426</v>
      </c>
    </row>
    <row r="28" spans="1:4">
      <c r="A28" s="4" t="s">
        <v>430</v>
      </c>
      <c r="B28" s="7" t="n">
        <v>248</v>
      </c>
      <c r="C28" s="5" t="n">
        <v>248</v>
      </c>
    </row>
    <row r="29" spans="1:4">
      <c r="A29" s="3" t="s">
        <v>414</v>
      </c>
    </row>
    <row r="30" spans="1:4">
      <c r="A30" s="4" t="s">
        <v>423</v>
      </c>
      <c r="B30" s="5" t="n">
        <v>326</v>
      </c>
      <c r="C30" s="5" t="n">
        <v>281</v>
      </c>
    </row>
    <row r="31" spans="1:4">
      <c r="A31" s="4" t="s">
        <v>416</v>
      </c>
      <c r="B31" s="5" t="n">
        <v>1</v>
      </c>
      <c r="C31" s="5" t="n">
        <v>0</v>
      </c>
    </row>
    <row r="32" spans="1:4">
      <c r="A32" s="4" t="s">
        <v>392</v>
      </c>
      <c r="B32" s="5" t="n">
        <v>-1</v>
      </c>
      <c r="C32" s="5" t="n">
        <v>0</v>
      </c>
    </row>
    <row r="33" spans="1:4">
      <c r="A33" s="4" t="s">
        <v>417</v>
      </c>
      <c r="B33" s="5" t="n">
        <v>9</v>
      </c>
      <c r="C33" s="5" t="n">
        <v>45</v>
      </c>
    </row>
    <row r="34" spans="1:4">
      <c r="A34" s="4" t="s">
        <v>424</v>
      </c>
      <c r="B34" s="7" t="n">
        <v>335</v>
      </c>
      <c r="C34" s="5" t="n">
        <v>326</v>
      </c>
      <c r="D34" s="5" t="n">
        <v>281</v>
      </c>
    </row>
    <row r="35" spans="1:4">
      <c r="A35" s="4" t="s">
        <v>431</v>
      </c>
    </row>
    <row r="36" spans="1:4">
      <c r="A36" s="3" t="s">
        <v>426</v>
      </c>
    </row>
    <row r="37" spans="1:4">
      <c r="A37" s="4" t="s">
        <v>369</v>
      </c>
      <c r="B37" s="4" t="s">
        <v>428</v>
      </c>
    </row>
    <row r="38" spans="1:4">
      <c r="A38" s="4" t="s">
        <v>432</v>
      </c>
    </row>
    <row r="39" spans="1:4">
      <c r="A39" s="3" t="s">
        <v>414</v>
      </c>
    </row>
    <row r="40" spans="1:4">
      <c r="A40" s="4" t="s">
        <v>423</v>
      </c>
      <c r="B40" s="7" t="n">
        <v>182</v>
      </c>
      <c r="C40" s="5" t="n">
        <v>106</v>
      </c>
    </row>
    <row r="41" spans="1:4">
      <c r="A41" s="4" t="s">
        <v>416</v>
      </c>
      <c r="B41" s="5" t="n">
        <v>0</v>
      </c>
      <c r="C41" s="5" t="n">
        <v>0</v>
      </c>
    </row>
    <row r="42" spans="1:4">
      <c r="A42" s="4" t="s">
        <v>392</v>
      </c>
      <c r="B42" s="5" t="n">
        <v>1</v>
      </c>
      <c r="C42" s="5" t="n">
        <v>1</v>
      </c>
    </row>
    <row r="43" spans="1:4">
      <c r="A43" s="4" t="s">
        <v>417</v>
      </c>
      <c r="B43" s="5" t="n">
        <v>1</v>
      </c>
      <c r="C43" s="5" t="n">
        <v>75</v>
      </c>
    </row>
    <row r="44" spans="1:4">
      <c r="A44" s="4" t="s">
        <v>424</v>
      </c>
      <c r="B44" s="7" t="n">
        <v>184</v>
      </c>
      <c r="C44" s="7" t="n">
        <v>182</v>
      </c>
      <c r="D44" s="7" t="n">
        <v>106</v>
      </c>
    </row>
    <row r="45" spans="1:4">
      <c r="A45" s="4" t="s">
        <v>433</v>
      </c>
    </row>
    <row r="46" spans="1:4">
      <c r="A46" s="3" t="s">
        <v>426</v>
      </c>
    </row>
    <row r="47" spans="1:4">
      <c r="A47" s="4" t="s">
        <v>369</v>
      </c>
      <c r="B47" s="4" t="s">
        <v>370</v>
      </c>
    </row>
    <row r="48" spans="1:4">
      <c r="A48" s="4" t="s">
        <v>434</v>
      </c>
    </row>
    <row r="49" spans="1:4">
      <c r="A49" s="3" t="s">
        <v>426</v>
      </c>
    </row>
    <row r="50" spans="1:4">
      <c r="A50" s="4" t="s">
        <v>369</v>
      </c>
      <c r="B50" s="4" t="s">
        <v>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36</v>
      </c>
      <c r="B1" s="2" t="s">
        <v>1</v>
      </c>
    </row>
    <row r="2" spans="1:5">
      <c r="B2" s="2" t="s">
        <v>2</v>
      </c>
      <c r="D2" s="2" t="s">
        <v>33</v>
      </c>
      <c r="E2" s="2" t="s">
        <v>37</v>
      </c>
    </row>
    <row r="3" spans="1:5">
      <c r="A3" s="3" t="s">
        <v>437</v>
      </c>
    </row>
    <row r="4" spans="1:5">
      <c r="A4" s="4" t="s">
        <v>438</v>
      </c>
      <c r="B4" s="7" t="n">
        <v>66</v>
      </c>
      <c r="D4" s="7" t="n">
        <v>-56</v>
      </c>
      <c r="E4" s="7" t="n">
        <v>-94</v>
      </c>
    </row>
    <row r="5" spans="1:5">
      <c r="A5" s="4" t="s">
        <v>439</v>
      </c>
      <c r="B5" s="5" t="n">
        <v>34</v>
      </c>
      <c r="C5" s="4" t="s">
        <v>440</v>
      </c>
      <c r="D5" s="5" t="n">
        <v>18</v>
      </c>
    </row>
    <row r="6" spans="1:5">
      <c r="A6" s="4" t="s">
        <v>441</v>
      </c>
      <c r="B6" s="5" t="n">
        <v>-20</v>
      </c>
      <c r="D6" s="5" t="n">
        <v>9</v>
      </c>
      <c r="E6" s="5" t="n">
        <v>18</v>
      </c>
    </row>
    <row r="7" spans="1:5">
      <c r="A7" s="4" t="s">
        <v>100</v>
      </c>
    </row>
    <row r="8" spans="1:5">
      <c r="A8" s="3" t="s">
        <v>437</v>
      </c>
    </row>
    <row r="9" spans="1:5">
      <c r="A9" s="4" t="s">
        <v>442</v>
      </c>
      <c r="B9" s="5" t="n">
        <v>-148</v>
      </c>
      <c r="D9" s="5" t="n">
        <v>-119</v>
      </c>
      <c r="E9" s="5" t="n">
        <v>-43</v>
      </c>
    </row>
    <row r="10" spans="1:5">
      <c r="A10" s="4" t="s">
        <v>442</v>
      </c>
      <c r="B10" s="5" t="n">
        <v>-68</v>
      </c>
      <c r="D10" s="5" t="n">
        <v>-148</v>
      </c>
      <c r="E10" s="5" t="n">
        <v>-119</v>
      </c>
    </row>
    <row r="11" spans="1:5">
      <c r="A11" s="4" t="s">
        <v>443</v>
      </c>
    </row>
    <row r="12" spans="1:5">
      <c r="A12" s="3" t="s">
        <v>437</v>
      </c>
    </row>
    <row r="13" spans="1:5">
      <c r="A13" s="4" t="s">
        <v>442</v>
      </c>
      <c r="B13" s="5" t="n">
        <v>-82</v>
      </c>
      <c r="D13" s="5" t="n">
        <v>-81</v>
      </c>
      <c r="E13" s="5" t="n">
        <v>-36</v>
      </c>
    </row>
    <row r="14" spans="1:5">
      <c r="A14" s="4" t="s">
        <v>438</v>
      </c>
      <c r="B14" s="5" t="n">
        <v>34</v>
      </c>
      <c r="D14" s="5" t="n">
        <v>-1</v>
      </c>
      <c r="E14" s="5" t="n">
        <v>-45</v>
      </c>
    </row>
    <row r="15" spans="1:5">
      <c r="A15" s="4" t="s">
        <v>439</v>
      </c>
      <c r="B15" s="5" t="n">
        <v>0</v>
      </c>
      <c r="C15" s="4" t="s">
        <v>440</v>
      </c>
      <c r="D15" s="5" t="n">
        <v>0</v>
      </c>
    </row>
    <row r="16" spans="1:5">
      <c r="A16" s="4" t="s">
        <v>441</v>
      </c>
      <c r="B16" s="5" t="n">
        <v>0</v>
      </c>
      <c r="D16" s="5" t="n">
        <v>0</v>
      </c>
      <c r="E16" s="5" t="n">
        <v>0</v>
      </c>
    </row>
    <row r="17" spans="1:5">
      <c r="A17" s="4" t="s">
        <v>442</v>
      </c>
      <c r="B17" s="5" t="n">
        <v>-48</v>
      </c>
      <c r="D17" s="5" t="n">
        <v>-82</v>
      </c>
      <c r="E17" s="5" t="n">
        <v>-81</v>
      </c>
    </row>
    <row r="18" spans="1:5">
      <c r="A18" s="4" t="s">
        <v>444</v>
      </c>
    </row>
    <row r="19" spans="1:5">
      <c r="A19" s="3" t="s">
        <v>437</v>
      </c>
    </row>
    <row r="20" spans="1:5">
      <c r="A20" s="4" t="s">
        <v>442</v>
      </c>
      <c r="B20" s="5" t="n">
        <v>-44</v>
      </c>
      <c r="D20" s="5" t="n">
        <v>-25</v>
      </c>
      <c r="E20" s="5" t="n">
        <v>-15</v>
      </c>
    </row>
    <row r="21" spans="1:5">
      <c r="A21" s="4" t="s">
        <v>438</v>
      </c>
      <c r="B21" s="5" t="n">
        <v>25</v>
      </c>
      <c r="D21" s="5" t="n">
        <v>-25</v>
      </c>
      <c r="E21" s="5" t="n">
        <v>-16</v>
      </c>
    </row>
    <row r="22" spans="1:5">
      <c r="A22" s="4" t="s">
        <v>439</v>
      </c>
      <c r="B22" s="5" t="n">
        <v>13</v>
      </c>
      <c r="C22" s="4" t="s">
        <v>440</v>
      </c>
      <c r="D22" s="5" t="n">
        <v>2</v>
      </c>
    </row>
    <row r="23" spans="1:5">
      <c r="A23" s="4" t="s">
        <v>441</v>
      </c>
      <c r="B23" s="5" t="n">
        <v>-10</v>
      </c>
      <c r="D23" s="5" t="n">
        <v>4</v>
      </c>
      <c r="E23" s="5" t="n">
        <v>6</v>
      </c>
    </row>
    <row r="24" spans="1:5">
      <c r="A24" s="4" t="s">
        <v>442</v>
      </c>
      <c r="B24" s="5" t="n">
        <v>-16</v>
      </c>
      <c r="D24" s="5" t="n">
        <v>-44</v>
      </c>
      <c r="E24" s="5" t="n">
        <v>-25</v>
      </c>
    </row>
    <row r="25" spans="1:5">
      <c r="A25" s="4" t="s">
        <v>445</v>
      </c>
    </row>
    <row r="26" spans="1:5">
      <c r="A26" s="3" t="s">
        <v>437</v>
      </c>
    </row>
    <row r="27" spans="1:5">
      <c r="A27" s="4" t="s">
        <v>442</v>
      </c>
      <c r="B27" s="5" t="n">
        <v>-22</v>
      </c>
      <c r="D27" s="5" t="n">
        <v>-13</v>
      </c>
      <c r="E27" s="5" t="n">
        <v>8</v>
      </c>
    </row>
    <row r="28" spans="1:5">
      <c r="A28" s="4" t="s">
        <v>438</v>
      </c>
      <c r="B28" s="5" t="n">
        <v>7</v>
      </c>
      <c r="D28" s="5" t="n">
        <v>-30</v>
      </c>
      <c r="E28" s="5" t="n">
        <v>-33</v>
      </c>
    </row>
    <row r="29" spans="1:5">
      <c r="A29" s="4" t="s">
        <v>439</v>
      </c>
      <c r="B29" s="5" t="n">
        <v>21</v>
      </c>
      <c r="C29" s="4" t="s">
        <v>440</v>
      </c>
      <c r="D29" s="5" t="n">
        <v>16</v>
      </c>
    </row>
    <row r="30" spans="1:5">
      <c r="A30" s="4" t="s">
        <v>441</v>
      </c>
      <c r="B30" s="5" t="n">
        <v>-10</v>
      </c>
      <c r="D30" s="5" t="n">
        <v>5</v>
      </c>
      <c r="E30" s="5" t="n">
        <v>12</v>
      </c>
    </row>
    <row r="31" spans="1:5">
      <c r="A31" s="4" t="s">
        <v>442</v>
      </c>
      <c r="B31" s="7" t="n">
        <v>-4</v>
      </c>
      <c r="D31" s="7" t="n">
        <v>-22</v>
      </c>
      <c r="E31" s="7" t="n">
        <v>-13</v>
      </c>
    </row>
    <row r="32" spans="1:5"/>
    <row r="33" spans="1:5">
      <c r="A33" s="4" t="s">
        <v>440</v>
      </c>
      <c r="B33" s="4" t="s">
        <v>446</v>
      </c>
    </row>
  </sheetData>
  <mergeCells count="5">
    <mergeCell ref="A1:A2"/>
    <mergeCell ref="B1:E1"/>
    <mergeCell ref="B2:C2"/>
    <mergeCell ref="A32:E32"/>
    <mergeCell ref="B33:E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3</v>
      </c>
    </row>
    <row r="2" spans="1:3">
      <c r="A2" s="3" t="s">
        <v>145</v>
      </c>
    </row>
    <row r="3" spans="1:3">
      <c r="A3" s="4" t="s">
        <v>448</v>
      </c>
      <c r="B3" s="7" t="n">
        <v>58</v>
      </c>
      <c r="C3" s="7"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s>
  <sheetData>
    <row r="1" spans="1:6">
      <c r="A1" s="1" t="s">
        <v>449</v>
      </c>
      <c r="C1" s="2" t="s">
        <v>450</v>
      </c>
    </row>
    <row r="2" spans="1:6">
      <c r="C2" s="2" t="s">
        <v>451</v>
      </c>
      <c r="D2" s="2" t="s">
        <v>2</v>
      </c>
      <c r="E2" s="2" t="s">
        <v>33</v>
      </c>
      <c r="F2" s="2" t="s">
        <v>37</v>
      </c>
    </row>
    <row r="3" spans="1:6">
      <c r="A3" s="3" t="s">
        <v>452</v>
      </c>
    </row>
    <row r="4" spans="1:6">
      <c r="A4" s="4" t="s">
        <v>225</v>
      </c>
      <c r="D4" s="7" t="n">
        <v>2775</v>
      </c>
      <c r="E4" s="7" t="n">
        <v>2406</v>
      </c>
      <c r="F4" s="7" t="n">
        <v>1652</v>
      </c>
    </row>
    <row r="5" spans="1:6">
      <c r="A5" s="4" t="s">
        <v>453</v>
      </c>
    </row>
    <row r="6" spans="1:6">
      <c r="A6" s="3" t="s">
        <v>148</v>
      </c>
    </row>
    <row r="7" spans="1:6">
      <c r="A7" s="4" t="s">
        <v>454</v>
      </c>
      <c r="C7" s="7" t="n">
        <v>500</v>
      </c>
    </row>
    <row r="8" spans="1:6">
      <c r="A8" s="4" t="s">
        <v>455</v>
      </c>
    </row>
    <row r="9" spans="1:6">
      <c r="A9" s="3" t="s">
        <v>148</v>
      </c>
    </row>
    <row r="10" spans="1:6">
      <c r="A10" s="4" t="s">
        <v>456</v>
      </c>
      <c r="C10" s="7" t="n">
        <v>791</v>
      </c>
    </row>
    <row r="11" spans="1:6">
      <c r="A11" s="4" t="s">
        <v>457</v>
      </c>
      <c r="C11" s="9" t="n">
        <v>6.4</v>
      </c>
    </row>
    <row r="12" spans="1:6">
      <c r="A12" s="4" t="s">
        <v>458</v>
      </c>
      <c r="C12" s="7" t="n">
        <v>324</v>
      </c>
    </row>
    <row r="13" spans="1:6">
      <c r="A13" s="3" t="s">
        <v>452</v>
      </c>
    </row>
    <row r="14" spans="1:6">
      <c r="A14" s="4" t="s">
        <v>459</v>
      </c>
      <c r="B14" s="4" t="s">
        <v>440</v>
      </c>
      <c r="C14" s="5" t="n">
        <v>140</v>
      </c>
    </row>
    <row r="15" spans="1:6">
      <c r="A15" s="4" t="s">
        <v>460</v>
      </c>
      <c r="C15" s="5" t="n">
        <v>223</v>
      </c>
    </row>
    <row r="16" spans="1:6">
      <c r="A16" s="4" t="s">
        <v>461</v>
      </c>
      <c r="C16" s="5" t="n">
        <v>214</v>
      </c>
    </row>
    <row r="17" spans="1:6">
      <c r="A17" s="4" t="s">
        <v>225</v>
      </c>
      <c r="C17" s="5" t="n">
        <v>343</v>
      </c>
    </row>
    <row r="18" spans="1:6">
      <c r="A18" s="4" t="s">
        <v>462</v>
      </c>
      <c r="C18" s="5" t="n">
        <v>-7</v>
      </c>
    </row>
    <row r="19" spans="1:6">
      <c r="A19" s="4" t="s">
        <v>463</v>
      </c>
      <c r="C19" s="5" t="n">
        <v>-122</v>
      </c>
    </row>
    <row r="20" spans="1:6">
      <c r="A20" s="4" t="s">
        <v>464</v>
      </c>
      <c r="C20" s="7" t="n">
        <v>5</v>
      </c>
    </row>
    <row r="21" spans="1:6"/>
    <row r="22" spans="1:6">
      <c r="A22" s="4" t="s">
        <v>440</v>
      </c>
      <c r="B22" s="4" t="s">
        <v>465</v>
      </c>
    </row>
  </sheetData>
  <mergeCells count="3">
    <mergeCell ref="A1:B2"/>
    <mergeCell ref="A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66</v>
      </c>
      <c r="B1" s="2" t="s">
        <v>450</v>
      </c>
    </row>
    <row r="2" spans="1:5">
      <c r="B2" s="2" t="s">
        <v>467</v>
      </c>
      <c r="C2" s="2" t="s">
        <v>2</v>
      </c>
      <c r="D2" s="2" t="s">
        <v>33</v>
      </c>
      <c r="E2" s="2" t="s">
        <v>37</v>
      </c>
    </row>
    <row r="3" spans="1:5">
      <c r="A3" s="3" t="s">
        <v>148</v>
      </c>
    </row>
    <row r="4" spans="1:5">
      <c r="A4" s="4" t="s">
        <v>225</v>
      </c>
      <c r="C4" s="7" t="n">
        <v>2775</v>
      </c>
      <c r="D4" s="7" t="n">
        <v>2406</v>
      </c>
      <c r="E4" s="7" t="n">
        <v>1652</v>
      </c>
    </row>
    <row r="5" spans="1:5">
      <c r="A5" s="4" t="s">
        <v>468</v>
      </c>
    </row>
    <row r="6" spans="1:5">
      <c r="A6" s="3" t="s">
        <v>148</v>
      </c>
    </row>
    <row r="7" spans="1:5">
      <c r="A7" s="4" t="s">
        <v>469</v>
      </c>
      <c r="B7" s="7" t="n">
        <v>49</v>
      </c>
    </row>
    <row r="8" spans="1:5">
      <c r="A8" s="4" t="s">
        <v>459</v>
      </c>
      <c r="B8" s="5" t="n">
        <v>10</v>
      </c>
    </row>
    <row r="9" spans="1:5">
      <c r="A9" s="4" t="s">
        <v>460</v>
      </c>
      <c r="B9" s="5" t="n">
        <v>2</v>
      </c>
    </row>
    <row r="10" spans="1:5">
      <c r="A10" s="4" t="s">
        <v>461</v>
      </c>
      <c r="B10" s="5" t="n">
        <v>22</v>
      </c>
    </row>
    <row r="11" spans="1:5">
      <c r="A11" s="4" t="s">
        <v>225</v>
      </c>
      <c r="B11" s="7"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470</v>
      </c>
      <c r="B1" s="2" t="s">
        <v>450</v>
      </c>
      <c r="C1" s="2" t="s">
        <v>1</v>
      </c>
    </row>
    <row r="2" spans="1:5">
      <c r="B2" s="2" t="s">
        <v>471</v>
      </c>
      <c r="C2" s="2" t="s">
        <v>2</v>
      </c>
      <c r="D2" s="2" t="s">
        <v>33</v>
      </c>
      <c r="E2" s="2" t="s">
        <v>37</v>
      </c>
    </row>
    <row r="3" spans="1:5">
      <c r="A3" s="4" t="s">
        <v>472</v>
      </c>
    </row>
    <row r="4" spans="1:5">
      <c r="A4" s="3" t="s">
        <v>148</v>
      </c>
    </row>
    <row r="5" spans="1:5">
      <c r="A5" s="4" t="s">
        <v>454</v>
      </c>
      <c r="B5" s="7" t="n">
        <v>400</v>
      </c>
    </row>
    <row r="6" spans="1:5">
      <c r="A6" s="4" t="s">
        <v>473</v>
      </c>
      <c r="B6" s="4" t="s">
        <v>474</v>
      </c>
      <c r="C6" s="4" t="s">
        <v>474</v>
      </c>
    </row>
    <row r="7" spans="1:5">
      <c r="A7" s="4" t="s">
        <v>475</v>
      </c>
    </row>
    <row r="8" spans="1:5">
      <c r="A8" s="3" t="s">
        <v>148</v>
      </c>
    </row>
    <row r="9" spans="1:5">
      <c r="A9" s="4" t="s">
        <v>454</v>
      </c>
      <c r="B9" s="7" t="n">
        <v>2100</v>
      </c>
    </row>
    <row r="10" spans="1:5">
      <c r="A10" s="4" t="s">
        <v>476</v>
      </c>
    </row>
    <row r="11" spans="1:5">
      <c r="A11" s="3" t="s">
        <v>148</v>
      </c>
    </row>
    <row r="12" spans="1:5">
      <c r="A12" s="4" t="s">
        <v>477</v>
      </c>
      <c r="B12" s="4" t="s">
        <v>332</v>
      </c>
    </row>
    <row r="13" spans="1:5">
      <c r="A13" s="4" t="s">
        <v>456</v>
      </c>
      <c r="B13" s="7" t="n">
        <v>2260</v>
      </c>
    </row>
    <row r="14" spans="1:5">
      <c r="A14" s="4" t="s">
        <v>478</v>
      </c>
    </row>
    <row r="15" spans="1:5">
      <c r="A15" s="3" t="s">
        <v>479</v>
      </c>
    </row>
    <row r="16" spans="1:5">
      <c r="A16" s="4" t="s">
        <v>480</v>
      </c>
      <c r="C16" s="7" t="n">
        <v>7400</v>
      </c>
      <c r="D16" s="7" t="n">
        <v>7600</v>
      </c>
      <c r="E16" s="7" t="n">
        <v>7900</v>
      </c>
    </row>
    <row r="17" spans="1:5">
      <c r="A17" s="4" t="s">
        <v>481</v>
      </c>
      <c r="C17" s="7" t="n">
        <v>338</v>
      </c>
      <c r="D17" s="7" t="n">
        <v>250</v>
      </c>
      <c r="E17" s="7" t="n">
        <v>-3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2</v>
      </c>
      <c r="B1" s="2" t="s">
        <v>1</v>
      </c>
    </row>
    <row r="2" spans="1:4">
      <c r="B2" s="2" t="s">
        <v>2</v>
      </c>
      <c r="C2" s="2" t="s">
        <v>33</v>
      </c>
      <c r="D2" s="2" t="s">
        <v>471</v>
      </c>
    </row>
    <row r="3" spans="1:4">
      <c r="A3" s="3" t="s">
        <v>483</v>
      </c>
    </row>
    <row r="4" spans="1:4">
      <c r="A4" s="4" t="s">
        <v>484</v>
      </c>
      <c r="B4" s="7" t="n">
        <v>5689</v>
      </c>
    </row>
    <row r="5" spans="1:4">
      <c r="A5" s="4" t="s">
        <v>485</v>
      </c>
      <c r="B5" s="5" t="n">
        <v>-48</v>
      </c>
      <c r="C5" s="7" t="n">
        <v>-58</v>
      </c>
    </row>
    <row r="6" spans="1:4">
      <c r="A6" s="4" t="s">
        <v>486</v>
      </c>
      <c r="B6" s="5" t="n">
        <v>132</v>
      </c>
      <c r="C6" s="5" t="n">
        <v>153</v>
      </c>
    </row>
    <row r="7" spans="1:4">
      <c r="A7" s="4" t="s">
        <v>487</v>
      </c>
      <c r="B7" s="5" t="n">
        <v>5641</v>
      </c>
      <c r="C7" s="5" t="n">
        <v>5755</v>
      </c>
    </row>
    <row r="8" spans="1:4">
      <c r="A8" s="4" t="s">
        <v>78</v>
      </c>
      <c r="B8" s="5" t="n">
        <v>-33</v>
      </c>
      <c r="C8" s="5" t="n">
        <v>-43</v>
      </c>
    </row>
    <row r="9" spans="1:4">
      <c r="A9" s="4" t="s">
        <v>80</v>
      </c>
      <c r="B9" s="5" t="n">
        <v>5608</v>
      </c>
      <c r="C9" s="5" t="n">
        <v>5712</v>
      </c>
    </row>
    <row r="10" spans="1:4">
      <c r="A10" s="4" t="s">
        <v>488</v>
      </c>
    </row>
    <row r="11" spans="1:4">
      <c r="A11" s="3" t="s">
        <v>483</v>
      </c>
    </row>
    <row r="12" spans="1:4">
      <c r="A12" s="4" t="s">
        <v>484</v>
      </c>
      <c r="B12" s="7" t="n">
        <v>1000</v>
      </c>
      <c r="C12" s="5" t="n">
        <v>1351</v>
      </c>
    </row>
    <row r="13" spans="1:4">
      <c r="A13" s="4" t="s">
        <v>489</v>
      </c>
      <c r="B13" s="4" t="s">
        <v>490</v>
      </c>
    </row>
    <row r="14" spans="1:4">
      <c r="A14" s="4" t="s">
        <v>491</v>
      </c>
    </row>
    <row r="15" spans="1:4">
      <c r="A15" s="3" t="s">
        <v>483</v>
      </c>
    </row>
    <row r="16" spans="1:4">
      <c r="A16" s="4" t="s">
        <v>484</v>
      </c>
      <c r="B16" s="7" t="n">
        <v>814</v>
      </c>
      <c r="C16" s="5" t="n">
        <v>814</v>
      </c>
    </row>
    <row r="17" spans="1:4">
      <c r="A17" s="4" t="s">
        <v>489</v>
      </c>
      <c r="B17" s="4" t="s">
        <v>492</v>
      </c>
    </row>
    <row r="18" spans="1:4">
      <c r="A18" s="4" t="s">
        <v>475</v>
      </c>
    </row>
    <row r="19" spans="1:4">
      <c r="A19" s="3" t="s">
        <v>483</v>
      </c>
    </row>
    <row r="20" spans="1:4">
      <c r="A20" s="4" t="s">
        <v>484</v>
      </c>
      <c r="B20" s="7" t="n">
        <v>1645</v>
      </c>
      <c r="C20" s="5" t="n">
        <v>1895</v>
      </c>
    </row>
    <row r="21" spans="1:4">
      <c r="A21" s="4" t="s">
        <v>489</v>
      </c>
      <c r="B21" s="4" t="s">
        <v>493</v>
      </c>
    </row>
    <row r="22" spans="1:4">
      <c r="A22" s="4" t="s">
        <v>453</v>
      </c>
    </row>
    <row r="23" spans="1:4">
      <c r="A23" s="3" t="s">
        <v>483</v>
      </c>
    </row>
    <row r="24" spans="1:4">
      <c r="A24" s="4" t="s">
        <v>484</v>
      </c>
      <c r="B24" s="7" t="n">
        <v>498</v>
      </c>
      <c r="C24" s="5" t="n">
        <v>0</v>
      </c>
    </row>
    <row r="25" spans="1:4">
      <c r="A25" s="4" t="s">
        <v>489</v>
      </c>
      <c r="B25" s="4" t="s">
        <v>494</v>
      </c>
    </row>
    <row r="26" spans="1:4">
      <c r="A26" s="4" t="s">
        <v>495</v>
      </c>
    </row>
    <row r="27" spans="1:4">
      <c r="A27" s="3" t="s">
        <v>483</v>
      </c>
    </row>
    <row r="28" spans="1:4">
      <c r="A28" s="4" t="s">
        <v>484</v>
      </c>
      <c r="B28" s="7" t="n">
        <v>0</v>
      </c>
      <c r="C28" s="5" t="n">
        <v>0</v>
      </c>
    </row>
    <row r="29" spans="1:4">
      <c r="A29" s="4" t="s">
        <v>489</v>
      </c>
      <c r="B29" s="4" t="s">
        <v>496</v>
      </c>
    </row>
    <row r="30" spans="1:4">
      <c r="A30" s="4" t="s">
        <v>497</v>
      </c>
    </row>
    <row r="31" spans="1:4">
      <c r="A31" s="3" t="s">
        <v>483</v>
      </c>
    </row>
    <row r="32" spans="1:4">
      <c r="A32" s="4" t="s">
        <v>484</v>
      </c>
      <c r="B32" s="7" t="n">
        <v>700</v>
      </c>
      <c r="C32" s="5" t="n">
        <v>700</v>
      </c>
    </row>
    <row r="33" spans="1:4">
      <c r="A33" s="4" t="s">
        <v>473</v>
      </c>
      <c r="B33" s="4" t="s">
        <v>498</v>
      </c>
    </row>
    <row r="34" spans="1:4">
      <c r="A34" s="4" t="s">
        <v>489</v>
      </c>
      <c r="B34" s="4" t="s">
        <v>499</v>
      </c>
    </row>
    <row r="35" spans="1:4">
      <c r="A35" s="4" t="s">
        <v>500</v>
      </c>
    </row>
    <row r="36" spans="1:4">
      <c r="A36" s="3" t="s">
        <v>483</v>
      </c>
    </row>
    <row r="37" spans="1:4">
      <c r="A37" s="4" t="s">
        <v>484</v>
      </c>
      <c r="B37" s="7" t="n">
        <v>500</v>
      </c>
      <c r="C37" s="5" t="n">
        <v>500</v>
      </c>
    </row>
    <row r="38" spans="1:4">
      <c r="A38" s="4" t="s">
        <v>473</v>
      </c>
      <c r="B38" s="4" t="s">
        <v>501</v>
      </c>
    </row>
    <row r="39" spans="1:4">
      <c r="A39" s="4" t="s">
        <v>489</v>
      </c>
      <c r="B39" s="4" t="s">
        <v>502</v>
      </c>
    </row>
    <row r="40" spans="1:4">
      <c r="A40" s="4" t="s">
        <v>472</v>
      </c>
    </row>
    <row r="41" spans="1:4">
      <c r="A41" s="3" t="s">
        <v>483</v>
      </c>
    </row>
    <row r="42" spans="1:4">
      <c r="A42" s="4" t="s">
        <v>484</v>
      </c>
      <c r="B42" s="7" t="n">
        <v>400</v>
      </c>
      <c r="C42" s="7" t="n">
        <v>400</v>
      </c>
    </row>
    <row r="43" spans="1:4">
      <c r="A43" s="4" t="s">
        <v>473</v>
      </c>
      <c r="B43" s="4" t="s">
        <v>474</v>
      </c>
      <c r="D43" s="4" t="s">
        <v>474</v>
      </c>
    </row>
    <row r="44" spans="1:4">
      <c r="A44" s="4" t="s">
        <v>489</v>
      </c>
      <c r="B44"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46"/>
    <col customWidth="1" max="6" min="6" width="37"/>
    <col customWidth="1" max="7" min="7" width="9"/>
  </cols>
  <sheetData>
    <row r="1" spans="1:7">
      <c r="A1" s="1" t="s">
        <v>96</v>
      </c>
      <c r="B1" s="2" t="s">
        <v>97</v>
      </c>
      <c r="C1" s="2" t="s">
        <v>98</v>
      </c>
      <c r="D1" s="2" t="s">
        <v>99</v>
      </c>
      <c r="E1" s="2" t="s">
        <v>100</v>
      </c>
      <c r="F1" s="2" t="s">
        <v>101</v>
      </c>
      <c r="G1" s="2" t="s">
        <v>102</v>
      </c>
    </row>
    <row r="2" spans="1:7">
      <c r="A2" s="4" t="s">
        <v>103</v>
      </c>
      <c r="B2" s="7" t="n">
        <v>1</v>
      </c>
      <c r="C2" s="7" t="n">
        <v>367</v>
      </c>
      <c r="D2" s="7" t="n">
        <v>3</v>
      </c>
      <c r="E2" s="7" t="n">
        <v>-43</v>
      </c>
      <c r="F2" s="7" t="n">
        <v>-442</v>
      </c>
      <c r="G2" s="7" t="n">
        <v>-114</v>
      </c>
    </row>
    <row r="3" spans="1:7">
      <c r="A3" s="3" t="s">
        <v>104</v>
      </c>
    </row>
    <row r="4" spans="1:7">
      <c r="A4" s="4" t="s">
        <v>105</v>
      </c>
      <c r="B4" s="5" t="n">
        <v>0</v>
      </c>
      <c r="C4" s="5" t="n">
        <v>21</v>
      </c>
      <c r="D4" s="5" t="n">
        <v>0</v>
      </c>
      <c r="E4" s="5" t="n">
        <v>0</v>
      </c>
      <c r="F4" s="5" t="n">
        <v>0</v>
      </c>
      <c r="G4" s="5" t="n">
        <v>21</v>
      </c>
    </row>
    <row r="5" spans="1:7">
      <c r="A5" s="4" t="s">
        <v>106</v>
      </c>
      <c r="B5" s="5" t="n">
        <v>0</v>
      </c>
      <c r="C5" s="5" t="n">
        <v>18</v>
      </c>
      <c r="D5" s="5" t="n">
        <v>0</v>
      </c>
      <c r="E5" s="5" t="n">
        <v>0</v>
      </c>
      <c r="F5" s="5" t="n">
        <v>0</v>
      </c>
      <c r="G5" s="5" t="n">
        <v>18</v>
      </c>
    </row>
    <row r="6" spans="1:7">
      <c r="A6" s="4" t="s">
        <v>107</v>
      </c>
      <c r="B6" s="5" t="n">
        <v>0</v>
      </c>
      <c r="C6" s="5" t="n">
        <v>0</v>
      </c>
      <c r="D6" s="5" t="n">
        <v>0</v>
      </c>
      <c r="E6" s="5" t="n">
        <v>-21</v>
      </c>
      <c r="F6" s="5" t="n">
        <v>0</v>
      </c>
      <c r="G6" s="5" t="n">
        <v>-21</v>
      </c>
    </row>
    <row r="7" spans="1:7">
      <c r="A7" s="4" t="s">
        <v>108</v>
      </c>
      <c r="B7" s="5" t="n">
        <v>0</v>
      </c>
      <c r="C7" s="5" t="n">
        <v>0</v>
      </c>
      <c r="D7" s="5" t="n">
        <v>0</v>
      </c>
      <c r="E7" s="5" t="n">
        <v>0</v>
      </c>
      <c r="F7" s="5" t="n">
        <v>86</v>
      </c>
      <c r="G7" s="5" t="n">
        <v>86</v>
      </c>
    </row>
    <row r="8" spans="1:7">
      <c r="A8" s="4" t="s">
        <v>58</v>
      </c>
      <c r="B8" s="5" t="n">
        <v>0</v>
      </c>
      <c r="C8" s="5" t="n">
        <v>0</v>
      </c>
      <c r="D8" s="5" t="n">
        <v>0</v>
      </c>
      <c r="E8" s="5" t="n">
        <v>-45</v>
      </c>
      <c r="F8" s="5" t="n">
        <v>0</v>
      </c>
      <c r="G8" s="5" t="n">
        <v>-45</v>
      </c>
    </row>
    <row r="9" spans="1:7">
      <c r="A9" s="4" t="s">
        <v>109</v>
      </c>
      <c r="B9" s="5" t="n">
        <v>0</v>
      </c>
      <c r="C9" s="5" t="n">
        <v>0</v>
      </c>
      <c r="D9" s="5" t="n">
        <v>0</v>
      </c>
      <c r="E9" s="5" t="n">
        <v>-10</v>
      </c>
      <c r="F9" s="5" t="n">
        <v>0</v>
      </c>
      <c r="G9" s="5" t="n">
        <v>-10</v>
      </c>
    </row>
    <row r="10" spans="1:7">
      <c r="A10" s="4" t="s">
        <v>110</v>
      </c>
      <c r="B10" s="5" t="n">
        <v>1</v>
      </c>
      <c r="C10" s="5" t="n">
        <v>406</v>
      </c>
      <c r="D10" s="5" t="n">
        <v>3</v>
      </c>
      <c r="E10" s="5" t="n">
        <v>-119</v>
      </c>
      <c r="F10" s="5" t="n">
        <v>-356</v>
      </c>
      <c r="G10" s="5" t="n">
        <v>-65</v>
      </c>
    </row>
    <row r="11" spans="1:7">
      <c r="A11" s="3" t="s">
        <v>104</v>
      </c>
    </row>
    <row r="12" spans="1:7">
      <c r="A12" s="4" t="s">
        <v>111</v>
      </c>
      <c r="B12" s="5" t="n">
        <v>0</v>
      </c>
      <c r="C12" s="5" t="n">
        <v>0</v>
      </c>
      <c r="D12" s="5" t="n">
        <v>0</v>
      </c>
      <c r="E12" s="5" t="n">
        <v>0</v>
      </c>
      <c r="F12" s="5" t="n">
        <v>36</v>
      </c>
      <c r="G12" s="5" t="n">
        <v>36</v>
      </c>
    </row>
    <row r="13" spans="1:7">
      <c r="A13" s="4" t="s">
        <v>105</v>
      </c>
      <c r="B13" s="5" t="n">
        <v>0</v>
      </c>
      <c r="C13" s="5" t="n">
        <v>20</v>
      </c>
      <c r="D13" s="5" t="n">
        <v>0</v>
      </c>
      <c r="E13" s="5" t="n">
        <v>0</v>
      </c>
      <c r="F13" s="5" t="n">
        <v>0</v>
      </c>
      <c r="G13" s="5" t="n">
        <v>20</v>
      </c>
    </row>
    <row r="14" spans="1:7">
      <c r="A14" s="4" t="s">
        <v>106</v>
      </c>
      <c r="B14" s="5" t="n">
        <v>0</v>
      </c>
      <c r="C14" s="5" t="n">
        <v>26</v>
      </c>
      <c r="D14" s="5" t="n">
        <v>0</v>
      </c>
      <c r="E14" s="5" t="n">
        <v>0</v>
      </c>
      <c r="F14" s="5" t="n">
        <v>0</v>
      </c>
      <c r="G14" s="5" t="n">
        <v>26</v>
      </c>
    </row>
    <row r="15" spans="1:7">
      <c r="A15" s="4" t="s">
        <v>107</v>
      </c>
      <c r="B15" s="5" t="n">
        <v>0</v>
      </c>
      <c r="C15" s="5" t="n">
        <v>0</v>
      </c>
      <c r="D15" s="5" t="n">
        <v>0</v>
      </c>
      <c r="E15" s="5" t="n">
        <v>-9</v>
      </c>
      <c r="F15" s="5" t="n">
        <v>0</v>
      </c>
      <c r="G15" s="5" t="n">
        <v>-9</v>
      </c>
    </row>
    <row r="16" spans="1:7">
      <c r="A16" s="4" t="s">
        <v>108</v>
      </c>
      <c r="B16" s="5" t="n">
        <v>0</v>
      </c>
      <c r="C16" s="5" t="n">
        <v>0</v>
      </c>
      <c r="D16" s="5" t="n">
        <v>0</v>
      </c>
      <c r="E16" s="5" t="n">
        <v>0</v>
      </c>
      <c r="F16" s="5" t="n">
        <v>236</v>
      </c>
      <c r="G16" s="5" t="n">
        <v>236</v>
      </c>
    </row>
    <row r="17" spans="1:7">
      <c r="A17" s="4" t="s">
        <v>58</v>
      </c>
      <c r="B17" s="5" t="n">
        <v>0</v>
      </c>
      <c r="C17" s="5" t="n">
        <v>0</v>
      </c>
      <c r="D17" s="5" t="n">
        <v>0</v>
      </c>
      <c r="E17" s="5" t="n">
        <v>-1</v>
      </c>
      <c r="F17" s="5" t="n">
        <v>0</v>
      </c>
      <c r="G17" s="5" t="n">
        <v>-1</v>
      </c>
    </row>
    <row r="18" spans="1:7">
      <c r="A18" s="4" t="s">
        <v>109</v>
      </c>
      <c r="B18" s="5" t="n">
        <v>0</v>
      </c>
      <c r="C18" s="5" t="n">
        <v>0</v>
      </c>
      <c r="D18" s="5" t="n">
        <v>0</v>
      </c>
      <c r="E18" s="5" t="n">
        <v>-19</v>
      </c>
      <c r="F18" s="5" t="n">
        <v>0</v>
      </c>
      <c r="G18" s="5" t="n">
        <v>-19</v>
      </c>
    </row>
    <row r="19" spans="1:7">
      <c r="A19" s="4" t="s">
        <v>112</v>
      </c>
      <c r="B19" s="5" t="n">
        <v>0</v>
      </c>
      <c r="C19" s="5" t="n">
        <v>-3</v>
      </c>
      <c r="D19" s="5" t="n">
        <v>0</v>
      </c>
      <c r="E19" s="5" t="n">
        <v>0</v>
      </c>
      <c r="F19" s="5" t="n">
        <v>0</v>
      </c>
      <c r="G19" s="5" t="n">
        <v>-3</v>
      </c>
    </row>
    <row r="20" spans="1:7">
      <c r="A20" s="4" t="s">
        <v>113</v>
      </c>
      <c r="B20" s="5" t="n">
        <v>1</v>
      </c>
      <c r="C20" s="5" t="n">
        <v>449</v>
      </c>
      <c r="D20" s="5" t="n">
        <v>3</v>
      </c>
      <c r="E20" s="5" t="n">
        <v>-148</v>
      </c>
      <c r="F20" s="5" t="n">
        <v>-84</v>
      </c>
      <c r="G20" s="5" t="n">
        <v>221</v>
      </c>
    </row>
    <row r="21" spans="1:7">
      <c r="A21" s="3" t="s">
        <v>104</v>
      </c>
    </row>
    <row r="22" spans="1:7">
      <c r="A22" s="4" t="s">
        <v>105</v>
      </c>
      <c r="B22" s="5" t="n">
        <v>0</v>
      </c>
      <c r="C22" s="5" t="n">
        <v>20</v>
      </c>
      <c r="D22" s="5" t="n">
        <v>0</v>
      </c>
      <c r="E22" s="5" t="n">
        <v>0</v>
      </c>
      <c r="F22" s="5" t="n">
        <v>0</v>
      </c>
      <c r="G22" s="5" t="n">
        <v>20</v>
      </c>
    </row>
    <row r="23" spans="1:7">
      <c r="A23" s="4" t="s">
        <v>106</v>
      </c>
      <c r="B23" s="5" t="n">
        <v>0</v>
      </c>
      <c r="C23" s="5" t="n">
        <v>31</v>
      </c>
      <c r="D23" s="5" t="n">
        <v>0</v>
      </c>
      <c r="E23" s="5" t="n">
        <v>0</v>
      </c>
      <c r="F23" s="5" t="n">
        <v>0</v>
      </c>
      <c r="G23" s="5" t="n">
        <v>31</v>
      </c>
    </row>
    <row r="24" spans="1:7">
      <c r="A24" s="4" t="s">
        <v>107</v>
      </c>
      <c r="B24" s="5" t="n">
        <v>0</v>
      </c>
      <c r="C24" s="5" t="n">
        <v>0</v>
      </c>
      <c r="D24" s="5" t="n">
        <v>0</v>
      </c>
      <c r="E24" s="5" t="n">
        <v>18</v>
      </c>
      <c r="F24" s="5" t="n">
        <v>0</v>
      </c>
      <c r="G24" s="5" t="n">
        <v>18</v>
      </c>
    </row>
    <row r="25" spans="1:7">
      <c r="A25" s="4" t="s">
        <v>108</v>
      </c>
      <c r="B25" s="5" t="n">
        <v>0</v>
      </c>
      <c r="C25" s="5" t="n">
        <v>0</v>
      </c>
      <c r="D25" s="5" t="n">
        <v>0</v>
      </c>
      <c r="E25" s="5" t="n">
        <v>0</v>
      </c>
      <c r="F25" s="5" t="n">
        <v>340</v>
      </c>
      <c r="G25" s="5" t="n">
        <v>340</v>
      </c>
    </row>
    <row r="26" spans="1:7">
      <c r="A26" s="4" t="s">
        <v>58</v>
      </c>
      <c r="B26" s="5" t="n">
        <v>0</v>
      </c>
      <c r="C26" s="5" t="n">
        <v>0</v>
      </c>
      <c r="D26" s="5" t="n">
        <v>0</v>
      </c>
      <c r="E26" s="5" t="n">
        <v>34</v>
      </c>
      <c r="F26" s="5" t="n">
        <v>0</v>
      </c>
      <c r="G26" s="5" t="n">
        <v>34</v>
      </c>
    </row>
    <row r="27" spans="1:7">
      <c r="A27" s="4" t="s">
        <v>109</v>
      </c>
      <c r="B27" s="5" t="n">
        <v>0</v>
      </c>
      <c r="C27" s="5" t="n">
        <v>0</v>
      </c>
      <c r="D27" s="5" t="n">
        <v>0</v>
      </c>
      <c r="E27" s="5" t="n">
        <v>28</v>
      </c>
      <c r="F27" s="5" t="n">
        <v>0</v>
      </c>
      <c r="G27" s="5" t="n">
        <v>28</v>
      </c>
    </row>
    <row r="28" spans="1:7">
      <c r="A28" s="4" t="s">
        <v>114</v>
      </c>
      <c r="B28" s="5" t="n">
        <v>0</v>
      </c>
      <c r="C28" s="5" t="n">
        <v>323</v>
      </c>
      <c r="D28" s="5" t="n">
        <v>0</v>
      </c>
      <c r="E28" s="5" t="n">
        <v>0</v>
      </c>
      <c r="F28" s="5" t="n">
        <v>0</v>
      </c>
      <c r="G28" s="5" t="n">
        <v>323</v>
      </c>
    </row>
    <row r="29" spans="1:7">
      <c r="A29" s="4" t="s">
        <v>115</v>
      </c>
      <c r="B29" s="7" t="n">
        <v>1</v>
      </c>
      <c r="C29" s="7" t="n">
        <v>823</v>
      </c>
      <c r="D29" s="7" t="n">
        <v>3</v>
      </c>
      <c r="E29" s="7" t="n">
        <v>-68</v>
      </c>
      <c r="F29" s="7" t="n">
        <v>256</v>
      </c>
      <c r="G29" s="7" t="n">
        <v>1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503</v>
      </c>
      <c r="B1" s="2" t="s">
        <v>450</v>
      </c>
      <c r="C1" s="2" t="s">
        <v>1</v>
      </c>
    </row>
    <row r="2" spans="1:7">
      <c r="B2" s="2" t="s">
        <v>504</v>
      </c>
      <c r="C2" s="2" t="s">
        <v>2</v>
      </c>
      <c r="D2" s="2" t="s">
        <v>33</v>
      </c>
      <c r="E2" s="2" t="s">
        <v>37</v>
      </c>
      <c r="F2" s="2" t="s">
        <v>451</v>
      </c>
      <c r="G2" s="2" t="s">
        <v>471</v>
      </c>
    </row>
    <row r="3" spans="1:7">
      <c r="A3" s="3" t="s">
        <v>151</v>
      </c>
    </row>
    <row r="4" spans="1:7">
      <c r="A4" s="4" t="s">
        <v>505</v>
      </c>
      <c r="C4" s="7" t="n">
        <v>-10</v>
      </c>
      <c r="D4" s="7" t="n">
        <v>-4</v>
      </c>
      <c r="E4" s="7" t="n">
        <v>-94</v>
      </c>
    </row>
    <row r="5" spans="1:7">
      <c r="A5" s="4" t="s">
        <v>135</v>
      </c>
      <c r="C5" s="5" t="n">
        <v>636</v>
      </c>
      <c r="D5" s="7" t="n">
        <v>524</v>
      </c>
      <c r="E5" s="7" t="n">
        <v>951</v>
      </c>
    </row>
    <row r="6" spans="1:7">
      <c r="A6" s="4" t="s">
        <v>506</v>
      </c>
    </row>
    <row r="7" spans="1:7">
      <c r="A7" s="3" t="s">
        <v>151</v>
      </c>
    </row>
    <row r="8" spans="1:7">
      <c r="A8" s="4" t="s">
        <v>454</v>
      </c>
      <c r="C8" s="7" t="n">
        <v>4000</v>
      </c>
    </row>
    <row r="9" spans="1:7">
      <c r="A9" s="4" t="s">
        <v>507</v>
      </c>
    </row>
    <row r="10" spans="1:7">
      <c r="A10" s="3" t="s">
        <v>151</v>
      </c>
    </row>
    <row r="11" spans="1:7">
      <c r="A11" s="4" t="s">
        <v>508</v>
      </c>
      <c r="C11" s="4" t="s">
        <v>509</v>
      </c>
    </row>
    <row r="12" spans="1:7">
      <c r="A12" s="4" t="s">
        <v>510</v>
      </c>
    </row>
    <row r="13" spans="1:7">
      <c r="A13" s="3" t="s">
        <v>151</v>
      </c>
    </row>
    <row r="14" spans="1:7">
      <c r="A14" s="4" t="s">
        <v>508</v>
      </c>
      <c r="C14" s="4" t="s">
        <v>511</v>
      </c>
    </row>
    <row r="15" spans="1:7">
      <c r="A15" s="4" t="s">
        <v>512</v>
      </c>
    </row>
    <row r="16" spans="1:7">
      <c r="A16" s="3" t="s">
        <v>151</v>
      </c>
    </row>
    <row r="17" spans="1:7">
      <c r="A17" s="4" t="s">
        <v>508</v>
      </c>
      <c r="C17" s="4" t="s">
        <v>513</v>
      </c>
    </row>
    <row r="18" spans="1:7">
      <c r="A18" s="4" t="s">
        <v>453</v>
      </c>
    </row>
    <row r="19" spans="1:7">
      <c r="A19" s="3" t="s">
        <v>151</v>
      </c>
    </row>
    <row r="20" spans="1:7">
      <c r="A20" s="4" t="s">
        <v>454</v>
      </c>
      <c r="F20" s="7" t="n">
        <v>500</v>
      </c>
    </row>
    <row r="21" spans="1:7">
      <c r="A21" s="4" t="s">
        <v>489</v>
      </c>
      <c r="C21" s="4" t="s">
        <v>494</v>
      </c>
    </row>
    <row r="22" spans="1:7">
      <c r="A22" s="4" t="s">
        <v>475</v>
      </c>
    </row>
    <row r="23" spans="1:7">
      <c r="A23" s="3" t="s">
        <v>151</v>
      </c>
    </row>
    <row r="24" spans="1:7">
      <c r="A24" s="4" t="s">
        <v>454</v>
      </c>
      <c r="G24" s="7" t="n">
        <v>2100</v>
      </c>
    </row>
    <row r="25" spans="1:7">
      <c r="A25" s="4" t="s">
        <v>489</v>
      </c>
      <c r="C25" s="4" t="s">
        <v>493</v>
      </c>
    </row>
    <row r="26" spans="1:7">
      <c r="A26" s="4" t="s">
        <v>491</v>
      </c>
    </row>
    <row r="27" spans="1:7">
      <c r="A27" s="3" t="s">
        <v>151</v>
      </c>
    </row>
    <row r="28" spans="1:7">
      <c r="A28" s="4" t="s">
        <v>489</v>
      </c>
      <c r="C28" s="4" t="s">
        <v>492</v>
      </c>
    </row>
    <row r="29" spans="1:7">
      <c r="A29" s="4" t="s">
        <v>488</v>
      </c>
    </row>
    <row r="30" spans="1:7">
      <c r="A30" s="3" t="s">
        <v>151</v>
      </c>
    </row>
    <row r="31" spans="1:7">
      <c r="A31" s="4" t="s">
        <v>489</v>
      </c>
      <c r="C31" s="4" t="s">
        <v>490</v>
      </c>
    </row>
    <row r="32" spans="1:7">
      <c r="A32" s="4" t="s">
        <v>495</v>
      </c>
    </row>
    <row r="33" spans="1:7">
      <c r="A33" s="3" t="s">
        <v>151</v>
      </c>
    </row>
    <row r="34" spans="1:7">
      <c r="A34" s="4" t="s">
        <v>489</v>
      </c>
      <c r="C34" s="4" t="s">
        <v>496</v>
      </c>
    </row>
    <row r="35" spans="1:7">
      <c r="A35" s="4" t="s">
        <v>514</v>
      </c>
      <c r="B35" s="7" t="n">
        <v>100</v>
      </c>
    </row>
    <row r="36" spans="1:7">
      <c r="A36" s="4" t="s">
        <v>515</v>
      </c>
      <c r="B36" s="7" t="n">
        <v>750</v>
      </c>
      <c r="C36" s="7" t="n">
        <v>750</v>
      </c>
    </row>
    <row r="37" spans="1:7">
      <c r="A37" s="4" t="s">
        <v>516</v>
      </c>
    </row>
    <row r="38" spans="1:7">
      <c r="A38" s="3" t="s">
        <v>151</v>
      </c>
    </row>
    <row r="39" spans="1:7">
      <c r="A39" s="4" t="s">
        <v>508</v>
      </c>
      <c r="C39" s="4" t="s">
        <v>517</v>
      </c>
    </row>
    <row r="40" spans="1:7">
      <c r="A40" s="4" t="s">
        <v>518</v>
      </c>
    </row>
    <row r="41" spans="1:7">
      <c r="A41" s="3" t="s">
        <v>151</v>
      </c>
    </row>
    <row r="42" spans="1:7">
      <c r="A42" s="4" t="s">
        <v>508</v>
      </c>
      <c r="C42" s="4" t="s">
        <v>51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3</v>
      </c>
      <c r="D2" s="2" t="s">
        <v>37</v>
      </c>
    </row>
    <row r="3" spans="1:4">
      <c r="A3" s="3" t="s">
        <v>521</v>
      </c>
    </row>
    <row r="4" spans="1:4">
      <c r="A4" s="5" t="n">
        <v>2018</v>
      </c>
      <c r="B4" s="7" t="n">
        <v>33</v>
      </c>
    </row>
    <row r="5" spans="1:4">
      <c r="A5" s="5" t="n">
        <v>2019</v>
      </c>
      <c r="B5" s="5" t="n">
        <v>33</v>
      </c>
    </row>
    <row r="6" spans="1:4">
      <c r="A6" s="5" t="n">
        <v>2020</v>
      </c>
      <c r="B6" s="5" t="n">
        <v>1033</v>
      </c>
    </row>
    <row r="7" spans="1:4">
      <c r="A7" s="5" t="n">
        <v>2021</v>
      </c>
      <c r="B7" s="5" t="n">
        <v>839</v>
      </c>
    </row>
    <row r="8" spans="1:4">
      <c r="A8" s="5" t="n">
        <v>2022</v>
      </c>
      <c r="B8" s="5" t="n">
        <v>21</v>
      </c>
    </row>
    <row r="9" spans="1:4">
      <c r="A9" s="4" t="s">
        <v>522</v>
      </c>
      <c r="B9" s="5" t="n">
        <v>3730</v>
      </c>
    </row>
    <row r="10" spans="1:4">
      <c r="A10" s="4" t="s">
        <v>102</v>
      </c>
      <c r="B10" s="5" t="n">
        <v>5689</v>
      </c>
    </row>
    <row r="11" spans="1:4">
      <c r="A11" s="4" t="s">
        <v>523</v>
      </c>
      <c r="B11" s="7" t="n">
        <v>288</v>
      </c>
      <c r="C11" s="7" t="n">
        <v>276</v>
      </c>
      <c r="D11" s="7" t="n">
        <v>1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450</v>
      </c>
      <c r="C1" s="2" t="s">
        <v>1</v>
      </c>
    </row>
    <row r="2" spans="1:4">
      <c r="B2" s="2" t="s">
        <v>525</v>
      </c>
      <c r="C2" s="2" t="s">
        <v>2</v>
      </c>
      <c r="D2" s="2" t="s">
        <v>526</v>
      </c>
    </row>
    <row r="3" spans="1:4">
      <c r="A3" s="4" t="s">
        <v>527</v>
      </c>
    </row>
    <row r="4" spans="1:4">
      <c r="A4" s="3" t="s">
        <v>528</v>
      </c>
    </row>
    <row r="5" spans="1:4">
      <c r="A5" s="4" t="s">
        <v>529</v>
      </c>
      <c r="D5" s="7" t="n">
        <v>1000</v>
      </c>
    </row>
    <row r="6" spans="1:4">
      <c r="A6" s="4" t="s">
        <v>530</v>
      </c>
      <c r="B6" s="7" t="n">
        <v>16</v>
      </c>
    </row>
    <row r="7" spans="1:4">
      <c r="A7" s="4" t="s">
        <v>531</v>
      </c>
    </row>
    <row r="8" spans="1:4">
      <c r="A8" s="3" t="s">
        <v>528</v>
      </c>
    </row>
    <row r="9" spans="1:4">
      <c r="A9" s="4" t="s">
        <v>529</v>
      </c>
      <c r="C9" s="7" t="n">
        <v>450</v>
      </c>
    </row>
    <row r="10" spans="1:4">
      <c r="A10" s="4" t="s">
        <v>532</v>
      </c>
      <c r="C10" s="4" t="s">
        <v>533</v>
      </c>
    </row>
    <row r="11" spans="1:4">
      <c r="A11" s="4" t="s">
        <v>534</v>
      </c>
    </row>
    <row r="12" spans="1:4">
      <c r="A12" s="3" t="s">
        <v>528</v>
      </c>
    </row>
    <row r="13" spans="1:4">
      <c r="A13" s="4" t="s">
        <v>535</v>
      </c>
      <c r="C13" s="4" t="s">
        <v>536</v>
      </c>
    </row>
    <row r="14" spans="1:4">
      <c r="A14" s="4" t="s">
        <v>537</v>
      </c>
    </row>
    <row r="15" spans="1:4">
      <c r="A15" s="3" t="s">
        <v>528</v>
      </c>
    </row>
    <row r="16" spans="1:4">
      <c r="A16" s="4" t="s">
        <v>529</v>
      </c>
      <c r="C16" s="7" t="n">
        <v>1000</v>
      </c>
    </row>
    <row r="17" spans="1:4">
      <c r="A17" s="4" t="s">
        <v>532</v>
      </c>
      <c r="C17" s="4" t="s">
        <v>538</v>
      </c>
    </row>
    <row r="18" spans="1:4">
      <c r="A18" s="4" t="s">
        <v>539</v>
      </c>
    </row>
    <row r="19" spans="1:4">
      <c r="A19" s="3" t="s">
        <v>528</v>
      </c>
    </row>
    <row r="20" spans="1:4">
      <c r="A20" s="4" t="s">
        <v>535</v>
      </c>
      <c r="C20" s="4" t="s">
        <v>536</v>
      </c>
    </row>
    <row r="21" spans="1:4">
      <c r="A21" s="4" t="s">
        <v>540</v>
      </c>
    </row>
    <row r="22" spans="1:4">
      <c r="A22" s="3" t="s">
        <v>528</v>
      </c>
    </row>
    <row r="23" spans="1:4">
      <c r="A23" s="4" t="s">
        <v>529</v>
      </c>
      <c r="C23" s="7" t="n">
        <v>1000</v>
      </c>
    </row>
    <row r="24" spans="1:4">
      <c r="A24" s="4" t="s">
        <v>532</v>
      </c>
      <c r="C24" s="4" t="s">
        <v>541</v>
      </c>
    </row>
    <row r="25" spans="1:4">
      <c r="A25" s="4" t="s">
        <v>542</v>
      </c>
    </row>
    <row r="26" spans="1:4">
      <c r="A26" s="3" t="s">
        <v>528</v>
      </c>
    </row>
    <row r="27" spans="1:4">
      <c r="A27" s="4" t="s">
        <v>535</v>
      </c>
      <c r="C27" s="4" t="s">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v>
      </c>
    </row>
    <row r="2" spans="1:3">
      <c r="A2" s="4" t="s">
        <v>544</v>
      </c>
    </row>
    <row r="3" spans="1:3">
      <c r="A3" s="3" t="s">
        <v>545</v>
      </c>
    </row>
    <row r="4" spans="1:3">
      <c r="A4" s="4" t="s">
        <v>546</v>
      </c>
      <c r="B4" s="7" t="n">
        <v>0</v>
      </c>
      <c r="C4" s="7" t="n">
        <v>3</v>
      </c>
    </row>
    <row r="5" spans="1:3">
      <c r="A5" s="4" t="s">
        <v>547</v>
      </c>
    </row>
    <row r="6" spans="1:3">
      <c r="A6" s="3" t="s">
        <v>545</v>
      </c>
    </row>
    <row r="7" spans="1:3">
      <c r="A7" s="4" t="s">
        <v>546</v>
      </c>
      <c r="B7" s="5" t="n">
        <v>13</v>
      </c>
      <c r="C7" s="5" t="n">
        <v>0</v>
      </c>
    </row>
    <row r="8" spans="1:3">
      <c r="A8" s="4" t="s">
        <v>548</v>
      </c>
    </row>
    <row r="9" spans="1:3">
      <c r="A9" s="3" t="s">
        <v>545</v>
      </c>
    </row>
    <row r="10" spans="1:3">
      <c r="A10" s="4" t="s">
        <v>546</v>
      </c>
      <c r="B10" s="5" t="n">
        <v>13</v>
      </c>
      <c r="C10" s="5" t="n">
        <v>0</v>
      </c>
    </row>
    <row r="11" spans="1:3">
      <c r="A11" s="4" t="s">
        <v>549</v>
      </c>
    </row>
    <row r="12" spans="1:3">
      <c r="A12" s="3" t="s">
        <v>545</v>
      </c>
    </row>
    <row r="13" spans="1:3">
      <c r="A13" s="4" t="s">
        <v>546</v>
      </c>
      <c r="B13" s="5" t="n">
        <v>1</v>
      </c>
      <c r="C13" s="5" t="n">
        <v>0</v>
      </c>
    </row>
    <row r="14" spans="1:3">
      <c r="A14" s="4" t="s">
        <v>550</v>
      </c>
    </row>
    <row r="15" spans="1:3">
      <c r="A15" s="3" t="s">
        <v>545</v>
      </c>
    </row>
    <row r="16" spans="1:3">
      <c r="A16" s="4" t="s">
        <v>546</v>
      </c>
      <c r="B16" s="7" t="n">
        <v>15</v>
      </c>
      <c r="C16" s="7" t="n">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37</v>
      </c>
    </row>
    <row r="3" spans="1:4">
      <c r="A3" s="3" t="s">
        <v>545</v>
      </c>
    </row>
    <row r="4" spans="1:4">
      <c r="A4" s="4" t="s">
        <v>552</v>
      </c>
      <c r="B4" s="7" t="n">
        <v>-5</v>
      </c>
    </row>
    <row r="5" spans="1:4">
      <c r="A5" s="4" t="s">
        <v>553</v>
      </c>
      <c r="B5" s="5" t="n">
        <v>81</v>
      </c>
      <c r="C5" s="7" t="n">
        <v>56</v>
      </c>
    </row>
    <row r="6" spans="1:4">
      <c r="A6" s="4" t="s">
        <v>554</v>
      </c>
    </row>
    <row r="7" spans="1:4">
      <c r="A7" s="3" t="s">
        <v>545</v>
      </c>
    </row>
    <row r="8" spans="1:4">
      <c r="A8" s="4" t="s">
        <v>555</v>
      </c>
      <c r="B8" s="5" t="n">
        <v>24</v>
      </c>
      <c r="C8" s="5" t="n">
        <v>16</v>
      </c>
      <c r="D8" s="7" t="n">
        <v>0</v>
      </c>
    </row>
    <row r="9" spans="1:4">
      <c r="A9" s="4" t="s">
        <v>556</v>
      </c>
    </row>
    <row r="10" spans="1:4">
      <c r="A10" s="3" t="s">
        <v>545</v>
      </c>
    </row>
    <row r="11" spans="1:4">
      <c r="A11" s="4" t="s">
        <v>555</v>
      </c>
      <c r="B11" s="7" t="n">
        <v>-2</v>
      </c>
      <c r="C11" s="7" t="n">
        <v>13</v>
      </c>
      <c r="D11"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557</v>
      </c>
      <c r="B1" s="2" t="s">
        <v>1</v>
      </c>
    </row>
    <row r="2" spans="1:5">
      <c r="B2" s="2" t="s">
        <v>558</v>
      </c>
      <c r="C2" s="2" t="s">
        <v>383</v>
      </c>
      <c r="D2" s="2" t="s">
        <v>384</v>
      </c>
      <c r="E2" s="2" t="s">
        <v>385</v>
      </c>
    </row>
    <row r="3" spans="1:5">
      <c r="A3" s="3" t="s">
        <v>559</v>
      </c>
    </row>
    <row r="4" spans="1:5">
      <c r="A4" s="4" t="s">
        <v>560</v>
      </c>
      <c r="B4" s="7" t="n">
        <v>0</v>
      </c>
      <c r="C4" s="7" t="n">
        <v>0</v>
      </c>
      <c r="D4" s="7" t="n">
        <v>0</v>
      </c>
    </row>
    <row r="5" spans="1:5">
      <c r="A5" s="4" t="s">
        <v>225</v>
      </c>
      <c r="B5" s="5" t="n">
        <v>0</v>
      </c>
      <c r="C5" s="5" t="n">
        <v>0</v>
      </c>
      <c r="D5" s="5" t="n">
        <v>0</v>
      </c>
      <c r="E5" s="7" t="n">
        <v>165</v>
      </c>
    </row>
    <row r="6" spans="1:5">
      <c r="A6" s="4" t="s">
        <v>561</v>
      </c>
      <c r="B6" s="5" t="n">
        <v>0</v>
      </c>
      <c r="C6" s="5" t="n">
        <v>0</v>
      </c>
      <c r="D6" s="5" t="n">
        <v>0</v>
      </c>
    </row>
    <row r="7" spans="1:5">
      <c r="A7" s="4" t="s">
        <v>562</v>
      </c>
      <c r="B7" s="5" t="n">
        <v>2</v>
      </c>
      <c r="C7" s="5" t="n">
        <v>3</v>
      </c>
      <c r="D7" s="5" t="n">
        <v>2</v>
      </c>
    </row>
    <row r="8" spans="1:5">
      <c r="A8" s="4" t="s">
        <v>380</v>
      </c>
      <c r="B8" s="7" t="n">
        <v>2</v>
      </c>
      <c r="C8" s="5" t="n">
        <v>3</v>
      </c>
      <c r="D8" s="5" t="n">
        <v>2</v>
      </c>
    </row>
    <row r="9" spans="1:5">
      <c r="A9" s="4" t="s">
        <v>387</v>
      </c>
      <c r="B9" s="5" t="n">
        <v>7</v>
      </c>
    </row>
    <row r="10" spans="1:5">
      <c r="A10" s="4" t="s">
        <v>563</v>
      </c>
    </row>
    <row r="11" spans="1:5">
      <c r="A11" s="3" t="s">
        <v>564</v>
      </c>
    </row>
    <row r="12" spans="1:5">
      <c r="A12" s="4" t="s">
        <v>560</v>
      </c>
      <c r="B12" s="7" t="n">
        <v>248</v>
      </c>
      <c r="C12" s="5" t="n">
        <v>248</v>
      </c>
      <c r="D12" s="5" t="n">
        <v>207</v>
      </c>
    </row>
    <row r="13" spans="1:5">
      <c r="A13" s="4" t="s">
        <v>225</v>
      </c>
      <c r="B13" s="5" t="n">
        <v>2775</v>
      </c>
      <c r="C13" s="5" t="n">
        <v>2406</v>
      </c>
      <c r="D13" s="5" t="n">
        <v>1652</v>
      </c>
    </row>
    <row r="14" spans="1:5">
      <c r="A14" s="4" t="s">
        <v>561</v>
      </c>
      <c r="B14" s="5" t="n">
        <v>1038</v>
      </c>
      <c r="C14" s="5" t="n">
        <v>952</v>
      </c>
      <c r="D14" s="5" t="n">
        <v>486</v>
      </c>
    </row>
    <row r="15" spans="1:5">
      <c r="A15" s="4" t="s">
        <v>562</v>
      </c>
      <c r="B15" s="5" t="n">
        <v>2366</v>
      </c>
      <c r="C15" s="5" t="n">
        <v>2224</v>
      </c>
      <c r="D15" s="5" t="n">
        <v>1294</v>
      </c>
    </row>
    <row r="16" spans="1:5">
      <c r="A16" s="4" t="s">
        <v>102</v>
      </c>
      <c r="B16" s="5" t="n">
        <v>6427</v>
      </c>
      <c r="C16" s="5" t="n">
        <v>5830</v>
      </c>
      <c r="D16" s="5" t="n">
        <v>3639</v>
      </c>
    </row>
    <row r="17" spans="1:5">
      <c r="A17" s="4" t="s">
        <v>565</v>
      </c>
    </row>
    <row r="18" spans="1:5">
      <c r="A18" s="3" t="s">
        <v>564</v>
      </c>
    </row>
    <row r="19" spans="1:5">
      <c r="A19" s="4" t="s">
        <v>560</v>
      </c>
      <c r="B19" s="5" t="n">
        <v>0</v>
      </c>
      <c r="C19" s="5" t="n">
        <v>0</v>
      </c>
      <c r="D19" s="5" t="n">
        <v>0</v>
      </c>
    </row>
    <row r="20" spans="1:5">
      <c r="A20" s="4" t="s">
        <v>225</v>
      </c>
      <c r="B20" s="5" t="n">
        <v>0</v>
      </c>
      <c r="C20" s="5" t="n">
        <v>0</v>
      </c>
      <c r="D20" s="5" t="n">
        <v>0</v>
      </c>
    </row>
    <row r="21" spans="1:5">
      <c r="A21" s="4" t="s">
        <v>561</v>
      </c>
      <c r="B21" s="5" t="n">
        <v>0</v>
      </c>
      <c r="C21" s="5" t="n">
        <v>0</v>
      </c>
      <c r="D21" s="5" t="n">
        <v>0</v>
      </c>
    </row>
    <row r="22" spans="1:5">
      <c r="A22" s="4" t="s">
        <v>562</v>
      </c>
      <c r="B22" s="5" t="n">
        <v>0</v>
      </c>
      <c r="C22" s="5" t="n">
        <v>0</v>
      </c>
      <c r="D22" s="5" t="n">
        <v>0</v>
      </c>
    </row>
    <row r="23" spans="1:5">
      <c r="A23" s="4" t="s">
        <v>102</v>
      </c>
      <c r="B23" s="5" t="n">
        <v>0</v>
      </c>
      <c r="C23" s="5" t="n">
        <v>0</v>
      </c>
      <c r="D23" s="5" t="n">
        <v>0</v>
      </c>
    </row>
    <row r="24" spans="1:5">
      <c r="A24" s="4" t="s">
        <v>566</v>
      </c>
    </row>
    <row r="25" spans="1:5">
      <c r="A25" s="3" t="s">
        <v>564</v>
      </c>
    </row>
    <row r="26" spans="1:5">
      <c r="A26" s="4" t="s">
        <v>560</v>
      </c>
      <c r="B26" s="5" t="n">
        <v>0</v>
      </c>
      <c r="C26" s="5" t="n">
        <v>0</v>
      </c>
      <c r="D26" s="5" t="n">
        <v>0</v>
      </c>
    </row>
    <row r="27" spans="1:5">
      <c r="A27" s="4" t="s">
        <v>225</v>
      </c>
      <c r="B27" s="5" t="n">
        <v>0</v>
      </c>
      <c r="C27" s="5" t="n">
        <v>0</v>
      </c>
      <c r="D27" s="5" t="n">
        <v>0</v>
      </c>
    </row>
    <row r="28" spans="1:5">
      <c r="A28" s="4" t="s">
        <v>561</v>
      </c>
      <c r="B28" s="5" t="n">
        <v>0</v>
      </c>
      <c r="C28" s="5" t="n">
        <v>0</v>
      </c>
      <c r="D28" s="5" t="n">
        <v>0</v>
      </c>
    </row>
    <row r="29" spans="1:5">
      <c r="A29" s="4" t="s">
        <v>562</v>
      </c>
      <c r="B29" s="5" t="n">
        <v>0</v>
      </c>
      <c r="C29" s="5" t="n">
        <v>0</v>
      </c>
      <c r="D29" s="5" t="n">
        <v>0</v>
      </c>
    </row>
    <row r="30" spans="1:5">
      <c r="A30" s="4" t="s">
        <v>102</v>
      </c>
      <c r="B30" s="5" t="n">
        <v>0</v>
      </c>
      <c r="C30" s="5" t="n">
        <v>0</v>
      </c>
      <c r="D30" s="5" t="n">
        <v>0</v>
      </c>
    </row>
    <row r="31" spans="1:5">
      <c r="A31" s="4" t="s">
        <v>567</v>
      </c>
    </row>
    <row r="32" spans="1:5">
      <c r="A32" s="3" t="s">
        <v>564</v>
      </c>
    </row>
    <row r="33" spans="1:5">
      <c r="A33" s="4" t="s">
        <v>560</v>
      </c>
      <c r="B33" s="5" t="n">
        <v>248</v>
      </c>
      <c r="C33" s="5" t="n">
        <v>248</v>
      </c>
      <c r="D33" s="5" t="n">
        <v>207</v>
      </c>
    </row>
    <row r="34" spans="1:5">
      <c r="A34" s="4" t="s">
        <v>225</v>
      </c>
      <c r="B34" s="5" t="n">
        <v>2775</v>
      </c>
      <c r="C34" s="5" t="n">
        <v>2406</v>
      </c>
      <c r="D34" s="5" t="n">
        <v>1652</v>
      </c>
    </row>
    <row r="35" spans="1:5">
      <c r="A35" s="4" t="s">
        <v>561</v>
      </c>
      <c r="B35" s="5" t="n">
        <v>1038</v>
      </c>
      <c r="C35" s="5" t="n">
        <v>952</v>
      </c>
      <c r="D35" s="5" t="n">
        <v>486</v>
      </c>
    </row>
    <row r="36" spans="1:5">
      <c r="A36" s="4" t="s">
        <v>562</v>
      </c>
      <c r="B36" s="5" t="n">
        <v>2366</v>
      </c>
      <c r="C36" s="5" t="n">
        <v>2224</v>
      </c>
      <c r="D36" s="5" t="n">
        <v>1294</v>
      </c>
    </row>
    <row r="37" spans="1:5">
      <c r="A37" s="4" t="s">
        <v>102</v>
      </c>
      <c r="B37" s="7" t="n">
        <v>6427</v>
      </c>
      <c r="C37" s="7" t="n">
        <v>5830</v>
      </c>
      <c r="D37" s="7" t="n">
        <v>363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8</v>
      </c>
      <c r="B1" s="2" t="s">
        <v>1</v>
      </c>
    </row>
    <row r="2" spans="1:4">
      <c r="B2" s="2" t="s">
        <v>2</v>
      </c>
      <c r="C2" s="2" t="s">
        <v>33</v>
      </c>
      <c r="D2" s="2" t="s">
        <v>37</v>
      </c>
    </row>
    <row r="3" spans="1:4">
      <c r="A3" s="3" t="s">
        <v>157</v>
      </c>
    </row>
    <row r="4" spans="1:4">
      <c r="A4" s="4" t="s">
        <v>225</v>
      </c>
      <c r="B4" s="7" t="n">
        <v>2775</v>
      </c>
      <c r="C4" s="7" t="n">
        <v>2406</v>
      </c>
      <c r="D4" s="7" t="n">
        <v>1652</v>
      </c>
    </row>
    <row r="5" spans="1:4">
      <c r="A5" s="4" t="s">
        <v>569</v>
      </c>
      <c r="B5" s="5" t="n">
        <v>-1155</v>
      </c>
      <c r="C5" s="5" t="n">
        <v>-998</v>
      </c>
      <c r="D5" s="5" t="n">
        <v>-853</v>
      </c>
    </row>
    <row r="6" spans="1:4">
      <c r="A6" s="4" t="s">
        <v>570</v>
      </c>
      <c r="B6" s="5" t="n">
        <v>1286</v>
      </c>
      <c r="C6" s="5" t="n">
        <v>1200</v>
      </c>
      <c r="D6" s="7" t="n">
        <v>693</v>
      </c>
    </row>
    <row r="7" spans="1:4">
      <c r="A7" s="4" t="s">
        <v>571</v>
      </c>
      <c r="B7" s="5" t="n">
        <v>4061</v>
      </c>
      <c r="C7" s="5" t="n">
        <v>3606</v>
      </c>
    </row>
    <row r="8" spans="1:4">
      <c r="A8" s="3" t="s">
        <v>572</v>
      </c>
    </row>
    <row r="9" spans="1:4">
      <c r="A9" s="5" t="n">
        <v>2018</v>
      </c>
      <c r="B9" s="5" t="n">
        <v>143</v>
      </c>
    </row>
    <row r="10" spans="1:4">
      <c r="A10" s="5" t="n">
        <v>2019</v>
      </c>
      <c r="B10" s="5" t="n">
        <v>131</v>
      </c>
    </row>
    <row r="11" spans="1:4">
      <c r="A11" s="5" t="n">
        <v>2020</v>
      </c>
      <c r="B11" s="5" t="n">
        <v>121</v>
      </c>
    </row>
    <row r="12" spans="1:4">
      <c r="A12" s="5" t="n">
        <v>2021</v>
      </c>
      <c r="B12" s="5" t="n">
        <v>110</v>
      </c>
    </row>
    <row r="13" spans="1:4">
      <c r="A13" s="5" t="n">
        <v>2022</v>
      </c>
      <c r="B13" s="5" t="n">
        <v>99</v>
      </c>
    </row>
    <row r="14" spans="1:4">
      <c r="A14" s="4" t="s">
        <v>422</v>
      </c>
    </row>
    <row r="15" spans="1:4">
      <c r="A15" s="3" t="s">
        <v>157</v>
      </c>
    </row>
    <row r="16" spans="1:4">
      <c r="A16" s="4" t="s">
        <v>573</v>
      </c>
      <c r="B16" s="7" t="n">
        <v>1922</v>
      </c>
      <c r="C16" s="5" t="n">
        <v>1690</v>
      </c>
    </row>
    <row r="17" spans="1:4">
      <c r="A17" s="4" t="s">
        <v>425</v>
      </c>
    </row>
    <row r="18" spans="1:4">
      <c r="A18" s="3" t="s">
        <v>157</v>
      </c>
    </row>
    <row r="19" spans="1:4">
      <c r="A19" s="4" t="s">
        <v>574</v>
      </c>
      <c r="B19" s="4" t="s">
        <v>370</v>
      </c>
    </row>
    <row r="20" spans="1:4">
      <c r="A20" s="4" t="s">
        <v>427</v>
      </c>
    </row>
    <row r="21" spans="1:4">
      <c r="A21" s="3" t="s">
        <v>157</v>
      </c>
    </row>
    <row r="22" spans="1:4">
      <c r="A22" s="4" t="s">
        <v>574</v>
      </c>
      <c r="B22" s="4" t="s">
        <v>428</v>
      </c>
    </row>
    <row r="23" spans="1:4">
      <c r="A23" s="4" t="s">
        <v>429</v>
      </c>
    </row>
    <row r="24" spans="1:4">
      <c r="A24" s="3" t="s">
        <v>157</v>
      </c>
    </row>
    <row r="25" spans="1:4">
      <c r="A25" s="4" t="s">
        <v>573</v>
      </c>
      <c r="B25" s="7" t="n">
        <v>87</v>
      </c>
      <c r="C25" s="5" t="n">
        <v>78</v>
      </c>
    </row>
    <row r="26" spans="1:4">
      <c r="A26" s="4" t="s">
        <v>430</v>
      </c>
      <c r="B26" s="7" t="n">
        <v>248</v>
      </c>
      <c r="C26" s="5" t="n">
        <v>248</v>
      </c>
    </row>
    <row r="27" spans="1:4">
      <c r="A27" s="4" t="s">
        <v>431</v>
      </c>
    </row>
    <row r="28" spans="1:4">
      <c r="A28" s="3" t="s">
        <v>157</v>
      </c>
    </row>
    <row r="29" spans="1:4">
      <c r="A29" s="4" t="s">
        <v>574</v>
      </c>
      <c r="B29" s="4" t="s">
        <v>428</v>
      </c>
    </row>
    <row r="30" spans="1:4">
      <c r="A30" s="4" t="s">
        <v>432</v>
      </c>
    </row>
    <row r="31" spans="1:4">
      <c r="A31" s="3" t="s">
        <v>157</v>
      </c>
    </row>
    <row r="32" spans="1:4">
      <c r="A32" s="4" t="s">
        <v>573</v>
      </c>
      <c r="B32" s="7" t="n">
        <v>184</v>
      </c>
      <c r="C32" s="7" t="n">
        <v>182</v>
      </c>
    </row>
    <row r="33" spans="1:4">
      <c r="A33" s="4" t="s">
        <v>433</v>
      </c>
    </row>
    <row r="34" spans="1:4">
      <c r="A34" s="3" t="s">
        <v>157</v>
      </c>
    </row>
    <row r="35" spans="1:4">
      <c r="A35" s="4" t="s">
        <v>574</v>
      </c>
      <c r="B35" s="4" t="s">
        <v>370</v>
      </c>
    </row>
    <row r="36" spans="1:4">
      <c r="A36" s="4" t="s">
        <v>434</v>
      </c>
    </row>
    <row r="37" spans="1:4">
      <c r="A37" s="3" t="s">
        <v>157</v>
      </c>
    </row>
    <row r="38" spans="1:4">
      <c r="A38" s="4" t="s">
        <v>574</v>
      </c>
      <c r="B38" s="4" t="s">
        <v>4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75</v>
      </c>
      <c r="B1" s="2" t="s">
        <v>1</v>
      </c>
    </row>
    <row r="2" spans="1:4">
      <c r="B2" s="2" t="s">
        <v>576</v>
      </c>
      <c r="C2" s="2" t="s">
        <v>383</v>
      </c>
      <c r="D2" s="2" t="s">
        <v>384</v>
      </c>
    </row>
    <row r="3" spans="1:4">
      <c r="A3" s="3" t="s">
        <v>160</v>
      </c>
    </row>
    <row r="4" spans="1:4">
      <c r="A4" s="4" t="s">
        <v>577</v>
      </c>
      <c r="B4" s="7" t="n">
        <v>5</v>
      </c>
      <c r="C4" s="7" t="n">
        <v>51</v>
      </c>
      <c r="D4" s="7" t="n">
        <v>29</v>
      </c>
    </row>
    <row r="5" spans="1:4">
      <c r="A5" s="4" t="s">
        <v>578</v>
      </c>
      <c r="B5" s="5" t="n">
        <v>27</v>
      </c>
      <c r="C5" s="5" t="n">
        <v>26</v>
      </c>
    </row>
    <row r="6" spans="1:4">
      <c r="A6" s="4" t="s">
        <v>579</v>
      </c>
      <c r="B6" s="5" t="n">
        <v>9</v>
      </c>
      <c r="C6" s="5" t="n">
        <v>9</v>
      </c>
    </row>
    <row r="7" spans="1:4">
      <c r="A7" s="4" t="s">
        <v>580</v>
      </c>
      <c r="B7" s="5" t="n">
        <v>67</v>
      </c>
      <c r="C7" s="7" t="n">
        <v>60</v>
      </c>
      <c r="D7" s="7" t="n">
        <v>53</v>
      </c>
    </row>
    <row r="8" spans="1:4">
      <c r="A8" s="3" t="s">
        <v>581</v>
      </c>
    </row>
    <row r="9" spans="1:4">
      <c r="A9" s="5" t="n">
        <v>2018</v>
      </c>
      <c r="B9" s="5" t="n">
        <v>33</v>
      </c>
    </row>
    <row r="10" spans="1:4">
      <c r="A10" s="5" t="n">
        <v>2019</v>
      </c>
      <c r="B10" s="5" t="n">
        <v>32</v>
      </c>
    </row>
    <row r="11" spans="1:4">
      <c r="A11" s="5" t="n">
        <v>2020</v>
      </c>
      <c r="B11" s="5" t="n">
        <v>28</v>
      </c>
    </row>
    <row r="12" spans="1:4">
      <c r="A12" s="5" t="n">
        <v>2021</v>
      </c>
      <c r="B12" s="5" t="n">
        <v>24</v>
      </c>
    </row>
    <row r="13" spans="1:4">
      <c r="A13" s="5" t="n">
        <v>2022</v>
      </c>
      <c r="B13" s="5" t="n">
        <v>17</v>
      </c>
    </row>
    <row r="14" spans="1:4">
      <c r="A14" s="4" t="s">
        <v>522</v>
      </c>
      <c r="B14" s="5" t="n">
        <v>13</v>
      </c>
    </row>
    <row r="15" spans="1:4">
      <c r="A15" s="4" t="s">
        <v>582</v>
      </c>
      <c r="B15" s="5" t="n">
        <v>147</v>
      </c>
    </row>
    <row r="16" spans="1:4">
      <c r="A16" s="4" t="s">
        <v>583</v>
      </c>
      <c r="B16" s="5" t="n">
        <v>-15</v>
      </c>
    </row>
    <row r="17" spans="1:4">
      <c r="A17" s="4" t="s">
        <v>584</v>
      </c>
      <c r="B17" s="5" t="n">
        <v>132</v>
      </c>
    </row>
    <row r="18" spans="1:4">
      <c r="A18" s="3" t="s">
        <v>585</v>
      </c>
    </row>
    <row r="19" spans="1:4">
      <c r="A19" s="5" t="n">
        <v>2018</v>
      </c>
      <c r="B19" s="5" t="n">
        <v>64</v>
      </c>
    </row>
    <row r="20" spans="1:4">
      <c r="A20" s="5" t="n">
        <v>2019</v>
      </c>
      <c r="B20" s="5" t="n">
        <v>57</v>
      </c>
    </row>
    <row r="21" spans="1:4">
      <c r="A21" s="5" t="n">
        <v>2020</v>
      </c>
      <c r="B21" s="5" t="n">
        <v>47</v>
      </c>
    </row>
    <row r="22" spans="1:4">
      <c r="A22" s="5" t="n">
        <v>2021</v>
      </c>
      <c r="B22" s="5" t="n">
        <v>43</v>
      </c>
    </row>
    <row r="23" spans="1:4">
      <c r="A23" s="5" t="n">
        <v>2022</v>
      </c>
      <c r="B23" s="5" t="n">
        <v>37</v>
      </c>
    </row>
    <row r="24" spans="1:4">
      <c r="A24" s="4" t="s">
        <v>522</v>
      </c>
      <c r="B24" s="5" t="n">
        <v>178</v>
      </c>
    </row>
    <row r="25" spans="1:4">
      <c r="A25" s="4" t="s">
        <v>582</v>
      </c>
      <c r="B25" s="5" t="n">
        <v>426</v>
      </c>
    </row>
    <row r="26" spans="1:4">
      <c r="A26" s="3" t="s">
        <v>586</v>
      </c>
    </row>
    <row r="27" spans="1:4">
      <c r="A27" s="4" t="s">
        <v>587</v>
      </c>
      <c r="B27" s="7" t="n">
        <v>24</v>
      </c>
    </row>
    <row r="28" spans="1:4">
      <c r="A28" s="3" t="s">
        <v>588</v>
      </c>
    </row>
    <row r="29" spans="1:4">
      <c r="A29" s="4" t="s">
        <v>589</v>
      </c>
      <c r="B29" s="5" t="n">
        <v>23000</v>
      </c>
    </row>
    <row r="30" spans="1:4">
      <c r="A30" s="4" t="s">
        <v>590</v>
      </c>
      <c r="B30" s="4" t="s">
        <v>591</v>
      </c>
    </row>
    <row r="31" spans="1:4">
      <c r="A31" s="4" t="s">
        <v>592</v>
      </c>
      <c r="B31" s="4" t="s">
        <v>5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3</v>
      </c>
    </row>
    <row r="2" spans="1:3">
      <c r="A2" s="3" t="s">
        <v>163</v>
      </c>
    </row>
    <row r="3" spans="1:3">
      <c r="A3" s="4" t="s">
        <v>595</v>
      </c>
      <c r="B3" s="7" t="n">
        <v>147</v>
      </c>
      <c r="C3" s="7" t="n">
        <v>152</v>
      </c>
    </row>
    <row r="4" spans="1:3">
      <c r="A4" s="4" t="s">
        <v>596</v>
      </c>
      <c r="B4" s="5" t="n">
        <v>36</v>
      </c>
      <c r="C4" s="5" t="n">
        <v>53</v>
      </c>
    </row>
    <row r="5" spans="1:3">
      <c r="A5" s="4" t="s">
        <v>597</v>
      </c>
      <c r="B5" s="5" t="n">
        <v>58</v>
      </c>
      <c r="C5" s="5" t="n">
        <v>54</v>
      </c>
    </row>
    <row r="6" spans="1:3">
      <c r="A6" s="4" t="s">
        <v>598</v>
      </c>
      <c r="B6" s="5" t="n">
        <v>19</v>
      </c>
      <c r="C6" s="5" t="n">
        <v>13</v>
      </c>
    </row>
    <row r="7" spans="1:3">
      <c r="A7" s="4" t="s">
        <v>599</v>
      </c>
      <c r="B7" s="5" t="n">
        <v>90</v>
      </c>
      <c r="C7" s="5" t="n">
        <v>40</v>
      </c>
    </row>
    <row r="8" spans="1:3">
      <c r="A8" s="4" t="s">
        <v>600</v>
      </c>
      <c r="B8" s="5" t="n">
        <v>35</v>
      </c>
      <c r="C8" s="5" t="n">
        <v>60</v>
      </c>
    </row>
    <row r="9" spans="1:3">
      <c r="A9" s="4" t="s">
        <v>601</v>
      </c>
      <c r="B9" s="5" t="n">
        <v>78</v>
      </c>
      <c r="C9" s="5" t="n">
        <v>77</v>
      </c>
    </row>
    <row r="10" spans="1:3">
      <c r="A10" s="4" t="s">
        <v>77</v>
      </c>
      <c r="B10" s="7" t="n">
        <v>463</v>
      </c>
      <c r="C10" s="7" t="n">
        <v>4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163</v>
      </c>
    </row>
    <row r="3" spans="1:3">
      <c r="A3" s="4" t="s">
        <v>603</v>
      </c>
      <c r="B3" s="7" t="n">
        <v>37</v>
      </c>
      <c r="C3" s="7" t="n">
        <v>34</v>
      </c>
    </row>
    <row r="4" spans="1:3">
      <c r="A4" s="4" t="s">
        <v>604</v>
      </c>
      <c r="B4" s="5" t="n">
        <v>24</v>
      </c>
      <c r="C4" s="5" t="n">
        <v>26</v>
      </c>
    </row>
    <row r="5" spans="1:3">
      <c r="A5" s="4" t="s">
        <v>605</v>
      </c>
      <c r="B5" s="5" t="n">
        <v>56</v>
      </c>
      <c r="C5" s="5" t="n">
        <v>88</v>
      </c>
    </row>
    <row r="6" spans="1:3">
      <c r="A6" s="4" t="s">
        <v>606</v>
      </c>
      <c r="B6" s="5" t="n">
        <v>46</v>
      </c>
      <c r="C6" s="5" t="n">
        <v>41</v>
      </c>
    </row>
    <row r="7" spans="1:3">
      <c r="A7" s="4" t="s">
        <v>600</v>
      </c>
      <c r="B7" s="5" t="n">
        <v>34</v>
      </c>
      <c r="C7" s="5" t="n">
        <v>114</v>
      </c>
    </row>
    <row r="8" spans="1:3">
      <c r="A8" s="4" t="s">
        <v>607</v>
      </c>
      <c r="B8" s="5" t="n">
        <v>27</v>
      </c>
      <c r="C8" s="5" t="n">
        <v>45</v>
      </c>
    </row>
    <row r="9" spans="1:3">
      <c r="A9" s="4" t="s">
        <v>601</v>
      </c>
      <c r="B9" s="5" t="n">
        <v>76</v>
      </c>
      <c r="C9" s="5" t="n">
        <v>69</v>
      </c>
    </row>
    <row r="10" spans="1:3">
      <c r="A10" s="4" t="s">
        <v>82</v>
      </c>
      <c r="B10" s="7" t="n">
        <v>300</v>
      </c>
      <c r="C10" s="7" t="n">
        <v>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6</v>
      </c>
      <c r="B1" s="2" t="s">
        <v>1</v>
      </c>
    </row>
    <row r="2" spans="1:4">
      <c r="B2" s="2" t="s">
        <v>2</v>
      </c>
      <c r="C2" s="2" t="s">
        <v>33</v>
      </c>
      <c r="D2" s="2" t="s">
        <v>37</v>
      </c>
    </row>
    <row r="3" spans="1:4">
      <c r="A3" s="3" t="s">
        <v>117</v>
      </c>
    </row>
    <row r="4" spans="1:4">
      <c r="A4" s="4" t="s">
        <v>57</v>
      </c>
      <c r="B4" s="7" t="n">
        <v>340</v>
      </c>
      <c r="C4" s="7" t="n">
        <v>236</v>
      </c>
      <c r="D4" s="7" t="n">
        <v>86</v>
      </c>
    </row>
    <row r="5" spans="1:4">
      <c r="A5" s="3" t="s">
        <v>118</v>
      </c>
    </row>
    <row r="6" spans="1:4">
      <c r="A6" s="4" t="s">
        <v>119</v>
      </c>
      <c r="B6" s="5" t="n">
        <v>367</v>
      </c>
      <c r="C6" s="5" t="n">
        <v>382</v>
      </c>
      <c r="D6" s="5" t="n">
        <v>259</v>
      </c>
    </row>
    <row r="7" spans="1:4">
      <c r="A7" s="4" t="s">
        <v>43</v>
      </c>
      <c r="B7" s="5" t="n">
        <v>154</v>
      </c>
      <c r="C7" s="5" t="n">
        <v>143</v>
      </c>
      <c r="D7" s="5" t="n">
        <v>91</v>
      </c>
    </row>
    <row r="8" spans="1:4">
      <c r="A8" s="4" t="s">
        <v>120</v>
      </c>
      <c r="B8" s="5" t="n">
        <v>9</v>
      </c>
      <c r="C8" s="5" t="n">
        <v>9</v>
      </c>
      <c r="D8" s="5" t="n">
        <v>6</v>
      </c>
    </row>
    <row r="9" spans="1:4">
      <c r="A9" s="4" t="s">
        <v>46</v>
      </c>
      <c r="B9" s="5" t="n">
        <v>10</v>
      </c>
      <c r="C9" s="5" t="n">
        <v>4</v>
      </c>
      <c r="D9" s="5" t="n">
        <v>94</v>
      </c>
    </row>
    <row r="10" spans="1:4">
      <c r="A10" s="4" t="s">
        <v>105</v>
      </c>
      <c r="B10" s="5" t="n">
        <v>20</v>
      </c>
      <c r="C10" s="5" t="n">
        <v>20</v>
      </c>
      <c r="D10" s="5" t="n">
        <v>21</v>
      </c>
    </row>
    <row r="11" spans="1:4">
      <c r="A11" s="4" t="s">
        <v>121</v>
      </c>
      <c r="B11" s="5" t="n">
        <v>5</v>
      </c>
      <c r="C11" s="5" t="n">
        <v>31</v>
      </c>
      <c r="D11" s="5" t="n">
        <v>26</v>
      </c>
    </row>
    <row r="12" spans="1:4">
      <c r="A12" s="4" t="s">
        <v>122</v>
      </c>
      <c r="B12" s="5" t="n">
        <v>15</v>
      </c>
      <c r="C12" s="5" t="n">
        <v>-13</v>
      </c>
      <c r="D12" s="5" t="n">
        <v>2</v>
      </c>
    </row>
    <row r="13" spans="1:4">
      <c r="A13" s="3" t="s">
        <v>123</v>
      </c>
    </row>
    <row r="14" spans="1:4">
      <c r="A14" s="4" t="s">
        <v>67</v>
      </c>
      <c r="B14" s="5" t="n">
        <v>-41</v>
      </c>
      <c r="C14" s="5" t="n">
        <v>-34</v>
      </c>
      <c r="D14" s="5" t="n">
        <v>46</v>
      </c>
    </row>
    <row r="15" spans="1:4">
      <c r="A15" s="4" t="s">
        <v>68</v>
      </c>
      <c r="B15" s="5" t="n">
        <v>10</v>
      </c>
      <c r="C15" s="5" t="n">
        <v>9</v>
      </c>
      <c r="D15" s="5" t="n">
        <v>74</v>
      </c>
    </row>
    <row r="16" spans="1:4">
      <c r="A16" s="4" t="s">
        <v>124</v>
      </c>
      <c r="B16" s="5" t="n">
        <v>27</v>
      </c>
      <c r="C16" s="5" t="n">
        <v>21</v>
      </c>
      <c r="D16" s="5" t="n">
        <v>-8</v>
      </c>
    </row>
    <row r="17" spans="1:4">
      <c r="A17" s="4" t="s">
        <v>125</v>
      </c>
      <c r="B17" s="5" t="n">
        <v>59</v>
      </c>
      <c r="C17" s="5" t="n">
        <v>49</v>
      </c>
      <c r="D17" s="5" t="n">
        <v>-60</v>
      </c>
    </row>
    <row r="18" spans="1:4">
      <c r="A18" s="4" t="s">
        <v>126</v>
      </c>
      <c r="B18" s="5" t="n">
        <v>975</v>
      </c>
      <c r="C18" s="5" t="n">
        <v>857</v>
      </c>
      <c r="D18" s="5" t="n">
        <v>637</v>
      </c>
    </row>
    <row r="19" spans="1:4">
      <c r="A19" s="3" t="s">
        <v>127</v>
      </c>
    </row>
    <row r="20" spans="1:4">
      <c r="A20" s="4" t="s">
        <v>128</v>
      </c>
      <c r="B20" s="5" t="n">
        <v>-269</v>
      </c>
      <c r="C20" s="5" t="n">
        <v>-288</v>
      </c>
      <c r="D20" s="5" t="n">
        <v>-180</v>
      </c>
    </row>
    <row r="21" spans="1:4">
      <c r="A21" s="4" t="s">
        <v>129</v>
      </c>
      <c r="B21" s="5" t="n">
        <v>6</v>
      </c>
      <c r="C21" s="5" t="n">
        <v>5</v>
      </c>
      <c r="D21" s="5" t="n">
        <v>18</v>
      </c>
    </row>
    <row r="22" spans="1:4">
      <c r="A22" s="4" t="s">
        <v>130</v>
      </c>
      <c r="B22" s="5" t="n">
        <v>-515</v>
      </c>
      <c r="C22" s="5" t="n">
        <v>-2283</v>
      </c>
      <c r="D22" s="5" t="n">
        <v>-3</v>
      </c>
    </row>
    <row r="23" spans="1:4">
      <c r="A23" s="4" t="s">
        <v>131</v>
      </c>
      <c r="B23" s="5" t="n">
        <v>4</v>
      </c>
      <c r="C23" s="5" t="n">
        <v>-13</v>
      </c>
      <c r="D23" s="5" t="n">
        <v>0</v>
      </c>
    </row>
    <row r="24" spans="1:4">
      <c r="A24" s="4" t="s">
        <v>132</v>
      </c>
      <c r="B24" s="5" t="n">
        <v>-774</v>
      </c>
      <c r="C24" s="5" t="n">
        <v>-2579</v>
      </c>
      <c r="D24" s="5" t="n">
        <v>-165</v>
      </c>
    </row>
    <row r="25" spans="1:4">
      <c r="A25" s="3" t="s">
        <v>133</v>
      </c>
    </row>
    <row r="26" spans="1:4">
      <c r="A26" s="4" t="s">
        <v>134</v>
      </c>
      <c r="B26" s="5" t="n">
        <v>495</v>
      </c>
      <c r="C26" s="5" t="n">
        <v>2490</v>
      </c>
      <c r="D26" s="5" t="n">
        <v>693</v>
      </c>
    </row>
    <row r="27" spans="1:4">
      <c r="A27" s="4" t="s">
        <v>135</v>
      </c>
      <c r="B27" s="5" t="n">
        <v>-636</v>
      </c>
      <c r="C27" s="5" t="n">
        <v>-524</v>
      </c>
      <c r="D27" s="5" t="n">
        <v>-951</v>
      </c>
    </row>
    <row r="28" spans="1:4">
      <c r="A28" s="4" t="s">
        <v>106</v>
      </c>
      <c r="B28" s="5" t="n">
        <v>31</v>
      </c>
      <c r="C28" s="5" t="n">
        <v>26</v>
      </c>
      <c r="D28" s="5" t="n">
        <v>18</v>
      </c>
    </row>
    <row r="29" spans="1:4">
      <c r="A29" s="4" t="s">
        <v>136</v>
      </c>
      <c r="B29" s="5" t="n">
        <v>-111</v>
      </c>
      <c r="C29" s="5" t="n">
        <v>-57</v>
      </c>
      <c r="D29" s="5" t="n">
        <v>-39</v>
      </c>
    </row>
    <row r="30" spans="1:4">
      <c r="A30" s="4" t="s">
        <v>137</v>
      </c>
      <c r="B30" s="5" t="n">
        <v>-5</v>
      </c>
      <c r="C30" s="5" t="n">
        <v>-40</v>
      </c>
      <c r="D30" s="5" t="n">
        <v>-86</v>
      </c>
    </row>
    <row r="31" spans="1:4">
      <c r="A31" s="4" t="s">
        <v>138</v>
      </c>
      <c r="B31" s="5" t="n">
        <v>0</v>
      </c>
      <c r="C31" s="5" t="n">
        <v>-78</v>
      </c>
      <c r="D31" s="5" t="n">
        <v>0</v>
      </c>
    </row>
    <row r="32" spans="1:4">
      <c r="A32" s="4" t="s">
        <v>139</v>
      </c>
      <c r="B32" s="5" t="n">
        <v>-226</v>
      </c>
      <c r="C32" s="5" t="n">
        <v>1817</v>
      </c>
      <c r="D32" s="5" t="n">
        <v>-365</v>
      </c>
    </row>
    <row r="33" spans="1:4">
      <c r="A33" s="4" t="s">
        <v>140</v>
      </c>
      <c r="B33" s="5" t="n">
        <v>8</v>
      </c>
      <c r="C33" s="5" t="n">
        <v>0</v>
      </c>
      <c r="D33" s="5" t="n">
        <v>-8</v>
      </c>
    </row>
    <row r="34" spans="1:4">
      <c r="A34" s="4" t="s">
        <v>141</v>
      </c>
      <c r="B34" s="5" t="n">
        <v>-17</v>
      </c>
      <c r="C34" s="5" t="n">
        <v>95</v>
      </c>
      <c r="D34" s="5" t="n">
        <v>99</v>
      </c>
    </row>
    <row r="35" spans="1:4">
      <c r="A35" s="4" t="s">
        <v>142</v>
      </c>
      <c r="B35" s="5" t="n">
        <v>323</v>
      </c>
      <c r="C35" s="5" t="n">
        <v>228</v>
      </c>
      <c r="D35" s="5" t="n">
        <v>129</v>
      </c>
    </row>
    <row r="36" spans="1:4">
      <c r="A36" s="4" t="s">
        <v>143</v>
      </c>
      <c r="B36" s="7" t="n">
        <v>306</v>
      </c>
      <c r="C36" s="7" t="n">
        <v>323</v>
      </c>
      <c r="D36" s="7" t="n">
        <v>2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37</v>
      </c>
    </row>
    <row r="3" spans="1:4">
      <c r="A3" s="3" t="s">
        <v>609</v>
      </c>
    </row>
    <row r="4" spans="1:4">
      <c r="A4" s="4" t="s">
        <v>610</v>
      </c>
      <c r="B4" s="7" t="n">
        <v>40</v>
      </c>
      <c r="C4" s="7" t="n">
        <v>0</v>
      </c>
      <c r="D4" s="7" t="n">
        <v>0</v>
      </c>
    </row>
    <row r="5" spans="1:4">
      <c r="A5" s="4" t="s">
        <v>611</v>
      </c>
      <c r="B5" s="5" t="n">
        <v>6</v>
      </c>
      <c r="C5" s="5" t="n">
        <v>5</v>
      </c>
      <c r="D5" s="5" t="n">
        <v>3</v>
      </c>
    </row>
    <row r="6" spans="1:4">
      <c r="A6" s="4" t="s">
        <v>612</v>
      </c>
      <c r="B6" s="5" t="n">
        <v>58</v>
      </c>
      <c r="C6" s="5" t="n">
        <v>36</v>
      </c>
      <c r="D6" s="5" t="n">
        <v>7</v>
      </c>
    </row>
    <row r="7" spans="1:4">
      <c r="A7" s="4" t="s">
        <v>613</v>
      </c>
      <c r="B7" s="5" t="n">
        <v>104</v>
      </c>
      <c r="C7" s="5" t="n">
        <v>41</v>
      </c>
      <c r="D7" s="5" t="n">
        <v>10</v>
      </c>
    </row>
    <row r="8" spans="1:4">
      <c r="A8" s="3" t="s">
        <v>614</v>
      </c>
    </row>
    <row r="9" spans="1:4">
      <c r="A9" s="4" t="s">
        <v>610</v>
      </c>
      <c r="B9" s="5" t="n">
        <v>34</v>
      </c>
      <c r="C9" s="5" t="n">
        <v>35</v>
      </c>
      <c r="D9" s="5" t="n">
        <v>31</v>
      </c>
    </row>
    <row r="10" spans="1:4">
      <c r="A10" s="4" t="s">
        <v>611</v>
      </c>
      <c r="B10" s="5" t="n">
        <v>-10</v>
      </c>
      <c r="C10" s="5" t="n">
        <v>3</v>
      </c>
      <c r="D10" s="5" t="n">
        <v>-4</v>
      </c>
    </row>
    <row r="11" spans="1:4">
      <c r="A11" s="4" t="s">
        <v>612</v>
      </c>
      <c r="B11" s="5" t="n">
        <v>-19</v>
      </c>
      <c r="C11" s="5" t="n">
        <v>-7</v>
      </c>
      <c r="D11" s="5" t="n">
        <v>-1</v>
      </c>
    </row>
    <row r="12" spans="1:4">
      <c r="A12" s="4" t="s">
        <v>615</v>
      </c>
      <c r="B12" s="5" t="n">
        <v>5</v>
      </c>
      <c r="C12" s="5" t="n">
        <v>31</v>
      </c>
      <c r="D12" s="5" t="n">
        <v>26</v>
      </c>
    </row>
    <row r="13" spans="1:4">
      <c r="A13" s="4" t="s">
        <v>616</v>
      </c>
      <c r="B13" s="5" t="n">
        <v>109</v>
      </c>
      <c r="C13" s="5" t="n">
        <v>72</v>
      </c>
      <c r="D13" s="5" t="n">
        <v>36</v>
      </c>
    </row>
    <row r="14" spans="1:4">
      <c r="A14" s="4" t="s">
        <v>617</v>
      </c>
      <c r="B14" s="5" t="n">
        <v>313</v>
      </c>
      <c r="C14" s="5" t="n">
        <v>168</v>
      </c>
      <c r="D14" s="5" t="n">
        <v>99</v>
      </c>
    </row>
    <row r="15" spans="1:4">
      <c r="A15" s="4" t="s">
        <v>618</v>
      </c>
      <c r="B15" s="7" t="n">
        <v>136</v>
      </c>
      <c r="C15" s="7" t="n">
        <v>140</v>
      </c>
      <c r="D15" s="7"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37</v>
      </c>
    </row>
    <row r="3" spans="1:4">
      <c r="A3" s="3" t="s">
        <v>166</v>
      </c>
    </row>
    <row r="4" spans="1:4">
      <c r="A4" s="4" t="s">
        <v>620</v>
      </c>
      <c r="B4" s="7" t="n">
        <v>157</v>
      </c>
      <c r="C4" s="7" t="n">
        <v>108</v>
      </c>
      <c r="D4" s="7" t="n">
        <v>43</v>
      </c>
    </row>
    <row r="5" spans="1:4">
      <c r="A5" s="3" t="s">
        <v>621</v>
      </c>
    </row>
    <row r="6" spans="1:4">
      <c r="A6" s="4" t="s">
        <v>622</v>
      </c>
      <c r="B6" s="5" t="n">
        <v>6</v>
      </c>
      <c r="C6" s="5" t="n">
        <v>8</v>
      </c>
      <c r="D6" s="5" t="n">
        <v>7</v>
      </c>
    </row>
    <row r="7" spans="1:4">
      <c r="A7" s="4" t="s">
        <v>623</v>
      </c>
      <c r="B7" s="5" t="n">
        <v>-9</v>
      </c>
      <c r="C7" s="5" t="n">
        <v>2</v>
      </c>
      <c r="D7" s="5" t="n">
        <v>-7</v>
      </c>
    </row>
    <row r="8" spans="1:4">
      <c r="A8" s="4" t="s">
        <v>624</v>
      </c>
      <c r="B8" s="5" t="n">
        <v>-7</v>
      </c>
      <c r="C8" s="5" t="n">
        <v>-8</v>
      </c>
      <c r="D8" s="5" t="n">
        <v>-5</v>
      </c>
    </row>
    <row r="9" spans="1:4">
      <c r="A9" s="4" t="s">
        <v>625</v>
      </c>
      <c r="B9" s="5" t="n">
        <v>-33</v>
      </c>
      <c r="C9" s="5" t="n">
        <v>-15</v>
      </c>
      <c r="D9" s="5" t="n">
        <v>0</v>
      </c>
    </row>
    <row r="10" spans="1:4">
      <c r="A10" s="4" t="s">
        <v>626</v>
      </c>
      <c r="B10" s="5" t="n">
        <v>2</v>
      </c>
      <c r="C10" s="5" t="n">
        <v>2</v>
      </c>
      <c r="D10" s="5" t="n">
        <v>0</v>
      </c>
    </row>
    <row r="11" spans="1:4">
      <c r="A11" s="4" t="s">
        <v>627</v>
      </c>
      <c r="B11" s="5" t="n">
        <v>3</v>
      </c>
      <c r="C11" s="5" t="n">
        <v>-1</v>
      </c>
      <c r="D11" s="5" t="n">
        <v>0</v>
      </c>
    </row>
    <row r="12" spans="1:4">
      <c r="A12" s="4" t="s">
        <v>628</v>
      </c>
      <c r="B12" s="5" t="n">
        <v>0</v>
      </c>
      <c r="C12" s="5" t="n">
        <v>7</v>
      </c>
      <c r="D12" s="5" t="n">
        <v>0</v>
      </c>
    </row>
    <row r="13" spans="1:4">
      <c r="A13" s="4" t="s">
        <v>629</v>
      </c>
      <c r="B13" s="5" t="n">
        <v>-6</v>
      </c>
      <c r="C13" s="5" t="n">
        <v>0</v>
      </c>
      <c r="D13" s="5" t="n">
        <v>0</v>
      </c>
    </row>
    <row r="14" spans="1:4">
      <c r="A14" s="4" t="s">
        <v>630</v>
      </c>
      <c r="B14" s="5" t="n">
        <v>0</v>
      </c>
      <c r="C14" s="5" t="n">
        <v>-9</v>
      </c>
      <c r="D14" s="5" t="n">
        <v>0</v>
      </c>
    </row>
    <row r="15" spans="1:4">
      <c r="A15" s="4" t="s">
        <v>631</v>
      </c>
      <c r="B15" s="5" t="n">
        <v>-1</v>
      </c>
      <c r="C15" s="5" t="n">
        <v>-8</v>
      </c>
      <c r="D15" s="5" t="n">
        <v>0</v>
      </c>
    </row>
    <row r="16" spans="1:4">
      <c r="A16" s="4" t="s">
        <v>632</v>
      </c>
      <c r="B16" s="5" t="n">
        <v>-11</v>
      </c>
      <c r="C16" s="5" t="n">
        <v>-14</v>
      </c>
      <c r="D16" s="5" t="n">
        <v>-2</v>
      </c>
    </row>
    <row r="17" spans="1:4">
      <c r="A17" s="4" t="s">
        <v>601</v>
      </c>
      <c r="B17" s="5" t="n">
        <v>8</v>
      </c>
      <c r="C17" s="5" t="n">
        <v>0</v>
      </c>
      <c r="D17" s="5" t="n">
        <v>0</v>
      </c>
    </row>
    <row r="18" spans="1:4">
      <c r="A18" s="4" t="s">
        <v>616</v>
      </c>
      <c r="B18" s="7" t="n">
        <v>109</v>
      </c>
      <c r="C18" s="7" t="n">
        <v>72</v>
      </c>
      <c r="D18" s="7" t="n">
        <v>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3</v>
      </c>
    </row>
    <row r="2" spans="1:3">
      <c r="A2" s="3" t="s">
        <v>634</v>
      </c>
    </row>
    <row r="3" spans="1:3">
      <c r="A3" s="4" t="s">
        <v>635</v>
      </c>
      <c r="B3" s="7" t="n">
        <v>7</v>
      </c>
      <c r="C3" s="7" t="n">
        <v>7</v>
      </c>
    </row>
    <row r="4" spans="1:3">
      <c r="A4" s="4" t="s">
        <v>636</v>
      </c>
      <c r="B4" s="5" t="n">
        <v>10</v>
      </c>
      <c r="C4" s="5" t="n">
        <v>11</v>
      </c>
    </row>
    <row r="5" spans="1:3">
      <c r="A5" s="4" t="s">
        <v>637</v>
      </c>
      <c r="B5" s="5" t="n">
        <v>89</v>
      </c>
      <c r="C5" s="5" t="n">
        <v>129</v>
      </c>
    </row>
    <row r="6" spans="1:3">
      <c r="A6" s="4" t="s">
        <v>68</v>
      </c>
      <c r="B6" s="5" t="n">
        <v>6</v>
      </c>
      <c r="C6" s="5" t="n">
        <v>10</v>
      </c>
    </row>
    <row r="7" spans="1:3">
      <c r="A7" s="4" t="s">
        <v>638</v>
      </c>
      <c r="B7" s="5" t="n">
        <v>292</v>
      </c>
      <c r="C7" s="5" t="n">
        <v>371</v>
      </c>
    </row>
    <row r="8" spans="1:3">
      <c r="A8" s="4" t="s">
        <v>639</v>
      </c>
      <c r="B8" s="5" t="n">
        <v>11</v>
      </c>
      <c r="C8" s="5" t="n">
        <v>10</v>
      </c>
    </row>
    <row r="9" spans="1:3">
      <c r="A9" s="4" t="s">
        <v>640</v>
      </c>
      <c r="B9" s="5" t="n">
        <v>18</v>
      </c>
      <c r="C9" s="5" t="n">
        <v>36</v>
      </c>
    </row>
    <row r="10" spans="1:3">
      <c r="A10" s="4" t="s">
        <v>641</v>
      </c>
      <c r="B10" s="5" t="n">
        <v>9</v>
      </c>
      <c r="C10" s="5" t="n">
        <v>2</v>
      </c>
    </row>
    <row r="11" spans="1:3">
      <c r="A11" s="4" t="s">
        <v>601</v>
      </c>
      <c r="B11" s="5" t="n">
        <v>14</v>
      </c>
      <c r="C11" s="5" t="n">
        <v>6</v>
      </c>
    </row>
    <row r="12" spans="1:3">
      <c r="A12" s="4" t="s">
        <v>642</v>
      </c>
      <c r="B12" s="5" t="n">
        <v>456</v>
      </c>
      <c r="C12" s="5" t="n">
        <v>582</v>
      </c>
    </row>
    <row r="13" spans="1:3">
      <c r="A13" s="4" t="s">
        <v>643</v>
      </c>
      <c r="B13" s="5" t="n">
        <v>-93</v>
      </c>
      <c r="C13" s="5" t="n">
        <v>-82</v>
      </c>
    </row>
    <row r="14" spans="1:3">
      <c r="A14" s="4" t="s">
        <v>644</v>
      </c>
      <c r="B14" s="5" t="n">
        <v>363</v>
      </c>
      <c r="C14" s="5" t="n">
        <v>500</v>
      </c>
    </row>
    <row r="15" spans="1:3">
      <c r="A15" s="3" t="s">
        <v>645</v>
      </c>
    </row>
    <row r="16" spans="1:3">
      <c r="A16" s="4" t="s">
        <v>365</v>
      </c>
      <c r="B16" s="5" t="n">
        <v>277</v>
      </c>
      <c r="C16" s="5" t="n">
        <v>282</v>
      </c>
    </row>
    <row r="17" spans="1:3">
      <c r="A17" s="4" t="s">
        <v>461</v>
      </c>
      <c r="B17" s="5" t="n">
        <v>475</v>
      </c>
      <c r="C17" s="5" t="n">
        <v>435</v>
      </c>
    </row>
    <row r="18" spans="1:3">
      <c r="A18" s="4" t="s">
        <v>46</v>
      </c>
      <c r="B18" s="5" t="n">
        <v>27</v>
      </c>
      <c r="C18" s="5" t="n">
        <v>53</v>
      </c>
    </row>
    <row r="19" spans="1:3">
      <c r="A19" s="4" t="s">
        <v>601</v>
      </c>
      <c r="B19" s="5" t="n">
        <v>3</v>
      </c>
      <c r="C19" s="5" t="n">
        <v>2</v>
      </c>
    </row>
    <row r="20" spans="1:3">
      <c r="A20" s="4" t="s">
        <v>646</v>
      </c>
      <c r="B20" s="5" t="n">
        <v>782</v>
      </c>
      <c r="C20" s="5" t="n">
        <v>772</v>
      </c>
    </row>
    <row r="21" spans="1:3">
      <c r="A21" s="4" t="s">
        <v>647</v>
      </c>
      <c r="B21" s="7" t="n">
        <v>-419</v>
      </c>
      <c r="C21" s="7" t="n">
        <v>-2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09</v>
      </c>
    </row>
    <row r="2" spans="1:2">
      <c r="A2" s="4" t="s">
        <v>649</v>
      </c>
    </row>
    <row r="3" spans="1:2">
      <c r="A3" s="3" t="s">
        <v>166</v>
      </c>
    </row>
    <row r="4" spans="1:2">
      <c r="A4" s="4" t="s">
        <v>650</v>
      </c>
      <c r="B4" s="7" t="n">
        <v>11</v>
      </c>
    </row>
    <row r="5" spans="1:2">
      <c r="A5" s="4" t="s">
        <v>651</v>
      </c>
    </row>
    <row r="6" spans="1:2">
      <c r="A6" s="3" t="s">
        <v>166</v>
      </c>
    </row>
    <row r="7" spans="1:2">
      <c r="A7" s="4" t="s">
        <v>652</v>
      </c>
      <c r="B7" s="5" t="n">
        <v>425</v>
      </c>
    </row>
    <row r="8" spans="1:2">
      <c r="A8" s="4" t="s">
        <v>653</v>
      </c>
    </row>
    <row r="9" spans="1:2">
      <c r="A9" s="3" t="s">
        <v>166</v>
      </c>
    </row>
    <row r="10" spans="1:2">
      <c r="A10" s="4" t="s">
        <v>650</v>
      </c>
      <c r="B10" s="5" t="n">
        <v>10</v>
      </c>
    </row>
    <row r="11" spans="1:2">
      <c r="A11" s="4" t="s">
        <v>654</v>
      </c>
    </row>
    <row r="12" spans="1:2">
      <c r="A12" s="3" t="s">
        <v>166</v>
      </c>
    </row>
    <row r="13" spans="1:2">
      <c r="A13" s="4" t="s">
        <v>652</v>
      </c>
      <c r="B13" s="5" t="n">
        <v>1299</v>
      </c>
    </row>
    <row r="14" spans="1:2">
      <c r="A14" s="4" t="s">
        <v>655</v>
      </c>
    </row>
    <row r="15" spans="1:2">
      <c r="A15" s="3" t="s">
        <v>166</v>
      </c>
    </row>
    <row r="16" spans="1:2">
      <c r="A16" s="4" t="s">
        <v>650</v>
      </c>
      <c r="B16" s="5" t="n">
        <v>8</v>
      </c>
    </row>
    <row r="17" spans="1:2">
      <c r="A17" s="4" t="s">
        <v>656</v>
      </c>
    </row>
    <row r="18" spans="1:2">
      <c r="A18" s="3" t="s">
        <v>166</v>
      </c>
    </row>
    <row r="19" spans="1:2">
      <c r="A19" s="4" t="s">
        <v>650</v>
      </c>
      <c r="B19" s="5" t="n">
        <v>9</v>
      </c>
    </row>
    <row r="20" spans="1:2">
      <c r="A20" s="4" t="s">
        <v>657</v>
      </c>
    </row>
    <row r="21" spans="1:2">
      <c r="A21" s="3" t="s">
        <v>166</v>
      </c>
    </row>
    <row r="22" spans="1:2">
      <c r="A22" s="4" t="s">
        <v>652</v>
      </c>
      <c r="B22" s="7" t="n">
        <v>3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8</v>
      </c>
      <c r="B1" s="2" t="s">
        <v>450</v>
      </c>
      <c r="C1" s="2" t="s">
        <v>1</v>
      </c>
    </row>
    <row r="2" spans="1:5">
      <c r="B2" s="2" t="s">
        <v>659</v>
      </c>
      <c r="C2" s="2" t="s">
        <v>2</v>
      </c>
      <c r="D2" s="2" t="s">
        <v>33</v>
      </c>
      <c r="E2" s="2" t="s">
        <v>37</v>
      </c>
    </row>
    <row r="3" spans="1:5">
      <c r="A3" s="3" t="s">
        <v>166</v>
      </c>
    </row>
    <row r="4" spans="1:5">
      <c r="A4" s="4" t="s">
        <v>660</v>
      </c>
      <c r="C4" s="4" t="s">
        <v>661</v>
      </c>
    </row>
    <row r="5" spans="1:5">
      <c r="A5" s="4" t="s">
        <v>662</v>
      </c>
      <c r="C5" s="7" t="n">
        <v>313</v>
      </c>
    </row>
    <row r="6" spans="1:5">
      <c r="A6" s="4" t="s">
        <v>136</v>
      </c>
      <c r="C6" s="5" t="n">
        <v>111</v>
      </c>
      <c r="D6" s="7" t="n">
        <v>57</v>
      </c>
      <c r="E6" s="7" t="n">
        <v>39</v>
      </c>
    </row>
    <row r="7" spans="1:5">
      <c r="A7" s="4" t="s">
        <v>663</v>
      </c>
      <c r="C7" s="5" t="n">
        <v>69</v>
      </c>
    </row>
    <row r="8" spans="1:5">
      <c r="A8" s="4" t="s">
        <v>664</v>
      </c>
      <c r="C8" s="5" t="n">
        <v>93</v>
      </c>
      <c r="D8" s="5" t="n">
        <v>82</v>
      </c>
    </row>
    <row r="9" spans="1:5">
      <c r="A9" s="4" t="s">
        <v>665</v>
      </c>
      <c r="C9" s="7" t="n">
        <v>41</v>
      </c>
      <c r="D9" s="7" t="n">
        <v>43</v>
      </c>
      <c r="E9" s="7" t="n">
        <v>9</v>
      </c>
    </row>
    <row r="10" spans="1:5">
      <c r="A10" s="4" t="s">
        <v>666</v>
      </c>
    </row>
    <row r="11" spans="1:5">
      <c r="A11" s="3" t="s">
        <v>166</v>
      </c>
    </row>
    <row r="12" spans="1:5">
      <c r="A12" s="4" t="s">
        <v>136</v>
      </c>
      <c r="B12" s="7" t="n">
        <v>3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3</v>
      </c>
    </row>
    <row r="3" spans="1:3">
      <c r="A3" s="3" t="s">
        <v>668</v>
      </c>
    </row>
    <row r="4" spans="1:3">
      <c r="A4" s="4" t="s">
        <v>669</v>
      </c>
      <c r="B4" s="7" t="n">
        <v>62</v>
      </c>
      <c r="C4" s="7" t="n">
        <v>13</v>
      </c>
    </row>
    <row r="5" spans="1:3">
      <c r="A5" s="4" t="s">
        <v>670</v>
      </c>
      <c r="B5" s="5" t="n">
        <v>1</v>
      </c>
      <c r="C5" s="5" t="n">
        <v>4</v>
      </c>
    </row>
    <row r="6" spans="1:3">
      <c r="A6" s="4" t="s">
        <v>671</v>
      </c>
      <c r="B6" s="5" t="n">
        <v>4</v>
      </c>
      <c r="C6" s="5" t="n">
        <v>1</v>
      </c>
    </row>
    <row r="7" spans="1:3">
      <c r="A7" s="4" t="s">
        <v>672</v>
      </c>
      <c r="B7" s="5" t="n">
        <v>0</v>
      </c>
      <c r="C7" s="5" t="n">
        <v>48</v>
      </c>
    </row>
    <row r="8" spans="1:3">
      <c r="A8" s="4" t="s">
        <v>673</v>
      </c>
      <c r="B8" s="5" t="n">
        <v>-1</v>
      </c>
      <c r="C8" s="5" t="n">
        <v>0</v>
      </c>
    </row>
    <row r="9" spans="1:3">
      <c r="A9" s="4" t="s">
        <v>674</v>
      </c>
      <c r="B9" s="5" t="n">
        <v>-3</v>
      </c>
      <c r="C9" s="5" t="n">
        <v>-1</v>
      </c>
    </row>
    <row r="10" spans="1:3">
      <c r="A10" s="4" t="s">
        <v>675</v>
      </c>
      <c r="B10" s="5" t="n">
        <v>-4</v>
      </c>
      <c r="C10" s="5" t="n">
        <v>-3</v>
      </c>
    </row>
    <row r="11" spans="1:3">
      <c r="A11" s="4" t="s">
        <v>676</v>
      </c>
      <c r="B11" s="5" t="n">
        <v>59</v>
      </c>
      <c r="C11" s="7" t="n">
        <v>62</v>
      </c>
    </row>
    <row r="12" spans="1:3">
      <c r="A12" s="4" t="s">
        <v>677</v>
      </c>
      <c r="B12" s="5" t="n">
        <v>55</v>
      </c>
    </row>
    <row r="13" spans="1:3">
      <c r="A13" s="4" t="s">
        <v>678</v>
      </c>
      <c r="B13" s="7" t="n">
        <v>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9</v>
      </c>
      <c r="C1" s="2" t="s">
        <v>1</v>
      </c>
    </row>
    <row r="2" spans="1:5">
      <c r="C2" s="2" t="s">
        <v>2</v>
      </c>
      <c r="D2" s="2" t="s">
        <v>33</v>
      </c>
      <c r="E2" s="2" t="s">
        <v>37</v>
      </c>
    </row>
    <row r="3" spans="1:5">
      <c r="A3" s="3" t="s">
        <v>680</v>
      </c>
    </row>
    <row r="4" spans="1:5">
      <c r="A4" s="4" t="s">
        <v>681</v>
      </c>
      <c r="C4" s="7" t="n">
        <v>18</v>
      </c>
      <c r="D4" s="7" t="n">
        <v>10</v>
      </c>
      <c r="E4" s="7" t="n">
        <v>7</v>
      </c>
    </row>
    <row r="5" spans="1:5">
      <c r="A5" s="3" t="s">
        <v>682</v>
      </c>
    </row>
    <row r="6" spans="1:5">
      <c r="A6" s="4" t="s">
        <v>683</v>
      </c>
      <c r="C6" s="5" t="n">
        <v>0</v>
      </c>
      <c r="D6" s="5" t="n">
        <v>3</v>
      </c>
      <c r="E6" s="5" t="n">
        <v>1</v>
      </c>
    </row>
    <row r="7" spans="1:5">
      <c r="A7" s="4" t="s">
        <v>684</v>
      </c>
      <c r="C7" s="5" t="n">
        <v>11</v>
      </c>
      <c r="D7" s="5" t="n">
        <v>16</v>
      </c>
      <c r="E7" s="5" t="n">
        <v>8</v>
      </c>
    </row>
    <row r="8" spans="1:5">
      <c r="A8" s="3" t="s">
        <v>685</v>
      </c>
    </row>
    <row r="9" spans="1:5">
      <c r="A9" s="4" t="s">
        <v>686</v>
      </c>
      <c r="C9" s="5" t="n">
        <v>418</v>
      </c>
    </row>
    <row r="10" spans="1:5">
      <c r="A10" s="4" t="s">
        <v>687</v>
      </c>
      <c r="C10" s="5" t="n">
        <v>291</v>
      </c>
      <c r="D10" s="5" t="n">
        <v>418</v>
      </c>
    </row>
    <row r="11" spans="1:5">
      <c r="A11" s="4" t="s">
        <v>688</v>
      </c>
      <c r="C11" s="5" t="n">
        <v>-10</v>
      </c>
    </row>
    <row r="12" spans="1:5">
      <c r="A12" s="4" t="s">
        <v>689</v>
      </c>
      <c r="C12" s="5" t="n">
        <v>35</v>
      </c>
    </row>
    <row r="13" spans="1:5">
      <c r="A13" s="4" t="s">
        <v>690</v>
      </c>
      <c r="C13" s="7" t="n">
        <v>2</v>
      </c>
    </row>
    <row r="14" spans="1:5">
      <c r="A14" s="4" t="s">
        <v>691</v>
      </c>
      <c r="C14" s="4" t="s">
        <v>692</v>
      </c>
    </row>
    <row r="15" spans="1:5">
      <c r="A15" s="4" t="s">
        <v>693</v>
      </c>
    </row>
    <row r="16" spans="1:5">
      <c r="A16" s="3" t="s">
        <v>682</v>
      </c>
    </row>
    <row r="17" spans="1:5">
      <c r="A17" s="4" t="s">
        <v>694</v>
      </c>
      <c r="C17" s="7" t="n">
        <v>492</v>
      </c>
      <c r="D17" s="5" t="n">
        <v>193</v>
      </c>
    </row>
    <row r="18" spans="1:5">
      <c r="A18" s="4" t="s">
        <v>695</v>
      </c>
      <c r="C18" s="5" t="n">
        <v>0</v>
      </c>
      <c r="D18" s="5" t="n">
        <v>256</v>
      </c>
    </row>
    <row r="19" spans="1:5">
      <c r="A19" s="4" t="s">
        <v>683</v>
      </c>
      <c r="C19" s="5" t="n">
        <v>0</v>
      </c>
      <c r="D19" s="5" t="n">
        <v>3</v>
      </c>
    </row>
    <row r="20" spans="1:5">
      <c r="A20" s="4" t="s">
        <v>684</v>
      </c>
      <c r="C20" s="5" t="n">
        <v>11</v>
      </c>
      <c r="D20" s="5" t="n">
        <v>15</v>
      </c>
    </row>
    <row r="21" spans="1:5">
      <c r="A21" s="4" t="s">
        <v>696</v>
      </c>
      <c r="C21" s="5" t="n">
        <v>-15</v>
      </c>
      <c r="D21" s="5" t="n">
        <v>44</v>
      </c>
    </row>
    <row r="22" spans="1:5">
      <c r="A22" s="4" t="s">
        <v>697</v>
      </c>
      <c r="C22" s="5" t="n">
        <v>0</v>
      </c>
      <c r="D22" s="5" t="n">
        <v>1</v>
      </c>
    </row>
    <row r="23" spans="1:5">
      <c r="A23" s="4" t="s">
        <v>698</v>
      </c>
      <c r="B23" s="4" t="s">
        <v>440</v>
      </c>
      <c r="C23" s="5" t="n">
        <v>-139</v>
      </c>
      <c r="D23" s="5" t="n">
        <v>0</v>
      </c>
    </row>
    <row r="24" spans="1:5">
      <c r="A24" s="4" t="s">
        <v>699</v>
      </c>
      <c r="C24" s="5" t="n">
        <v>-3</v>
      </c>
      <c r="D24" s="5" t="n">
        <v>0</v>
      </c>
    </row>
    <row r="25" spans="1:5">
      <c r="A25" s="4" t="s">
        <v>700</v>
      </c>
      <c r="C25" s="5" t="n">
        <v>-16</v>
      </c>
      <c r="D25" s="5" t="n">
        <v>-20</v>
      </c>
    </row>
    <row r="26" spans="1:5">
      <c r="A26" s="4" t="s">
        <v>701</v>
      </c>
      <c r="C26" s="5" t="n">
        <v>330</v>
      </c>
      <c r="D26" s="5" t="n">
        <v>492</v>
      </c>
      <c r="E26" s="5" t="n">
        <v>193</v>
      </c>
    </row>
    <row r="27" spans="1:5">
      <c r="A27" s="3" t="s">
        <v>685</v>
      </c>
    </row>
    <row r="28" spans="1:5">
      <c r="A28" s="4" t="s">
        <v>686</v>
      </c>
      <c r="C28" s="5" t="n">
        <v>418</v>
      </c>
      <c r="D28" s="5" t="n">
        <v>142</v>
      </c>
    </row>
    <row r="29" spans="1:5">
      <c r="A29" s="4" t="s">
        <v>695</v>
      </c>
      <c r="C29" s="5" t="n">
        <v>0</v>
      </c>
      <c r="D29" s="5" t="n">
        <v>253</v>
      </c>
    </row>
    <row r="30" spans="1:5">
      <c r="A30" s="4" t="s">
        <v>697</v>
      </c>
      <c r="C30" s="5" t="n">
        <v>0</v>
      </c>
      <c r="D30" s="5" t="n">
        <v>1</v>
      </c>
    </row>
    <row r="31" spans="1:5">
      <c r="A31" s="4" t="s">
        <v>702</v>
      </c>
      <c r="C31" s="5" t="n">
        <v>22</v>
      </c>
      <c r="D31" s="5" t="n">
        <v>37</v>
      </c>
    </row>
    <row r="32" spans="1:5">
      <c r="A32" s="4" t="s">
        <v>703</v>
      </c>
      <c r="C32" s="5" t="n">
        <v>7</v>
      </c>
      <c r="D32" s="5" t="n">
        <v>5</v>
      </c>
    </row>
    <row r="33" spans="1:5">
      <c r="A33" s="4" t="s">
        <v>698</v>
      </c>
      <c r="B33" s="4" t="s">
        <v>440</v>
      </c>
      <c r="C33" s="5" t="n">
        <v>-136</v>
      </c>
      <c r="D33" s="5" t="n">
        <v>0</v>
      </c>
    </row>
    <row r="34" spans="1:5">
      <c r="A34" s="4" t="s">
        <v>699</v>
      </c>
      <c r="C34" s="5" t="n">
        <v>-2</v>
      </c>
      <c r="D34" s="5" t="n">
        <v>0</v>
      </c>
    </row>
    <row r="35" spans="1:5">
      <c r="A35" s="4" t="s">
        <v>700</v>
      </c>
      <c r="C35" s="5" t="n">
        <v>-18</v>
      </c>
      <c r="D35" s="5" t="n">
        <v>-20</v>
      </c>
    </row>
    <row r="36" spans="1:5">
      <c r="A36" s="4" t="s">
        <v>687</v>
      </c>
      <c r="C36" s="5" t="n">
        <v>291</v>
      </c>
      <c r="D36" s="5" t="n">
        <v>418</v>
      </c>
      <c r="E36" s="5" t="n">
        <v>142</v>
      </c>
    </row>
    <row r="37" spans="1:5">
      <c r="A37" s="4" t="s">
        <v>704</v>
      </c>
      <c r="C37" s="5" t="n">
        <v>-39</v>
      </c>
      <c r="D37" s="5" t="n">
        <v>-74</v>
      </c>
    </row>
    <row r="38" spans="1:5">
      <c r="A38" s="4" t="s">
        <v>705</v>
      </c>
    </row>
    <row r="39" spans="1:5">
      <c r="A39" s="3" t="s">
        <v>682</v>
      </c>
    </row>
    <row r="40" spans="1:5">
      <c r="A40" s="4" t="s">
        <v>694</v>
      </c>
      <c r="C40" s="5" t="n">
        <v>7</v>
      </c>
      <c r="D40" s="5" t="n">
        <v>2</v>
      </c>
    </row>
    <row r="41" spans="1:5">
      <c r="A41" s="4" t="s">
        <v>695</v>
      </c>
      <c r="C41" s="5" t="n">
        <v>0</v>
      </c>
      <c r="D41" s="5" t="n">
        <v>5</v>
      </c>
    </row>
    <row r="42" spans="1:5">
      <c r="A42" s="4" t="s">
        <v>683</v>
      </c>
      <c r="C42" s="5" t="n">
        <v>0</v>
      </c>
      <c r="D42" s="5" t="n">
        <v>0</v>
      </c>
    </row>
    <row r="43" spans="1:5">
      <c r="A43" s="4" t="s">
        <v>684</v>
      </c>
      <c r="C43" s="5" t="n">
        <v>0</v>
      </c>
      <c r="D43" s="5" t="n">
        <v>0</v>
      </c>
    </row>
    <row r="44" spans="1:5">
      <c r="A44" s="4" t="s">
        <v>696</v>
      </c>
      <c r="C44" s="5" t="n">
        <v>0</v>
      </c>
      <c r="D44" s="5" t="n">
        <v>0</v>
      </c>
    </row>
    <row r="45" spans="1:5">
      <c r="A45" s="4" t="s">
        <v>697</v>
      </c>
      <c r="C45" s="5" t="n">
        <v>0</v>
      </c>
      <c r="D45" s="5" t="n">
        <v>0</v>
      </c>
    </row>
    <row r="46" spans="1:5">
      <c r="A46" s="4" t="s">
        <v>698</v>
      </c>
      <c r="B46" s="4" t="s">
        <v>440</v>
      </c>
      <c r="C46" s="5" t="n">
        <v>0</v>
      </c>
      <c r="D46" s="5" t="n">
        <v>0</v>
      </c>
    </row>
    <row r="47" spans="1:5">
      <c r="A47" s="4" t="s">
        <v>699</v>
      </c>
      <c r="C47" s="5" t="n">
        <v>0</v>
      </c>
      <c r="D47" s="5" t="n">
        <v>0</v>
      </c>
    </row>
    <row r="48" spans="1:5">
      <c r="A48" s="4" t="s">
        <v>700</v>
      </c>
      <c r="C48" s="5" t="n">
        <v>0</v>
      </c>
      <c r="D48" s="5" t="n">
        <v>0</v>
      </c>
    </row>
    <row r="49" spans="1:5">
      <c r="A49" s="4" t="s">
        <v>701</v>
      </c>
      <c r="C49" s="5" t="n">
        <v>7</v>
      </c>
      <c r="D49" s="5" t="n">
        <v>7</v>
      </c>
      <c r="E49" s="5" t="n">
        <v>2</v>
      </c>
    </row>
    <row r="50" spans="1:5">
      <c r="A50" s="3" t="s">
        <v>685</v>
      </c>
    </row>
    <row r="51" spans="1:5">
      <c r="A51" s="4" t="s">
        <v>686</v>
      </c>
      <c r="C51" s="5" t="n">
        <v>0</v>
      </c>
      <c r="D51" s="5" t="n">
        <v>0</v>
      </c>
    </row>
    <row r="52" spans="1:5">
      <c r="A52" s="4" t="s">
        <v>695</v>
      </c>
      <c r="C52" s="5" t="n">
        <v>0</v>
      </c>
      <c r="D52" s="5" t="n">
        <v>0</v>
      </c>
    </row>
    <row r="53" spans="1:5">
      <c r="A53" s="4" t="s">
        <v>697</v>
      </c>
      <c r="C53" s="5" t="n">
        <v>0</v>
      </c>
      <c r="D53" s="5" t="n">
        <v>0</v>
      </c>
    </row>
    <row r="54" spans="1:5">
      <c r="A54" s="4" t="s">
        <v>702</v>
      </c>
      <c r="C54" s="5" t="n">
        <v>0</v>
      </c>
      <c r="D54" s="5" t="n">
        <v>0</v>
      </c>
    </row>
    <row r="55" spans="1:5">
      <c r="A55" s="4" t="s">
        <v>703</v>
      </c>
      <c r="C55" s="5" t="n">
        <v>1</v>
      </c>
      <c r="D55" s="5" t="n">
        <v>0</v>
      </c>
    </row>
    <row r="56" spans="1:5">
      <c r="A56" s="4" t="s">
        <v>698</v>
      </c>
      <c r="B56" s="4" t="s">
        <v>440</v>
      </c>
      <c r="C56" s="5" t="n">
        <v>0</v>
      </c>
      <c r="D56" s="5" t="n">
        <v>0</v>
      </c>
    </row>
    <row r="57" spans="1:5">
      <c r="A57" s="4" t="s">
        <v>699</v>
      </c>
      <c r="C57" s="5" t="n">
        <v>0</v>
      </c>
      <c r="D57" s="5" t="n">
        <v>0</v>
      </c>
    </row>
    <row r="58" spans="1:5">
      <c r="A58" s="4" t="s">
        <v>700</v>
      </c>
      <c r="C58" s="5" t="n">
        <v>-1</v>
      </c>
      <c r="D58" s="5" t="n">
        <v>0</v>
      </c>
    </row>
    <row r="59" spans="1:5">
      <c r="A59" s="4" t="s">
        <v>687</v>
      </c>
      <c r="C59" s="5" t="n">
        <v>0</v>
      </c>
      <c r="D59" s="5" t="n">
        <v>0</v>
      </c>
      <c r="E59" s="7" t="n">
        <v>0</v>
      </c>
    </row>
    <row r="60" spans="1:5">
      <c r="A60" s="4" t="s">
        <v>704</v>
      </c>
      <c r="C60" s="7" t="n">
        <v>-7</v>
      </c>
      <c r="D60" s="7" t="n">
        <v>-7</v>
      </c>
    </row>
    <row r="61" spans="1:5"/>
    <row r="62" spans="1:5">
      <c r="A62" s="4" t="s">
        <v>440</v>
      </c>
      <c r="B62" s="4" t="s">
        <v>706</v>
      </c>
    </row>
  </sheetData>
  <mergeCells count="4">
    <mergeCell ref="A1:B2"/>
    <mergeCell ref="C1:E1"/>
    <mergeCell ref="A61:D61"/>
    <mergeCell ref="B62:D6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3</v>
      </c>
    </row>
    <row r="3" spans="1:3">
      <c r="A3" s="3" t="s">
        <v>708</v>
      </c>
    </row>
    <row r="4" spans="1:3">
      <c r="A4" s="4" t="s">
        <v>709</v>
      </c>
      <c r="B4" s="4" t="s">
        <v>710</v>
      </c>
    </row>
    <row r="5" spans="1:3">
      <c r="A5" s="4" t="s">
        <v>693</v>
      </c>
    </row>
    <row r="6" spans="1:3">
      <c r="A6" s="3" t="s">
        <v>711</v>
      </c>
    </row>
    <row r="7" spans="1:3">
      <c r="A7" s="4" t="s">
        <v>712</v>
      </c>
      <c r="B7" s="4" t="s">
        <v>713</v>
      </c>
      <c r="C7" s="4" t="s">
        <v>714</v>
      </c>
    </row>
    <row r="8" spans="1:3">
      <c r="A8" s="4" t="s">
        <v>715</v>
      </c>
      <c r="B8" s="4" t="s">
        <v>716</v>
      </c>
      <c r="C8" s="4" t="s">
        <v>713</v>
      </c>
    </row>
    <row r="9" spans="1:3">
      <c r="A9" s="4" t="s">
        <v>717</v>
      </c>
      <c r="B9" s="4" t="s">
        <v>718</v>
      </c>
      <c r="C9" s="4" t="s">
        <v>719</v>
      </c>
    </row>
    <row r="10" spans="1:3">
      <c r="A10" s="4" t="s">
        <v>705</v>
      </c>
    </row>
    <row r="11" spans="1:3">
      <c r="A11" s="3" t="s">
        <v>711</v>
      </c>
    </row>
    <row r="12" spans="1:3">
      <c r="A12" s="4" t="s">
        <v>712</v>
      </c>
      <c r="B12" s="4" t="s">
        <v>720</v>
      </c>
      <c r="C12" s="4" t="s">
        <v>721</v>
      </c>
    </row>
    <row r="13" spans="1:3">
      <c r="A13" s="4" t="s">
        <v>715</v>
      </c>
      <c r="B13" s="4" t="s">
        <v>721</v>
      </c>
      <c r="C13" s="4" t="s">
        <v>713</v>
      </c>
    </row>
    <row r="14" spans="1:3">
      <c r="A14" s="4" t="s">
        <v>717</v>
      </c>
      <c r="B14" s="4" t="s">
        <v>513</v>
      </c>
      <c r="C14" s="4" t="s">
        <v>5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2</v>
      </c>
      <c r="B1" s="2" t="s">
        <v>2</v>
      </c>
      <c r="C1" s="2" t="s">
        <v>33</v>
      </c>
    </row>
    <row r="2" spans="1:3">
      <c r="A2" s="3" t="s">
        <v>169</v>
      </c>
    </row>
    <row r="3" spans="1:3">
      <c r="A3" s="4" t="s">
        <v>723</v>
      </c>
      <c r="B3" s="7" t="n">
        <v>291</v>
      </c>
      <c r="C3" s="7" t="n">
        <v>418</v>
      </c>
    </row>
    <row r="4" spans="1:3">
      <c r="A4" s="4" t="s">
        <v>724</v>
      </c>
    </row>
    <row r="5" spans="1:3">
      <c r="A5" s="3" t="s">
        <v>169</v>
      </c>
    </row>
    <row r="6" spans="1:3">
      <c r="A6" s="4" t="s">
        <v>723</v>
      </c>
      <c r="B6" s="5" t="n">
        <v>107</v>
      </c>
      <c r="C6" s="5" t="n">
        <v>100</v>
      </c>
    </row>
    <row r="7" spans="1:3">
      <c r="A7" s="4" t="s">
        <v>725</v>
      </c>
    </row>
    <row r="8" spans="1:3">
      <c r="A8" s="3" t="s">
        <v>169</v>
      </c>
    </row>
    <row r="9" spans="1:3">
      <c r="A9" s="4" t="s">
        <v>723</v>
      </c>
      <c r="B9" s="5" t="n">
        <v>175</v>
      </c>
      <c r="C9" s="5" t="n">
        <v>169</v>
      </c>
    </row>
    <row r="10" spans="1:3">
      <c r="A10" s="4" t="s">
        <v>726</v>
      </c>
    </row>
    <row r="11" spans="1:3">
      <c r="A11" s="3" t="s">
        <v>169</v>
      </c>
    </row>
    <row r="12" spans="1:3">
      <c r="A12" s="4" t="s">
        <v>723</v>
      </c>
      <c r="B12" s="5" t="n">
        <v>9</v>
      </c>
      <c r="C12" s="5" t="n">
        <v>149</v>
      </c>
    </row>
    <row r="13" spans="1:3">
      <c r="A13" s="4" t="s">
        <v>727</v>
      </c>
    </row>
    <row r="14" spans="1:3">
      <c r="A14" s="3" t="s">
        <v>169</v>
      </c>
    </row>
    <row r="15" spans="1:3">
      <c r="A15" s="4" t="s">
        <v>723</v>
      </c>
      <c r="B15" s="5" t="n">
        <v>6</v>
      </c>
      <c r="C15" s="5" t="n">
        <v>9</v>
      </c>
    </row>
    <row r="16" spans="1:3">
      <c r="A16" s="4" t="s">
        <v>728</v>
      </c>
    </row>
    <row r="17" spans="1:3">
      <c r="A17" s="3" t="s">
        <v>169</v>
      </c>
    </row>
    <row r="18" spans="1:3">
      <c r="A18" s="4" t="s">
        <v>723</v>
      </c>
      <c r="B18" s="5" t="n">
        <v>6</v>
      </c>
      <c r="C18" s="5" t="n">
        <v>9</v>
      </c>
    </row>
    <row r="19" spans="1:3">
      <c r="A19" s="4" t="s">
        <v>729</v>
      </c>
    </row>
    <row r="20" spans="1:3">
      <c r="A20" s="3" t="s">
        <v>169</v>
      </c>
    </row>
    <row r="21" spans="1:3">
      <c r="A21" s="4" t="s">
        <v>723</v>
      </c>
      <c r="B21" s="5" t="n">
        <v>0</v>
      </c>
      <c r="C21" s="5" t="n">
        <v>0</v>
      </c>
    </row>
    <row r="22" spans="1:3">
      <c r="A22" s="4" t="s">
        <v>730</v>
      </c>
    </row>
    <row r="23" spans="1:3">
      <c r="A23" s="3" t="s">
        <v>169</v>
      </c>
    </row>
    <row r="24" spans="1:3">
      <c r="A24" s="4" t="s">
        <v>723</v>
      </c>
      <c r="B24" s="5" t="n">
        <v>0</v>
      </c>
      <c r="C24" s="5" t="n">
        <v>0</v>
      </c>
    </row>
    <row r="25" spans="1:3">
      <c r="A25" s="4" t="s">
        <v>731</v>
      </c>
    </row>
    <row r="26" spans="1:3">
      <c r="A26" s="3" t="s">
        <v>169</v>
      </c>
    </row>
    <row r="27" spans="1:3">
      <c r="A27" s="4" t="s">
        <v>723</v>
      </c>
      <c r="B27" s="5" t="n">
        <v>61</v>
      </c>
      <c r="C27" s="5" t="n">
        <v>55</v>
      </c>
    </row>
    <row r="28" spans="1:3">
      <c r="A28" s="4" t="s">
        <v>732</v>
      </c>
    </row>
    <row r="29" spans="1:3">
      <c r="A29" s="3" t="s">
        <v>169</v>
      </c>
    </row>
    <row r="30" spans="1:3">
      <c r="A30" s="4" t="s">
        <v>723</v>
      </c>
      <c r="B30" s="5" t="n">
        <v>0</v>
      </c>
      <c r="C30" s="5" t="n">
        <v>0</v>
      </c>
    </row>
    <row r="31" spans="1:3">
      <c r="A31" s="4" t="s">
        <v>733</v>
      </c>
    </row>
    <row r="32" spans="1:3">
      <c r="A32" s="3" t="s">
        <v>169</v>
      </c>
    </row>
    <row r="33" spans="1:3">
      <c r="A33" s="4" t="s">
        <v>723</v>
      </c>
      <c r="B33" s="5" t="n">
        <v>61</v>
      </c>
      <c r="C33" s="5" t="n">
        <v>55</v>
      </c>
    </row>
    <row r="34" spans="1:3">
      <c r="A34" s="4" t="s">
        <v>734</v>
      </c>
    </row>
    <row r="35" spans="1:3">
      <c r="A35" s="3" t="s">
        <v>169</v>
      </c>
    </row>
    <row r="36" spans="1:3">
      <c r="A36" s="4" t="s">
        <v>723</v>
      </c>
      <c r="B36" s="5" t="n">
        <v>0</v>
      </c>
      <c r="C36" s="5" t="n">
        <v>0</v>
      </c>
    </row>
    <row r="37" spans="1:3">
      <c r="A37" s="4" t="s">
        <v>735</v>
      </c>
    </row>
    <row r="38" spans="1:3">
      <c r="A38" s="3" t="s">
        <v>169</v>
      </c>
    </row>
    <row r="39" spans="1:3">
      <c r="A39" s="4" t="s">
        <v>723</v>
      </c>
      <c r="B39" s="5" t="n">
        <v>57</v>
      </c>
      <c r="C39" s="5" t="n">
        <v>45</v>
      </c>
    </row>
    <row r="40" spans="1:3">
      <c r="A40" s="4" t="s">
        <v>736</v>
      </c>
    </row>
    <row r="41" spans="1:3">
      <c r="A41" s="3" t="s">
        <v>169</v>
      </c>
    </row>
    <row r="42" spans="1:3">
      <c r="A42" s="4" t="s">
        <v>723</v>
      </c>
      <c r="B42" s="5" t="n">
        <v>57</v>
      </c>
      <c r="C42" s="5" t="n">
        <v>45</v>
      </c>
    </row>
    <row r="43" spans="1:3">
      <c r="A43" s="4" t="s">
        <v>737</v>
      </c>
    </row>
    <row r="44" spans="1:3">
      <c r="A44" s="3" t="s">
        <v>169</v>
      </c>
    </row>
    <row r="45" spans="1:3">
      <c r="A45" s="4" t="s">
        <v>723</v>
      </c>
      <c r="B45" s="5" t="n">
        <v>0</v>
      </c>
      <c r="C45" s="5" t="n">
        <v>0</v>
      </c>
    </row>
    <row r="46" spans="1:3">
      <c r="A46" s="4" t="s">
        <v>738</v>
      </c>
    </row>
    <row r="47" spans="1:3">
      <c r="A47" s="3" t="s">
        <v>169</v>
      </c>
    </row>
    <row r="48" spans="1:3">
      <c r="A48" s="4" t="s">
        <v>723</v>
      </c>
      <c r="B48" s="5" t="n">
        <v>0</v>
      </c>
      <c r="C48" s="5" t="n">
        <v>0</v>
      </c>
    </row>
    <row r="49" spans="1:3">
      <c r="A49" s="4" t="s">
        <v>739</v>
      </c>
    </row>
    <row r="50" spans="1:3">
      <c r="A50" s="3" t="s">
        <v>169</v>
      </c>
    </row>
    <row r="51" spans="1:3">
      <c r="A51" s="4" t="s">
        <v>723</v>
      </c>
      <c r="B51" s="5" t="n">
        <v>3</v>
      </c>
      <c r="C51" s="5" t="n">
        <v>3</v>
      </c>
    </row>
    <row r="52" spans="1:3">
      <c r="A52" s="4" t="s">
        <v>740</v>
      </c>
    </row>
    <row r="53" spans="1:3">
      <c r="A53" s="3" t="s">
        <v>169</v>
      </c>
    </row>
    <row r="54" spans="1:3">
      <c r="A54" s="4" t="s">
        <v>723</v>
      </c>
      <c r="B54" s="5" t="n">
        <v>3</v>
      </c>
      <c r="C54" s="5" t="n">
        <v>3</v>
      </c>
    </row>
    <row r="55" spans="1:3">
      <c r="A55" s="4" t="s">
        <v>741</v>
      </c>
    </row>
    <row r="56" spans="1:3">
      <c r="A56" s="3" t="s">
        <v>169</v>
      </c>
    </row>
    <row r="57" spans="1:3">
      <c r="A57" s="4" t="s">
        <v>723</v>
      </c>
      <c r="B57" s="5" t="n">
        <v>0</v>
      </c>
      <c r="C57" s="5" t="n">
        <v>0</v>
      </c>
    </row>
    <row r="58" spans="1:3">
      <c r="A58" s="4" t="s">
        <v>742</v>
      </c>
    </row>
    <row r="59" spans="1:3">
      <c r="A59" s="3" t="s">
        <v>169</v>
      </c>
    </row>
    <row r="60" spans="1:3">
      <c r="A60" s="4" t="s">
        <v>723</v>
      </c>
      <c r="B60" s="5" t="n">
        <v>0</v>
      </c>
      <c r="C60" s="5" t="n">
        <v>0</v>
      </c>
    </row>
    <row r="61" spans="1:3">
      <c r="A61" s="4" t="s">
        <v>743</v>
      </c>
    </row>
    <row r="62" spans="1:3">
      <c r="A62" s="3" t="s">
        <v>169</v>
      </c>
    </row>
    <row r="63" spans="1:3">
      <c r="A63" s="4" t="s">
        <v>723</v>
      </c>
      <c r="B63" s="5" t="n">
        <v>14</v>
      </c>
      <c r="C63" s="5" t="n">
        <v>13</v>
      </c>
    </row>
    <row r="64" spans="1:3">
      <c r="A64" s="4" t="s">
        <v>744</v>
      </c>
    </row>
    <row r="65" spans="1:3">
      <c r="A65" s="3" t="s">
        <v>169</v>
      </c>
    </row>
    <row r="66" spans="1:3">
      <c r="A66" s="4" t="s">
        <v>723</v>
      </c>
      <c r="B66" s="5" t="n">
        <v>14</v>
      </c>
      <c r="C66" s="5" t="n">
        <v>13</v>
      </c>
    </row>
    <row r="67" spans="1:3">
      <c r="A67" s="4" t="s">
        <v>745</v>
      </c>
    </row>
    <row r="68" spans="1:3">
      <c r="A68" s="3" t="s">
        <v>169</v>
      </c>
    </row>
    <row r="69" spans="1:3">
      <c r="A69" s="4" t="s">
        <v>723</v>
      </c>
      <c r="B69" s="5" t="n">
        <v>0</v>
      </c>
      <c r="C69" s="5" t="n">
        <v>0</v>
      </c>
    </row>
    <row r="70" spans="1:3">
      <c r="A70" s="4" t="s">
        <v>746</v>
      </c>
    </row>
    <row r="71" spans="1:3">
      <c r="A71" s="3" t="s">
        <v>169</v>
      </c>
    </row>
    <row r="72" spans="1:3">
      <c r="A72" s="4" t="s">
        <v>723</v>
      </c>
      <c r="B72" s="5" t="n">
        <v>0</v>
      </c>
      <c r="C72" s="5" t="n">
        <v>0</v>
      </c>
    </row>
    <row r="73" spans="1:3">
      <c r="A73" s="4" t="s">
        <v>747</v>
      </c>
    </row>
    <row r="74" spans="1:3">
      <c r="A74" s="3" t="s">
        <v>169</v>
      </c>
    </row>
    <row r="75" spans="1:3">
      <c r="A75" s="4" t="s">
        <v>723</v>
      </c>
      <c r="B75" s="5" t="n">
        <v>4</v>
      </c>
      <c r="C75" s="5" t="n">
        <v>4</v>
      </c>
    </row>
    <row r="76" spans="1:3">
      <c r="A76" s="4" t="s">
        <v>748</v>
      </c>
    </row>
    <row r="77" spans="1:3">
      <c r="A77" s="3" t="s">
        <v>169</v>
      </c>
    </row>
    <row r="78" spans="1:3">
      <c r="A78" s="4" t="s">
        <v>723</v>
      </c>
      <c r="B78" s="5" t="n">
        <v>4</v>
      </c>
      <c r="C78" s="5" t="n">
        <v>4</v>
      </c>
    </row>
    <row r="79" spans="1:3">
      <c r="A79" s="4" t="s">
        <v>749</v>
      </c>
    </row>
    <row r="80" spans="1:3">
      <c r="A80" s="3" t="s">
        <v>169</v>
      </c>
    </row>
    <row r="81" spans="1:3">
      <c r="A81" s="4" t="s">
        <v>723</v>
      </c>
      <c r="B81" s="5" t="n">
        <v>0</v>
      </c>
      <c r="C81" s="5" t="n">
        <v>0</v>
      </c>
    </row>
    <row r="82" spans="1:3">
      <c r="A82" s="4" t="s">
        <v>750</v>
      </c>
    </row>
    <row r="83" spans="1:3">
      <c r="A83" s="3" t="s">
        <v>169</v>
      </c>
    </row>
    <row r="84" spans="1:3">
      <c r="A84" s="4" t="s">
        <v>723</v>
      </c>
      <c r="B84" s="5" t="n">
        <v>0</v>
      </c>
      <c r="C84" s="5" t="n">
        <v>0</v>
      </c>
    </row>
    <row r="85" spans="1:3">
      <c r="A85" s="4" t="s">
        <v>751</v>
      </c>
    </row>
    <row r="86" spans="1:3">
      <c r="A86" s="3" t="s">
        <v>169</v>
      </c>
    </row>
    <row r="87" spans="1:3">
      <c r="A87" s="4" t="s">
        <v>723</v>
      </c>
      <c r="B87" s="5" t="n">
        <v>17</v>
      </c>
      <c r="C87" s="5" t="n">
        <v>20</v>
      </c>
    </row>
    <row r="88" spans="1:3">
      <c r="A88" s="4" t="s">
        <v>752</v>
      </c>
    </row>
    <row r="89" spans="1:3">
      <c r="A89" s="3" t="s">
        <v>169</v>
      </c>
    </row>
    <row r="90" spans="1:3">
      <c r="A90" s="4" t="s">
        <v>723</v>
      </c>
      <c r="B90" s="5" t="n">
        <v>17</v>
      </c>
      <c r="C90" s="5" t="n">
        <v>20</v>
      </c>
    </row>
    <row r="91" spans="1:3">
      <c r="A91" s="4" t="s">
        <v>753</v>
      </c>
    </row>
    <row r="92" spans="1:3">
      <c r="A92" s="3" t="s">
        <v>169</v>
      </c>
    </row>
    <row r="93" spans="1:3">
      <c r="A93" s="4" t="s">
        <v>723</v>
      </c>
      <c r="B93" s="5" t="n">
        <v>0</v>
      </c>
      <c r="C93" s="5" t="n">
        <v>0</v>
      </c>
    </row>
    <row r="94" spans="1:3">
      <c r="A94" s="4" t="s">
        <v>754</v>
      </c>
    </row>
    <row r="95" spans="1:3">
      <c r="A95" s="3" t="s">
        <v>169</v>
      </c>
    </row>
    <row r="96" spans="1:3">
      <c r="A96" s="4" t="s">
        <v>723</v>
      </c>
      <c r="B96" s="5" t="n">
        <v>0</v>
      </c>
      <c r="C96" s="5" t="n">
        <v>0</v>
      </c>
    </row>
    <row r="97" spans="1:3">
      <c r="A97" s="4" t="s">
        <v>755</v>
      </c>
    </row>
    <row r="98" spans="1:3">
      <c r="A98" s="3" t="s">
        <v>169</v>
      </c>
    </row>
    <row r="99" spans="1:3">
      <c r="A99" s="4" t="s">
        <v>723</v>
      </c>
      <c r="B99" s="5" t="n">
        <v>114</v>
      </c>
      <c r="C99" s="5" t="n">
        <v>114</v>
      </c>
    </row>
    <row r="100" spans="1:3">
      <c r="A100" s="4" t="s">
        <v>756</v>
      </c>
    </row>
    <row r="101" spans="1:3">
      <c r="A101" s="3" t="s">
        <v>169</v>
      </c>
    </row>
    <row r="102" spans="1:3">
      <c r="A102" s="4" t="s">
        <v>723</v>
      </c>
      <c r="B102" s="5" t="n">
        <v>0</v>
      </c>
      <c r="C102" s="5" t="n">
        <v>0</v>
      </c>
    </row>
    <row r="103" spans="1:3">
      <c r="A103" s="4" t="s">
        <v>757</v>
      </c>
    </row>
    <row r="104" spans="1:3">
      <c r="A104" s="3" t="s">
        <v>169</v>
      </c>
    </row>
    <row r="105" spans="1:3">
      <c r="A105" s="4" t="s">
        <v>723</v>
      </c>
      <c r="B105" s="5" t="n">
        <v>114</v>
      </c>
      <c r="C105" s="5" t="n">
        <v>114</v>
      </c>
    </row>
    <row r="106" spans="1:3">
      <c r="A106" s="4" t="s">
        <v>758</v>
      </c>
    </row>
    <row r="107" spans="1:3">
      <c r="A107" s="3" t="s">
        <v>169</v>
      </c>
    </row>
    <row r="108" spans="1:3">
      <c r="A108" s="4" t="s">
        <v>723</v>
      </c>
      <c r="B108" s="5" t="n">
        <v>0</v>
      </c>
      <c r="C108" s="5" t="n">
        <v>0</v>
      </c>
    </row>
    <row r="109" spans="1:3">
      <c r="A109" s="4" t="s">
        <v>759</v>
      </c>
    </row>
    <row r="110" spans="1:3">
      <c r="A110" s="3" t="s">
        <v>169</v>
      </c>
    </row>
    <row r="111" spans="1:3">
      <c r="A111" s="4" t="s">
        <v>723</v>
      </c>
      <c r="B111" s="5" t="n">
        <v>9</v>
      </c>
      <c r="C111" s="5" t="n">
        <v>10</v>
      </c>
    </row>
    <row r="112" spans="1:3">
      <c r="A112" s="4" t="s">
        <v>760</v>
      </c>
    </row>
    <row r="113" spans="1:3">
      <c r="A113" s="3" t="s">
        <v>169</v>
      </c>
    </row>
    <row r="114" spans="1:3">
      <c r="A114" s="4" t="s">
        <v>723</v>
      </c>
      <c r="B114" s="5" t="n">
        <v>0</v>
      </c>
      <c r="C114" s="5" t="n">
        <v>0</v>
      </c>
    </row>
    <row r="115" spans="1:3">
      <c r="A115" s="4" t="s">
        <v>761</v>
      </c>
    </row>
    <row r="116" spans="1:3">
      <c r="A116" s="3" t="s">
        <v>169</v>
      </c>
    </row>
    <row r="117" spans="1:3">
      <c r="A117" s="4" t="s">
        <v>723</v>
      </c>
      <c r="B117" s="5" t="n">
        <v>0</v>
      </c>
      <c r="C117" s="5" t="n">
        <v>0</v>
      </c>
    </row>
    <row r="118" spans="1:3">
      <c r="A118" s="4" t="s">
        <v>762</v>
      </c>
    </row>
    <row r="119" spans="1:3">
      <c r="A119" s="3" t="s">
        <v>169</v>
      </c>
    </row>
    <row r="120" spans="1:3">
      <c r="A120" s="4" t="s">
        <v>723</v>
      </c>
      <c r="B120" s="5" t="n">
        <v>9</v>
      </c>
      <c r="C120" s="5" t="n">
        <v>10</v>
      </c>
    </row>
    <row r="121" spans="1:3">
      <c r="A121" s="4" t="s">
        <v>763</v>
      </c>
    </row>
    <row r="122" spans="1:3">
      <c r="A122" s="3" t="s">
        <v>169</v>
      </c>
    </row>
    <row r="123" spans="1:3">
      <c r="A123" s="4" t="s">
        <v>723</v>
      </c>
      <c r="B123" s="5" t="n">
        <v>6</v>
      </c>
      <c r="C123" s="5" t="n">
        <v>6</v>
      </c>
    </row>
    <row r="124" spans="1:3">
      <c r="A124" s="4" t="s">
        <v>764</v>
      </c>
    </row>
    <row r="125" spans="1:3">
      <c r="A125" s="3" t="s">
        <v>169</v>
      </c>
    </row>
    <row r="126" spans="1:3">
      <c r="A126" s="4" t="s">
        <v>723</v>
      </c>
      <c r="B126" s="5" t="n">
        <v>6</v>
      </c>
      <c r="C126" s="5" t="n">
        <v>6</v>
      </c>
    </row>
    <row r="127" spans="1:3">
      <c r="A127" s="4" t="s">
        <v>765</v>
      </c>
    </row>
    <row r="128" spans="1:3">
      <c r="A128" s="3" t="s">
        <v>169</v>
      </c>
    </row>
    <row r="129" spans="1:3">
      <c r="A129" s="4" t="s">
        <v>723</v>
      </c>
      <c r="B129" s="5" t="n">
        <v>0</v>
      </c>
      <c r="C129" s="5" t="n">
        <v>0</v>
      </c>
    </row>
    <row r="130" spans="1:3">
      <c r="A130" s="4" t="s">
        <v>766</v>
      </c>
    </row>
    <row r="131" spans="1:3">
      <c r="A131" s="3" t="s">
        <v>169</v>
      </c>
    </row>
    <row r="132" spans="1:3">
      <c r="A132" s="4" t="s">
        <v>723</v>
      </c>
      <c r="B132" s="7" t="n">
        <v>0</v>
      </c>
      <c r="C132" s="5" t="n">
        <v>0</v>
      </c>
    </row>
    <row r="133" spans="1:3">
      <c r="A133" s="4" t="s">
        <v>767</v>
      </c>
    </row>
    <row r="134" spans="1:3">
      <c r="A134" s="3" t="s">
        <v>169</v>
      </c>
    </row>
    <row r="135" spans="1:3">
      <c r="A135" s="4" t="s">
        <v>723</v>
      </c>
      <c r="C135" s="5" t="n">
        <v>139</v>
      </c>
    </row>
    <row r="136" spans="1:3">
      <c r="A136" s="4" t="s">
        <v>768</v>
      </c>
    </row>
    <row r="137" spans="1:3">
      <c r="A137" s="3" t="s">
        <v>169</v>
      </c>
    </row>
    <row r="138" spans="1:3">
      <c r="A138" s="4" t="s">
        <v>723</v>
      </c>
      <c r="C138" s="5" t="n">
        <v>0</v>
      </c>
    </row>
    <row r="139" spans="1:3">
      <c r="A139" s="4" t="s">
        <v>769</v>
      </c>
    </row>
    <row r="140" spans="1:3">
      <c r="A140" s="3" t="s">
        <v>169</v>
      </c>
    </row>
    <row r="141" spans="1:3">
      <c r="A141" s="4" t="s">
        <v>723</v>
      </c>
      <c r="C141" s="5" t="n">
        <v>0</v>
      </c>
    </row>
    <row r="142" spans="1:3">
      <c r="A142" s="4" t="s">
        <v>770</v>
      </c>
    </row>
    <row r="143" spans="1:3">
      <c r="A143" s="3" t="s">
        <v>169</v>
      </c>
    </row>
    <row r="144" spans="1:3">
      <c r="A144" s="4" t="s">
        <v>723</v>
      </c>
      <c r="C144" s="7" t="n">
        <v>1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771</v>
      </c>
      <c r="B1" s="2" t="s">
        <v>409</v>
      </c>
    </row>
    <row r="2" spans="1:2">
      <c r="A2" s="4" t="s">
        <v>693</v>
      </c>
    </row>
    <row r="3" spans="1:2">
      <c r="A3" s="3" t="s">
        <v>772</v>
      </c>
    </row>
    <row r="4" spans="1:2">
      <c r="A4" s="5" t="n">
        <v>2018</v>
      </c>
      <c r="B4" s="7" t="n">
        <v>18</v>
      </c>
    </row>
    <row r="5" spans="1:2">
      <c r="A5" s="5" t="n">
        <v>2019</v>
      </c>
      <c r="B5" s="5" t="n">
        <v>18</v>
      </c>
    </row>
    <row r="6" spans="1:2">
      <c r="A6" s="5" t="n">
        <v>2020</v>
      </c>
      <c r="B6" s="5" t="n">
        <v>18</v>
      </c>
    </row>
    <row r="7" spans="1:2">
      <c r="A7" s="5" t="n">
        <v>2021</v>
      </c>
      <c r="B7" s="5" t="n">
        <v>19</v>
      </c>
    </row>
    <row r="8" spans="1:2">
      <c r="A8" s="5" t="n">
        <v>2022</v>
      </c>
      <c r="B8" s="5" t="n">
        <v>19</v>
      </c>
    </row>
    <row r="9" spans="1:2">
      <c r="A9" s="4" t="s">
        <v>773</v>
      </c>
      <c r="B9" s="5" t="n">
        <v>96</v>
      </c>
    </row>
    <row r="10" spans="1:2">
      <c r="A10" s="4" t="s">
        <v>705</v>
      </c>
    </row>
    <row r="11" spans="1:2">
      <c r="A11" s="3" t="s">
        <v>772</v>
      </c>
    </row>
    <row r="12" spans="1:2">
      <c r="A12" s="5" t="n">
        <v>2018</v>
      </c>
      <c r="B12" s="5" t="n">
        <v>1</v>
      </c>
    </row>
    <row r="13" spans="1:2">
      <c r="A13" s="5" t="n">
        <v>2019</v>
      </c>
      <c r="B13" s="5" t="n">
        <v>1</v>
      </c>
    </row>
    <row r="14" spans="1:2">
      <c r="A14" s="5" t="n">
        <v>2020</v>
      </c>
      <c r="B14" s="5" t="n">
        <v>1</v>
      </c>
    </row>
    <row r="15" spans="1:2">
      <c r="A15" s="5" t="n">
        <v>2021</v>
      </c>
      <c r="B15" s="5" t="n">
        <v>0</v>
      </c>
    </row>
    <row r="16" spans="1:2">
      <c r="A16" s="5" t="n">
        <v>2022</v>
      </c>
      <c r="B16" s="5" t="n">
        <v>0</v>
      </c>
    </row>
    <row r="17" spans="1:2">
      <c r="A17" s="4" t="s">
        <v>773</v>
      </c>
      <c r="B17"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37</v>
      </c>
    </row>
    <row r="3" spans="1:4">
      <c r="A3" s="3" t="s">
        <v>169</v>
      </c>
    </row>
    <row r="4" spans="1:4">
      <c r="A4" s="4" t="s">
        <v>683</v>
      </c>
      <c r="B4" s="7" t="n">
        <v>0</v>
      </c>
      <c r="C4" s="7" t="n">
        <v>3</v>
      </c>
      <c r="D4" s="7" t="n">
        <v>1</v>
      </c>
    </row>
    <row r="5" spans="1:4">
      <c r="A5" s="4" t="s">
        <v>684</v>
      </c>
      <c r="B5" s="5" t="n">
        <v>11</v>
      </c>
      <c r="C5" s="5" t="n">
        <v>16</v>
      </c>
      <c r="D5" s="5" t="n">
        <v>8</v>
      </c>
    </row>
    <row r="6" spans="1:4">
      <c r="A6" s="4" t="s">
        <v>775</v>
      </c>
      <c r="B6" s="5" t="n">
        <v>3</v>
      </c>
      <c r="C6" s="5" t="n">
        <v>2</v>
      </c>
      <c r="D6" s="5" t="n">
        <v>1</v>
      </c>
    </row>
    <row r="7" spans="1:4">
      <c r="A7" s="4" t="s">
        <v>776</v>
      </c>
      <c r="B7" s="5" t="n">
        <v>0</v>
      </c>
      <c r="C7" s="5" t="n">
        <v>0</v>
      </c>
      <c r="D7" s="5" t="n">
        <v>2</v>
      </c>
    </row>
    <row r="8" spans="1:4">
      <c r="A8" s="4" t="s">
        <v>777</v>
      </c>
      <c r="B8" s="5" t="n">
        <v>-17</v>
      </c>
      <c r="C8" s="5" t="n">
        <v>-20</v>
      </c>
      <c r="D8" s="5" t="n">
        <v>-12</v>
      </c>
    </row>
    <row r="9" spans="1:4">
      <c r="A9" s="4" t="s">
        <v>778</v>
      </c>
      <c r="B9" s="7" t="n">
        <v>-3</v>
      </c>
      <c r="C9" s="7" t="n">
        <v>1</v>
      </c>
      <c r="D9"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3</v>
      </c>
    </row>
    <row r="2" spans="1:3">
      <c r="A2" s="3" t="s">
        <v>169</v>
      </c>
    </row>
    <row r="3" spans="1:3">
      <c r="A3" s="4" t="s">
        <v>780</v>
      </c>
      <c r="B3" s="4" t="s">
        <v>332</v>
      </c>
      <c r="C3" s="4" t="s">
        <v>332</v>
      </c>
    </row>
    <row r="4" spans="1:3">
      <c r="A4" s="4" t="s">
        <v>781</v>
      </c>
      <c r="B4" s="7" t="n">
        <v>51</v>
      </c>
    </row>
    <row r="5" spans="1:3">
      <c r="A5" s="4" t="s">
        <v>782</v>
      </c>
    </row>
    <row r="6" spans="1:3">
      <c r="A6" s="3" t="s">
        <v>169</v>
      </c>
    </row>
    <row r="7" spans="1:3">
      <c r="A7" s="4" t="s">
        <v>780</v>
      </c>
      <c r="B7" s="4" t="s">
        <v>783</v>
      </c>
      <c r="C7" s="4" t="s">
        <v>784</v>
      </c>
    </row>
    <row r="8" spans="1:3">
      <c r="A8" s="4" t="s">
        <v>785</v>
      </c>
    </row>
    <row r="9" spans="1:3">
      <c r="A9" s="3" t="s">
        <v>169</v>
      </c>
    </row>
    <row r="10" spans="1:3">
      <c r="A10" s="4" t="s">
        <v>780</v>
      </c>
      <c r="B10" s="4" t="s">
        <v>786</v>
      </c>
      <c r="C10" s="4" t="s">
        <v>787</v>
      </c>
    </row>
    <row r="11" spans="1:3">
      <c r="A11" s="4" t="s">
        <v>767</v>
      </c>
    </row>
    <row r="12" spans="1:3">
      <c r="A12" s="3" t="s">
        <v>169</v>
      </c>
    </row>
    <row r="13" spans="1:3">
      <c r="A13" s="4" t="s">
        <v>780</v>
      </c>
      <c r="B13" s="4" t="s">
        <v>513</v>
      </c>
      <c r="C13" s="4" t="s">
        <v>787</v>
      </c>
    </row>
    <row r="14" spans="1:3">
      <c r="A14" s="4" t="s">
        <v>788</v>
      </c>
    </row>
    <row r="15" spans="1:3">
      <c r="A15" s="3" t="s">
        <v>169</v>
      </c>
    </row>
    <row r="16" spans="1:3">
      <c r="A16" s="4" t="s">
        <v>780</v>
      </c>
      <c r="B16" s="4" t="s">
        <v>789</v>
      </c>
      <c r="C16" s="4" t="s">
        <v>7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790</v>
      </c>
      <c r="B1" s="2" t="s">
        <v>30</v>
      </c>
      <c r="J1" s="2" t="s">
        <v>1</v>
      </c>
    </row>
    <row r="2" spans="1:12">
      <c r="B2" s="2" t="s">
        <v>409</v>
      </c>
      <c r="C2" s="2" t="s">
        <v>791</v>
      </c>
      <c r="D2" s="2" t="s">
        <v>792</v>
      </c>
      <c r="E2" s="2" t="s">
        <v>793</v>
      </c>
      <c r="F2" s="2" t="s">
        <v>383</v>
      </c>
      <c r="G2" s="2" t="s">
        <v>794</v>
      </c>
      <c r="H2" s="2" t="s">
        <v>795</v>
      </c>
      <c r="I2" s="2" t="s">
        <v>796</v>
      </c>
      <c r="J2" s="2" t="s">
        <v>797</v>
      </c>
      <c r="K2" s="2" t="s">
        <v>798</v>
      </c>
      <c r="L2" s="2" t="s">
        <v>799</v>
      </c>
    </row>
    <row r="3" spans="1:12">
      <c r="A3" s="3" t="s">
        <v>800</v>
      </c>
    </row>
    <row r="4" spans="1:12">
      <c r="A4" s="4" t="s">
        <v>801</v>
      </c>
      <c r="J4" s="5" t="n">
        <v>3</v>
      </c>
    </row>
    <row r="5" spans="1:12">
      <c r="A5" s="4" t="s">
        <v>802</v>
      </c>
      <c r="L5" s="5" t="n">
        <v>2</v>
      </c>
    </row>
    <row r="6" spans="1:12">
      <c r="A6" s="4" t="s">
        <v>803</v>
      </c>
      <c r="K6" s="5" t="n">
        <v>2</v>
      </c>
    </row>
    <row r="7" spans="1:12">
      <c r="A7" s="4" t="s">
        <v>39</v>
      </c>
      <c r="B7" s="7" t="n">
        <v>1881</v>
      </c>
      <c r="C7" s="7" t="n">
        <v>1906</v>
      </c>
      <c r="D7" s="7" t="n">
        <v>1806</v>
      </c>
      <c r="E7" s="7" t="n">
        <v>1502</v>
      </c>
      <c r="F7" s="7" t="n">
        <v>1618</v>
      </c>
      <c r="G7" s="7" t="n">
        <v>1645</v>
      </c>
      <c r="H7" s="7" t="n">
        <v>1614</v>
      </c>
      <c r="I7" s="7" t="n">
        <v>1612</v>
      </c>
      <c r="J7" s="7" t="n">
        <v>7095</v>
      </c>
      <c r="K7" s="7" t="n">
        <v>6489</v>
      </c>
      <c r="L7" s="7" t="n">
        <v>4881</v>
      </c>
    </row>
    <row r="8" spans="1:12">
      <c r="A8" s="3" t="s">
        <v>804</v>
      </c>
    </row>
    <row r="9" spans="1:12">
      <c r="A9" s="4" t="s">
        <v>805</v>
      </c>
      <c r="B9" s="5" t="n">
        <v>72</v>
      </c>
      <c r="J9" s="5" t="n">
        <v>72</v>
      </c>
    </row>
    <row r="10" spans="1:12">
      <c r="A10" s="4" t="s">
        <v>806</v>
      </c>
      <c r="B10" s="5" t="n">
        <v>69</v>
      </c>
      <c r="J10" s="5" t="n">
        <v>69</v>
      </c>
    </row>
    <row r="11" spans="1:12">
      <c r="A11" s="4" t="s">
        <v>807</v>
      </c>
      <c r="B11" s="5" t="n">
        <v>3</v>
      </c>
      <c r="J11" s="5" t="n">
        <v>3</v>
      </c>
    </row>
    <row r="12" spans="1:12">
      <c r="A12" s="4" t="s">
        <v>808</v>
      </c>
    </row>
    <row r="13" spans="1:12">
      <c r="A13" s="3" t="s">
        <v>804</v>
      </c>
    </row>
    <row r="14" spans="1:12">
      <c r="A14" s="4" t="s">
        <v>805</v>
      </c>
      <c r="B14" s="5" t="n">
        <v>45</v>
      </c>
      <c r="J14" s="5" t="n">
        <v>45</v>
      </c>
    </row>
    <row r="15" spans="1:12">
      <c r="A15" s="4" t="s">
        <v>806</v>
      </c>
      <c r="B15" s="5" t="n">
        <v>45</v>
      </c>
      <c r="J15" s="5" t="n">
        <v>45</v>
      </c>
    </row>
    <row r="16" spans="1:12">
      <c r="A16" s="4" t="s">
        <v>807</v>
      </c>
      <c r="B16" s="5" t="n">
        <v>0</v>
      </c>
      <c r="J16" s="5" t="n">
        <v>0</v>
      </c>
    </row>
    <row r="17" spans="1:12">
      <c r="A17" s="4" t="s">
        <v>809</v>
      </c>
    </row>
    <row r="18" spans="1:12">
      <c r="A18" s="3" t="s">
        <v>804</v>
      </c>
    </row>
    <row r="19" spans="1:12">
      <c r="A19" s="4" t="s">
        <v>805</v>
      </c>
      <c r="B19" s="5" t="n">
        <v>20</v>
      </c>
      <c r="J19" s="5" t="n">
        <v>20</v>
      </c>
    </row>
    <row r="20" spans="1:12">
      <c r="A20" s="4" t="s">
        <v>806</v>
      </c>
      <c r="B20" s="5" t="n">
        <v>17</v>
      </c>
      <c r="J20" s="5" t="n">
        <v>17</v>
      </c>
    </row>
    <row r="21" spans="1:12">
      <c r="A21" s="4" t="s">
        <v>807</v>
      </c>
      <c r="B21" s="5" t="n">
        <v>3</v>
      </c>
      <c r="J21" s="5" t="n">
        <v>3</v>
      </c>
    </row>
    <row r="22" spans="1:12">
      <c r="A22" s="4" t="s">
        <v>810</v>
      </c>
    </row>
    <row r="23" spans="1:12">
      <c r="A23" s="3" t="s">
        <v>804</v>
      </c>
    </row>
    <row r="24" spans="1:12">
      <c r="A24" s="4" t="s">
        <v>805</v>
      </c>
      <c r="B24" s="5" t="n">
        <v>7</v>
      </c>
      <c r="J24" s="5" t="n">
        <v>7</v>
      </c>
    </row>
    <row r="25" spans="1:12">
      <c r="A25" s="4" t="s">
        <v>806</v>
      </c>
      <c r="B25" s="5" t="n">
        <v>7</v>
      </c>
      <c r="J25" s="5" t="n">
        <v>7</v>
      </c>
    </row>
    <row r="26" spans="1:12">
      <c r="A26" s="4" t="s">
        <v>807</v>
      </c>
      <c r="B26" s="7" t="n">
        <v>0</v>
      </c>
      <c r="J26" s="7" t="n">
        <v>0</v>
      </c>
    </row>
    <row r="27" spans="1:12">
      <c r="A27" s="4" t="s">
        <v>399</v>
      </c>
    </row>
    <row r="28" spans="1:12">
      <c r="A28" s="3" t="s">
        <v>800</v>
      </c>
    </row>
    <row r="29" spans="1:12">
      <c r="A29" s="4" t="s">
        <v>802</v>
      </c>
      <c r="J29" s="5" t="n">
        <v>1</v>
      </c>
      <c r="K29" s="5" t="n">
        <v>1</v>
      </c>
      <c r="L29" s="5" t="n">
        <v>1</v>
      </c>
    </row>
    <row r="30" spans="1:12">
      <c r="A30" s="4" t="s">
        <v>811</v>
      </c>
      <c r="K30" s="5" t="n">
        <v>1</v>
      </c>
    </row>
    <row r="31" spans="1:12">
      <c r="A31" s="4" t="s">
        <v>812</v>
      </c>
    </row>
    <row r="32" spans="1:12">
      <c r="A32" s="3" t="s">
        <v>800</v>
      </c>
    </row>
    <row r="33" spans="1:12">
      <c r="A33" s="4" t="s">
        <v>39</v>
      </c>
      <c r="J33" s="7" t="n">
        <v>12</v>
      </c>
      <c r="K33" s="7" t="n">
        <v>36</v>
      </c>
      <c r="L33" s="7" t="n">
        <v>24</v>
      </c>
    </row>
    <row r="34" spans="1:12">
      <c r="A34" s="4" t="s">
        <v>407</v>
      </c>
    </row>
    <row r="35" spans="1:12">
      <c r="A35" s="3" t="s">
        <v>800</v>
      </c>
    </row>
    <row r="36" spans="1:12">
      <c r="A36" s="4" t="s">
        <v>802</v>
      </c>
      <c r="L36" s="5" t="n">
        <v>1</v>
      </c>
    </row>
    <row r="37" spans="1:12">
      <c r="A37" s="4" t="s">
        <v>813</v>
      </c>
    </row>
    <row r="38" spans="1:12">
      <c r="A38" s="3" t="s">
        <v>800</v>
      </c>
    </row>
    <row r="39" spans="1:12">
      <c r="A39" s="4" t="s">
        <v>39</v>
      </c>
      <c r="L39" s="7" t="n">
        <v>16</v>
      </c>
    </row>
    <row r="40" spans="1:12">
      <c r="A40" s="4" t="s">
        <v>814</v>
      </c>
    </row>
    <row r="41" spans="1:12">
      <c r="A41" s="3" t="s">
        <v>800</v>
      </c>
    </row>
    <row r="42" spans="1:12">
      <c r="A42" s="4" t="s">
        <v>811</v>
      </c>
      <c r="J42" s="5" t="n">
        <v>1</v>
      </c>
    </row>
    <row r="43" spans="1:12">
      <c r="A43" s="4" t="s">
        <v>815</v>
      </c>
    </row>
    <row r="44" spans="1:12">
      <c r="A44" s="3" t="s">
        <v>800</v>
      </c>
    </row>
    <row r="45" spans="1:12">
      <c r="A45" s="4" t="s">
        <v>39</v>
      </c>
      <c r="J45" s="7" t="n">
        <v>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37</v>
      </c>
    </row>
    <row r="3" spans="1:4">
      <c r="A3" s="3" t="s">
        <v>800</v>
      </c>
    </row>
    <row r="4" spans="1:4">
      <c r="A4" s="4" t="s">
        <v>817</v>
      </c>
      <c r="B4" s="7" t="n">
        <v>24</v>
      </c>
      <c r="C4" s="7" t="n">
        <v>32</v>
      </c>
      <c r="D4" s="7" t="n">
        <v>13</v>
      </c>
    </row>
    <row r="5" spans="1:4">
      <c r="A5" s="4" t="s">
        <v>399</v>
      </c>
    </row>
    <row r="6" spans="1:4">
      <c r="A6" s="3" t="s">
        <v>800</v>
      </c>
    </row>
    <row r="7" spans="1:4">
      <c r="A7" s="4" t="s">
        <v>817</v>
      </c>
      <c r="B7" s="5" t="n">
        <v>8</v>
      </c>
      <c r="C7" s="5" t="n">
        <v>9</v>
      </c>
      <c r="D7" s="5" t="n">
        <v>11</v>
      </c>
    </row>
    <row r="8" spans="1:4">
      <c r="A8" s="4" t="s">
        <v>400</v>
      </c>
    </row>
    <row r="9" spans="1:4">
      <c r="A9" s="3" t="s">
        <v>800</v>
      </c>
    </row>
    <row r="10" spans="1:4">
      <c r="A10" s="4" t="s">
        <v>817</v>
      </c>
      <c r="B10" s="5" t="n">
        <v>11</v>
      </c>
      <c r="C10" s="5" t="n">
        <v>20</v>
      </c>
      <c r="D10" s="5" t="n">
        <v>0</v>
      </c>
    </row>
    <row r="11" spans="1:4">
      <c r="A11" s="4" t="s">
        <v>407</v>
      </c>
    </row>
    <row r="12" spans="1:4">
      <c r="A12" s="3" t="s">
        <v>800</v>
      </c>
    </row>
    <row r="13" spans="1:4">
      <c r="A13" s="4" t="s">
        <v>817</v>
      </c>
      <c r="B13" s="7" t="n">
        <v>5</v>
      </c>
      <c r="C13" s="7" t="n">
        <v>3</v>
      </c>
      <c r="D13" s="7"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37</v>
      </c>
    </row>
    <row r="3" spans="1:4">
      <c r="A3" s="3" t="s">
        <v>819</v>
      </c>
    </row>
    <row r="4" spans="1:4">
      <c r="A4" s="4" t="s">
        <v>820</v>
      </c>
      <c r="B4" s="7" t="n">
        <v>13</v>
      </c>
      <c r="C4" s="7" t="n">
        <v>10</v>
      </c>
    </row>
    <row r="5" spans="1:4">
      <c r="A5" s="4" t="s">
        <v>147</v>
      </c>
      <c r="B5" s="5" t="n">
        <v>13</v>
      </c>
    </row>
    <row r="6" spans="1:4">
      <c r="A6" s="4" t="s">
        <v>821</v>
      </c>
      <c r="B6" s="5" t="n">
        <v>24</v>
      </c>
      <c r="C6" s="5" t="n">
        <v>32</v>
      </c>
      <c r="D6" s="7" t="n">
        <v>13</v>
      </c>
    </row>
    <row r="7" spans="1:4">
      <c r="A7" s="4" t="s">
        <v>822</v>
      </c>
      <c r="B7" s="5" t="n">
        <v>-2</v>
      </c>
      <c r="C7" s="5" t="n">
        <v>-3</v>
      </c>
      <c r="D7" s="5" t="n">
        <v>-2</v>
      </c>
    </row>
    <row r="8" spans="1:4">
      <c r="A8" s="4" t="s">
        <v>823</v>
      </c>
      <c r="B8" s="5" t="n">
        <v>-29</v>
      </c>
      <c r="C8" s="5" t="n">
        <v>-26</v>
      </c>
    </row>
    <row r="9" spans="1:4">
      <c r="A9" s="4" t="s">
        <v>824</v>
      </c>
      <c r="B9" s="5" t="n">
        <v>19</v>
      </c>
      <c r="C9" s="5" t="n">
        <v>13</v>
      </c>
      <c r="D9" s="5" t="n">
        <v>10</v>
      </c>
    </row>
    <row r="10" spans="1:4">
      <c r="A10" s="4" t="s">
        <v>825</v>
      </c>
    </row>
    <row r="11" spans="1:4">
      <c r="A11" s="3" t="s">
        <v>819</v>
      </c>
    </row>
    <row r="12" spans="1:4">
      <c r="A12" s="4" t="s">
        <v>820</v>
      </c>
      <c r="B12" s="5" t="n">
        <v>7</v>
      </c>
      <c r="C12" s="5" t="n">
        <v>2</v>
      </c>
    </row>
    <row r="13" spans="1:4">
      <c r="A13" s="4" t="s">
        <v>147</v>
      </c>
      <c r="B13" s="5" t="n">
        <v>13</v>
      </c>
    </row>
    <row r="14" spans="1:4">
      <c r="A14" s="4" t="s">
        <v>821</v>
      </c>
      <c r="B14" s="5" t="n">
        <v>18</v>
      </c>
      <c r="C14" s="5" t="n">
        <v>23</v>
      </c>
    </row>
    <row r="15" spans="1:4">
      <c r="A15" s="4" t="s">
        <v>822</v>
      </c>
      <c r="B15" s="5" t="n">
        <v>0</v>
      </c>
      <c r="C15" s="5" t="n">
        <v>0</v>
      </c>
    </row>
    <row r="16" spans="1:4">
      <c r="A16" s="4" t="s">
        <v>823</v>
      </c>
      <c r="B16" s="5" t="n">
        <v>-24</v>
      </c>
      <c r="C16" s="5" t="n">
        <v>-18</v>
      </c>
    </row>
    <row r="17" spans="1:4">
      <c r="A17" s="4" t="s">
        <v>824</v>
      </c>
      <c r="B17" s="5" t="n">
        <v>14</v>
      </c>
      <c r="C17" s="5" t="n">
        <v>7</v>
      </c>
      <c r="D17" s="5" t="n">
        <v>2</v>
      </c>
    </row>
    <row r="18" spans="1:4">
      <c r="A18" s="4" t="s">
        <v>809</v>
      </c>
    </row>
    <row r="19" spans="1:4">
      <c r="A19" s="3" t="s">
        <v>819</v>
      </c>
    </row>
    <row r="20" spans="1:4">
      <c r="A20" s="4" t="s">
        <v>820</v>
      </c>
      <c r="B20" s="5" t="n">
        <v>6</v>
      </c>
      <c r="C20" s="5" t="n">
        <v>8</v>
      </c>
    </row>
    <row r="21" spans="1:4">
      <c r="A21" s="4" t="s">
        <v>147</v>
      </c>
      <c r="B21" s="5" t="n">
        <v>0</v>
      </c>
    </row>
    <row r="22" spans="1:4">
      <c r="A22" s="4" t="s">
        <v>821</v>
      </c>
      <c r="B22" s="5" t="n">
        <v>4</v>
      </c>
      <c r="C22" s="5" t="n">
        <v>6</v>
      </c>
    </row>
    <row r="23" spans="1:4">
      <c r="A23" s="4" t="s">
        <v>822</v>
      </c>
      <c r="B23" s="5" t="n">
        <v>0</v>
      </c>
      <c r="C23" s="5" t="n">
        <v>0</v>
      </c>
    </row>
    <row r="24" spans="1:4">
      <c r="A24" s="4" t="s">
        <v>823</v>
      </c>
      <c r="B24" s="5" t="n">
        <v>-5</v>
      </c>
      <c r="C24" s="5" t="n">
        <v>-8</v>
      </c>
    </row>
    <row r="25" spans="1:4">
      <c r="A25" s="4" t="s">
        <v>824</v>
      </c>
      <c r="B25" s="5" t="n">
        <v>5</v>
      </c>
      <c r="C25" s="5" t="n">
        <v>6</v>
      </c>
      <c r="D25" s="5" t="n">
        <v>8</v>
      </c>
    </row>
    <row r="26" spans="1:4">
      <c r="A26" s="4" t="s">
        <v>826</v>
      </c>
    </row>
    <row r="27" spans="1:4">
      <c r="A27" s="3" t="s">
        <v>819</v>
      </c>
    </row>
    <row r="28" spans="1:4">
      <c r="A28" s="4" t="s">
        <v>820</v>
      </c>
      <c r="B28" s="5" t="n">
        <v>0</v>
      </c>
      <c r="C28" s="5" t="n">
        <v>0</v>
      </c>
    </row>
    <row r="29" spans="1:4">
      <c r="A29" s="4" t="s">
        <v>147</v>
      </c>
      <c r="B29" s="5" t="n">
        <v>0</v>
      </c>
    </row>
    <row r="30" spans="1:4">
      <c r="A30" s="4" t="s">
        <v>821</v>
      </c>
      <c r="B30" s="5" t="n">
        <v>2</v>
      </c>
      <c r="C30" s="5" t="n">
        <v>3</v>
      </c>
    </row>
    <row r="31" spans="1:4">
      <c r="A31" s="4" t="s">
        <v>822</v>
      </c>
      <c r="B31" s="5" t="n">
        <v>-2</v>
      </c>
      <c r="C31" s="5" t="n">
        <v>-3</v>
      </c>
    </row>
    <row r="32" spans="1:4">
      <c r="A32" s="4" t="s">
        <v>823</v>
      </c>
      <c r="B32" s="5" t="n">
        <v>0</v>
      </c>
      <c r="C32" s="5" t="n">
        <v>0</v>
      </c>
    </row>
    <row r="33" spans="1:4">
      <c r="A33" s="4" t="s">
        <v>824</v>
      </c>
      <c r="B33" s="7" t="n">
        <v>0</v>
      </c>
      <c r="C33" s="7" t="n">
        <v>0</v>
      </c>
      <c r="D33"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7</v>
      </c>
      <c r="B1" s="2" t="s">
        <v>1</v>
      </c>
    </row>
    <row r="2" spans="1:4">
      <c r="B2" s="2" t="s">
        <v>2</v>
      </c>
      <c r="C2" s="2" t="s">
        <v>33</v>
      </c>
      <c r="D2" s="2" t="s">
        <v>37</v>
      </c>
    </row>
    <row r="3" spans="1:4">
      <c r="A3" s="3" t="s">
        <v>175</v>
      </c>
    </row>
    <row r="4" spans="1:4">
      <c r="A4" s="4" t="s">
        <v>136</v>
      </c>
      <c r="B4" s="7" t="n">
        <v>111</v>
      </c>
      <c r="C4" s="7" t="n">
        <v>57</v>
      </c>
      <c r="D4" s="7" t="n">
        <v>39</v>
      </c>
    </row>
    <row r="5" spans="1:4">
      <c r="A5" s="4" t="s">
        <v>828</v>
      </c>
    </row>
    <row r="6" spans="1:4">
      <c r="A6" s="3" t="s">
        <v>175</v>
      </c>
    </row>
    <row r="7" spans="1:4">
      <c r="A7" s="4" t="s">
        <v>136</v>
      </c>
      <c r="B7" s="7" t="n">
        <v>89</v>
      </c>
      <c r="C7" s="7" t="n">
        <v>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9</v>
      </c>
      <c r="B1" s="2" t="s">
        <v>1</v>
      </c>
    </row>
    <row r="2" spans="1:4">
      <c r="B2" s="2" t="s">
        <v>2</v>
      </c>
      <c r="C2" s="2" t="s">
        <v>33</v>
      </c>
      <c r="D2" s="2" t="s">
        <v>37</v>
      </c>
    </row>
    <row r="3" spans="1:4">
      <c r="A3" s="3" t="s">
        <v>178</v>
      </c>
    </row>
    <row r="4" spans="1:4">
      <c r="A4" s="4" t="s">
        <v>343</v>
      </c>
      <c r="B4" s="7" t="n">
        <v>20</v>
      </c>
      <c r="C4" s="7" t="n">
        <v>20</v>
      </c>
      <c r="D4" s="7" t="n">
        <v>21</v>
      </c>
    </row>
    <row r="5" spans="1:4">
      <c r="A5" s="4" t="s">
        <v>830</v>
      </c>
      <c r="B5" s="7" t="n">
        <v>114</v>
      </c>
    </row>
    <row r="6" spans="1:4">
      <c r="A6" s="4" t="s">
        <v>831</v>
      </c>
    </row>
    <row r="7" spans="1:4">
      <c r="A7" s="3" t="s">
        <v>178</v>
      </c>
    </row>
    <row r="8" spans="1:4">
      <c r="A8" s="4" t="s">
        <v>832</v>
      </c>
      <c r="C8" s="5" t="n">
        <v>7500000</v>
      </c>
    </row>
    <row r="9" spans="1:4">
      <c r="A9" s="4" t="s">
        <v>833</v>
      </c>
      <c r="C9" s="5" t="n">
        <v>5000000</v>
      </c>
    </row>
    <row r="10" spans="1:4">
      <c r="A10" s="4" t="s">
        <v>834</v>
      </c>
    </row>
    <row r="11" spans="1:4">
      <c r="A11" s="3" t="s">
        <v>178</v>
      </c>
    </row>
    <row r="12" spans="1:4">
      <c r="A12" s="4" t="s">
        <v>835</v>
      </c>
      <c r="C12"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3</v>
      </c>
    </row>
    <row r="3" spans="1:3">
      <c r="A3" s="3" t="s">
        <v>837</v>
      </c>
    </row>
    <row r="4" spans="1:3">
      <c r="A4" s="4" t="s">
        <v>838</v>
      </c>
      <c r="B4" s="5" t="n">
        <v>11716</v>
      </c>
      <c r="C4" s="5" t="n">
        <v>11351</v>
      </c>
    </row>
    <row r="5" spans="1:3">
      <c r="A5" s="4" t="s">
        <v>839</v>
      </c>
      <c r="B5" s="5" t="n">
        <v>1820</v>
      </c>
      <c r="C5" s="5" t="n">
        <v>2805</v>
      </c>
    </row>
    <row r="6" spans="1:3">
      <c r="A6" s="4" t="s">
        <v>840</v>
      </c>
      <c r="B6" s="5" t="n">
        <v>-2562</v>
      </c>
      <c r="C6" s="5" t="n">
        <v>-2061</v>
      </c>
    </row>
    <row r="7" spans="1:3">
      <c r="A7" s="4" t="s">
        <v>841</v>
      </c>
      <c r="B7" s="5" t="n">
        <v>-214</v>
      </c>
      <c r="C7" s="5" t="n">
        <v>-379</v>
      </c>
    </row>
    <row r="8" spans="1:3">
      <c r="A8" s="4" t="s">
        <v>842</v>
      </c>
      <c r="B8" s="5" t="n">
        <v>10760</v>
      </c>
      <c r="C8" s="5" t="n">
        <v>11716</v>
      </c>
    </row>
    <row r="9" spans="1:3">
      <c r="A9" s="3" t="s">
        <v>843</v>
      </c>
    </row>
    <row r="10" spans="1:3">
      <c r="A10" s="4" t="s">
        <v>844</v>
      </c>
      <c r="B10" s="8" t="n">
        <v>21.44</v>
      </c>
      <c r="C10" s="8" t="n">
        <v>17.71</v>
      </c>
    </row>
    <row r="11" spans="1:3">
      <c r="A11" s="4" t="s">
        <v>845</v>
      </c>
      <c r="B11" s="10" t="n">
        <v>49.53</v>
      </c>
      <c r="C11" s="10" t="n">
        <v>30.27</v>
      </c>
    </row>
    <row r="12" spans="1:3">
      <c r="A12" s="4" t="s">
        <v>846</v>
      </c>
      <c r="B12" s="10" t="n">
        <v>12.07</v>
      </c>
      <c r="C12" s="10" t="n">
        <v>12.57</v>
      </c>
    </row>
    <row r="13" spans="1:3">
      <c r="A13" s="4" t="s">
        <v>847</v>
      </c>
      <c r="B13" s="10" t="n">
        <v>33.52</v>
      </c>
      <c r="C13" s="10" t="n">
        <v>23.37</v>
      </c>
    </row>
    <row r="14" spans="1:3">
      <c r="A14" s="4" t="s">
        <v>848</v>
      </c>
      <c r="B14" s="10" t="n">
        <v>28.18</v>
      </c>
      <c r="C14" s="10" t="n">
        <v>21.44</v>
      </c>
    </row>
    <row r="15" spans="1:3">
      <c r="A15" s="3" t="s">
        <v>849</v>
      </c>
    </row>
    <row r="16" spans="1:3">
      <c r="A16" s="4" t="s">
        <v>850</v>
      </c>
      <c r="B16" s="10" t="n">
        <v>3.04</v>
      </c>
      <c r="C16" s="10" t="n">
        <v>3.04</v>
      </c>
    </row>
    <row r="17" spans="1:3">
      <c r="A17" s="4" t="s">
        <v>851</v>
      </c>
      <c r="B17" s="8" t="n">
        <v>49.53</v>
      </c>
      <c r="C17" s="8" t="n">
        <v>45.62</v>
      </c>
    </row>
    <row r="18" spans="1:3">
      <c r="A18" s="4" t="s">
        <v>852</v>
      </c>
      <c r="B18" s="5" t="n">
        <v>4108</v>
      </c>
      <c r="C18" s="5" t="n">
        <v>4573</v>
      </c>
    </row>
    <row r="19" spans="1:3">
      <c r="A19" s="4" t="s">
        <v>853</v>
      </c>
      <c r="B19" s="5" t="n">
        <v>2875</v>
      </c>
      <c r="C19" s="5" t="n">
        <v>4695</v>
      </c>
    </row>
    <row r="20" spans="1:3">
      <c r="A20" s="4" t="s">
        <v>854</v>
      </c>
      <c r="B20" s="8" t="n">
        <v>15.52</v>
      </c>
      <c r="C20" s="8" t="n">
        <v>8.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5</v>
      </c>
      <c r="B1" s="2" t="s">
        <v>1</v>
      </c>
    </row>
    <row r="2" spans="1:4">
      <c r="B2" s="2" t="s">
        <v>2</v>
      </c>
      <c r="C2" s="2" t="s">
        <v>33</v>
      </c>
      <c r="D2" s="2" t="s">
        <v>37</v>
      </c>
    </row>
    <row r="3" spans="1:4">
      <c r="A3" s="3" t="s">
        <v>856</v>
      </c>
    </row>
    <row r="4" spans="1:4">
      <c r="A4" s="4" t="s">
        <v>857</v>
      </c>
      <c r="B4" s="4" t="s">
        <v>858</v>
      </c>
      <c r="C4" s="4" t="s">
        <v>859</v>
      </c>
      <c r="D4" s="4" t="s">
        <v>860</v>
      </c>
    </row>
    <row r="5" spans="1:4">
      <c r="A5" s="4" t="s">
        <v>861</v>
      </c>
      <c r="B5" s="4" t="s">
        <v>513</v>
      </c>
      <c r="C5" s="4" t="s">
        <v>513</v>
      </c>
      <c r="D5" s="4" t="s">
        <v>513</v>
      </c>
    </row>
    <row r="6" spans="1:4">
      <c r="A6" s="4" t="s">
        <v>862</v>
      </c>
      <c r="B6" s="4" t="s">
        <v>863</v>
      </c>
      <c r="C6" s="4" t="s">
        <v>863</v>
      </c>
      <c r="D6" s="4" t="s">
        <v>864</v>
      </c>
    </row>
    <row r="7" spans="1:4">
      <c r="A7" s="4" t="s">
        <v>865</v>
      </c>
      <c r="B7" s="4" t="s">
        <v>866</v>
      </c>
      <c r="C7" s="4" t="s">
        <v>866</v>
      </c>
      <c r="D7" s="4" t="s">
        <v>8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3</v>
      </c>
    </row>
    <row r="3" spans="1:3">
      <c r="A3" s="3" t="s">
        <v>178</v>
      </c>
    </row>
    <row r="4" spans="1:3">
      <c r="A4" s="4" t="s">
        <v>868</v>
      </c>
      <c r="B4" s="8" t="n">
        <v>3.04</v>
      </c>
      <c r="C4" s="8" t="n">
        <v>3.04</v>
      </c>
    </row>
    <row r="5" spans="1:3">
      <c r="A5" s="4" t="s">
        <v>869</v>
      </c>
      <c r="B5" s="8" t="n">
        <v>49.53</v>
      </c>
      <c r="C5" s="8" t="n">
        <v>45.62</v>
      </c>
    </row>
    <row r="6" spans="1:3">
      <c r="A6" s="4" t="s">
        <v>870</v>
      </c>
      <c r="B6" s="5" t="n">
        <v>4108</v>
      </c>
      <c r="C6" s="5" t="n">
        <v>4573</v>
      </c>
    </row>
    <row r="7" spans="1:3">
      <c r="A7" s="4" t="s">
        <v>871</v>
      </c>
    </row>
    <row r="8" spans="1:3">
      <c r="A8" s="3" t="s">
        <v>178</v>
      </c>
    </row>
    <row r="9" spans="1:3">
      <c r="A9" s="4" t="s">
        <v>868</v>
      </c>
      <c r="B9" s="8" t="n">
        <v>3.04</v>
      </c>
    </row>
    <row r="10" spans="1:3">
      <c r="A10" s="4" t="s">
        <v>869</v>
      </c>
      <c r="B10" s="8" t="n">
        <v>49.53</v>
      </c>
    </row>
    <row r="11" spans="1:3">
      <c r="A11" s="4" t="s">
        <v>872</v>
      </c>
      <c r="B11" s="5" t="n">
        <v>10760</v>
      </c>
    </row>
    <row r="12" spans="1:3">
      <c r="A12" s="4" t="s">
        <v>873</v>
      </c>
      <c r="B12" s="7" t="n">
        <v>306</v>
      </c>
    </row>
    <row r="13" spans="1:3">
      <c r="A13" s="4" t="s">
        <v>874</v>
      </c>
      <c r="B13" s="4" t="s">
        <v>866</v>
      </c>
    </row>
    <row r="14" spans="1:3">
      <c r="A14" s="4" t="s">
        <v>875</v>
      </c>
      <c r="B14" s="8" t="n">
        <v>28.18</v>
      </c>
    </row>
    <row r="15" spans="1:3">
      <c r="A15" s="4" t="s">
        <v>870</v>
      </c>
      <c r="B15" s="5" t="n">
        <v>4108</v>
      </c>
    </row>
    <row r="16" spans="1:3">
      <c r="A16" s="4" t="s">
        <v>876</v>
      </c>
      <c r="B16" s="7" t="n">
        <v>146</v>
      </c>
    </row>
    <row r="17" spans="1:3">
      <c r="A17" s="4" t="s">
        <v>877</v>
      </c>
      <c r="B17" s="7" t="n">
        <v>35</v>
      </c>
    </row>
    <row r="18" spans="1:3">
      <c r="A18" s="4" t="s">
        <v>878</v>
      </c>
      <c r="B18" s="4" t="s">
        <v>3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9</v>
      </c>
      <c r="B1" s="2" t="s">
        <v>30</v>
      </c>
      <c r="J1" s="2" t="s">
        <v>1</v>
      </c>
    </row>
    <row r="2" spans="1:12">
      <c r="B2" s="2" t="s">
        <v>409</v>
      </c>
      <c r="C2" s="2" t="s">
        <v>791</v>
      </c>
      <c r="D2" s="2" t="s">
        <v>792</v>
      </c>
      <c r="E2" s="2" t="s">
        <v>793</v>
      </c>
      <c r="F2" s="2" t="s">
        <v>383</v>
      </c>
      <c r="G2" s="2" t="s">
        <v>794</v>
      </c>
      <c r="H2" s="2" t="s">
        <v>795</v>
      </c>
      <c r="I2" s="2" t="s">
        <v>796</v>
      </c>
      <c r="J2" s="2" t="s">
        <v>880</v>
      </c>
      <c r="K2" s="2" t="s">
        <v>383</v>
      </c>
      <c r="L2" s="2" t="s">
        <v>384</v>
      </c>
    </row>
    <row r="3" spans="1:12">
      <c r="A3" s="3" t="s">
        <v>181</v>
      </c>
    </row>
    <row r="4" spans="1:12">
      <c r="A4" s="4" t="s">
        <v>881</v>
      </c>
      <c r="J4" s="5" t="n">
        <v>3</v>
      </c>
    </row>
    <row r="5" spans="1:12">
      <c r="A5" s="3" t="s">
        <v>882</v>
      </c>
    </row>
    <row r="6" spans="1:12">
      <c r="A6" s="4" t="s">
        <v>39</v>
      </c>
      <c r="B6" s="7" t="n">
        <v>1881</v>
      </c>
      <c r="C6" s="7" t="n">
        <v>1906</v>
      </c>
      <c r="D6" s="7" t="n">
        <v>1806</v>
      </c>
      <c r="E6" s="7" t="n">
        <v>1502</v>
      </c>
      <c r="F6" s="7" t="n">
        <v>1618</v>
      </c>
      <c r="G6" s="7" t="n">
        <v>1645</v>
      </c>
      <c r="H6" s="7" t="n">
        <v>1614</v>
      </c>
      <c r="I6" s="7" t="n">
        <v>1612</v>
      </c>
      <c r="J6" s="7" t="n">
        <v>7095</v>
      </c>
      <c r="K6" s="7" t="n">
        <v>6489</v>
      </c>
      <c r="L6" s="7" t="n">
        <v>4881</v>
      </c>
    </row>
    <row r="7" spans="1:12">
      <c r="A7" s="4" t="s">
        <v>45</v>
      </c>
      <c r="J7" s="5" t="n">
        <v>732</v>
      </c>
      <c r="K7" s="5" t="n">
        <v>581</v>
      </c>
      <c r="L7" s="5" t="n">
        <v>408</v>
      </c>
    </row>
    <row r="8" spans="1:12">
      <c r="A8" s="4" t="s">
        <v>883</v>
      </c>
      <c r="J8" s="5" t="n">
        <v>521</v>
      </c>
      <c r="K8" s="5" t="n">
        <v>525</v>
      </c>
      <c r="L8" s="5" t="n">
        <v>350</v>
      </c>
    </row>
    <row r="9" spans="1:12">
      <c r="A9" s="4" t="s">
        <v>74</v>
      </c>
      <c r="B9" s="5" t="n">
        <v>8476</v>
      </c>
      <c r="F9" s="5" t="n">
        <v>7653</v>
      </c>
      <c r="J9" s="5" t="n">
        <v>8476</v>
      </c>
      <c r="K9" s="5" t="n">
        <v>7653</v>
      </c>
    </row>
    <row r="10" spans="1:12">
      <c r="A10" s="4" t="s">
        <v>225</v>
      </c>
      <c r="B10" s="5" t="n">
        <v>2775</v>
      </c>
      <c r="F10" s="5" t="n">
        <v>2406</v>
      </c>
      <c r="J10" s="5" t="n">
        <v>2775</v>
      </c>
      <c r="K10" s="5" t="n">
        <v>2406</v>
      </c>
      <c r="L10" s="5" t="n">
        <v>1652</v>
      </c>
    </row>
    <row r="11" spans="1:12">
      <c r="A11" s="4" t="s">
        <v>399</v>
      </c>
    </row>
    <row r="12" spans="1:12">
      <c r="A12" s="3" t="s">
        <v>882</v>
      </c>
    </row>
    <row r="13" spans="1:12">
      <c r="A13" s="4" t="s">
        <v>225</v>
      </c>
      <c r="B13" s="5" t="n">
        <v>1411</v>
      </c>
      <c r="F13" s="5" t="n">
        <v>1520</v>
      </c>
      <c r="J13" s="5" t="n">
        <v>1411</v>
      </c>
      <c r="K13" s="5" t="n">
        <v>1520</v>
      </c>
      <c r="L13" s="5" t="n">
        <v>1520</v>
      </c>
    </row>
    <row r="14" spans="1:12">
      <c r="A14" s="4" t="s">
        <v>400</v>
      </c>
    </row>
    <row r="15" spans="1:12">
      <c r="A15" s="3" t="s">
        <v>882</v>
      </c>
    </row>
    <row r="16" spans="1:12">
      <c r="A16" s="4" t="s">
        <v>225</v>
      </c>
      <c r="B16" s="5" t="n">
        <v>819</v>
      </c>
      <c r="F16" s="5" t="n">
        <v>801</v>
      </c>
      <c r="J16" s="5" t="n">
        <v>819</v>
      </c>
      <c r="K16" s="5" t="n">
        <v>801</v>
      </c>
      <c r="L16" s="5" t="n">
        <v>48</v>
      </c>
    </row>
    <row r="17" spans="1:12">
      <c r="A17" s="4" t="s">
        <v>407</v>
      </c>
    </row>
    <row r="18" spans="1:12">
      <c r="A18" s="3" t="s">
        <v>882</v>
      </c>
    </row>
    <row r="19" spans="1:12">
      <c r="A19" s="4" t="s">
        <v>225</v>
      </c>
      <c r="B19" s="5" t="n">
        <v>545</v>
      </c>
      <c r="F19" s="5" t="n">
        <v>85</v>
      </c>
      <c r="J19" s="5" t="n">
        <v>545</v>
      </c>
      <c r="K19" s="5" t="n">
        <v>85</v>
      </c>
      <c r="L19" s="5" t="n">
        <v>84</v>
      </c>
    </row>
    <row r="20" spans="1:12">
      <c r="A20" s="4" t="s">
        <v>884</v>
      </c>
    </row>
    <row r="21" spans="1:12">
      <c r="A21" s="3" t="s">
        <v>882</v>
      </c>
    </row>
    <row r="22" spans="1:12">
      <c r="A22" s="4" t="s">
        <v>39</v>
      </c>
      <c r="J22" s="5" t="n">
        <v>2351</v>
      </c>
      <c r="K22" s="5" t="n">
        <v>2462</v>
      </c>
      <c r="L22" s="5" t="n">
        <v>2530</v>
      </c>
    </row>
    <row r="23" spans="1:12">
      <c r="A23" s="4" t="s">
        <v>45</v>
      </c>
      <c r="J23" s="5" t="n">
        <v>200</v>
      </c>
      <c r="K23" s="5" t="n">
        <v>203</v>
      </c>
      <c r="L23" s="5" t="n">
        <v>200</v>
      </c>
    </row>
    <row r="24" spans="1:12">
      <c r="A24" s="4" t="s">
        <v>883</v>
      </c>
      <c r="J24" s="5" t="n">
        <v>231</v>
      </c>
      <c r="K24" s="5" t="n">
        <v>244</v>
      </c>
      <c r="L24" s="5" t="n">
        <v>230</v>
      </c>
    </row>
    <row r="25" spans="1:12">
      <c r="A25" s="4" t="s">
        <v>74</v>
      </c>
      <c r="B25" s="5" t="n">
        <v>3177</v>
      </c>
      <c r="F25" s="5" t="n">
        <v>3315</v>
      </c>
      <c r="J25" s="5" t="n">
        <v>3177</v>
      </c>
      <c r="K25" s="5" t="n">
        <v>3315</v>
      </c>
    </row>
    <row r="26" spans="1:12">
      <c r="A26" s="4" t="s">
        <v>225</v>
      </c>
      <c r="B26" s="5" t="n">
        <v>1411</v>
      </c>
      <c r="F26" s="5" t="n">
        <v>1410</v>
      </c>
      <c r="J26" s="5" t="n">
        <v>1411</v>
      </c>
      <c r="K26" s="5" t="n">
        <v>1410</v>
      </c>
    </row>
    <row r="27" spans="1:12">
      <c r="A27" s="4" t="s">
        <v>885</v>
      </c>
    </row>
    <row r="28" spans="1:12">
      <c r="A28" s="3" t="s">
        <v>882</v>
      </c>
    </row>
    <row r="29" spans="1:12">
      <c r="A29" s="4" t="s">
        <v>39</v>
      </c>
      <c r="J29" s="5" t="n">
        <v>2369</v>
      </c>
      <c r="K29" s="5" t="n">
        <v>2400</v>
      </c>
      <c r="L29" s="5" t="n">
        <v>650</v>
      </c>
    </row>
    <row r="30" spans="1:12">
      <c r="A30" s="4" t="s">
        <v>45</v>
      </c>
      <c r="J30" s="5" t="n">
        <v>216</v>
      </c>
      <c r="K30" s="5" t="n">
        <v>196</v>
      </c>
      <c r="L30" s="5" t="n">
        <v>59</v>
      </c>
    </row>
    <row r="31" spans="1:12">
      <c r="A31" s="4" t="s">
        <v>883</v>
      </c>
      <c r="J31" s="5" t="n">
        <v>184</v>
      </c>
      <c r="K31" s="5" t="n">
        <v>199</v>
      </c>
      <c r="L31" s="5" t="n">
        <v>39</v>
      </c>
    </row>
    <row r="32" spans="1:12">
      <c r="A32" s="4" t="s">
        <v>74</v>
      </c>
      <c r="B32" s="5" t="n">
        <v>3496</v>
      </c>
      <c r="F32" s="5" t="n">
        <v>3504</v>
      </c>
      <c r="J32" s="5" t="n">
        <v>3496</v>
      </c>
      <c r="K32" s="5" t="n">
        <v>3504</v>
      </c>
    </row>
    <row r="33" spans="1:12">
      <c r="A33" s="4" t="s">
        <v>225</v>
      </c>
      <c r="B33" s="5" t="n">
        <v>819</v>
      </c>
      <c r="F33" s="5" t="n">
        <v>808</v>
      </c>
      <c r="J33" s="5" t="n">
        <v>819</v>
      </c>
      <c r="K33" s="5" t="n">
        <v>808</v>
      </c>
    </row>
    <row r="34" spans="1:12">
      <c r="A34" s="4" t="s">
        <v>886</v>
      </c>
    </row>
    <row r="35" spans="1:12">
      <c r="A35" s="3" t="s">
        <v>882</v>
      </c>
    </row>
    <row r="36" spans="1:12">
      <c r="A36" s="4" t="s">
        <v>39</v>
      </c>
      <c r="J36" s="5" t="n">
        <v>2375</v>
      </c>
      <c r="K36" s="5" t="n">
        <v>1627</v>
      </c>
      <c r="L36" s="5" t="n">
        <v>1701</v>
      </c>
    </row>
    <row r="37" spans="1:12">
      <c r="A37" s="4" t="s">
        <v>45</v>
      </c>
      <c r="J37" s="5" t="n">
        <v>316</v>
      </c>
      <c r="K37" s="5" t="n">
        <v>182</v>
      </c>
      <c r="L37" s="5" t="n">
        <v>149</v>
      </c>
    </row>
    <row r="38" spans="1:12">
      <c r="A38" s="4" t="s">
        <v>883</v>
      </c>
      <c r="J38" s="5" t="n">
        <v>106</v>
      </c>
      <c r="K38" s="5" t="n">
        <v>82</v>
      </c>
      <c r="L38" s="7" t="n">
        <v>81</v>
      </c>
    </row>
    <row r="39" spans="1:12">
      <c r="A39" s="4" t="s">
        <v>74</v>
      </c>
      <c r="B39" s="5" t="n">
        <v>1803</v>
      </c>
      <c r="F39" s="5" t="n">
        <v>834</v>
      </c>
      <c r="J39" s="5" t="n">
        <v>1803</v>
      </c>
      <c r="K39" s="5" t="n">
        <v>834</v>
      </c>
    </row>
    <row r="40" spans="1:12">
      <c r="A40" s="4" t="s">
        <v>225</v>
      </c>
      <c r="B40" s="7" t="n">
        <v>545</v>
      </c>
      <c r="F40" s="7" t="n">
        <v>188</v>
      </c>
      <c r="J40" s="7" t="n">
        <v>545</v>
      </c>
      <c r="K40" s="7" t="n">
        <v>188</v>
      </c>
    </row>
    <row r="41" spans="1:12">
      <c r="A41" s="4" t="s">
        <v>887</v>
      </c>
    </row>
    <row r="42" spans="1:12">
      <c r="A42" s="3" t="s">
        <v>181</v>
      </c>
    </row>
    <row r="43" spans="1:12">
      <c r="A43" s="4" t="s">
        <v>336</v>
      </c>
      <c r="J43" s="4" t="s">
        <v>332</v>
      </c>
      <c r="K43" s="4" t="s">
        <v>332</v>
      </c>
      <c r="L43" s="4" t="s">
        <v>332</v>
      </c>
    </row>
    <row r="44" spans="1:12">
      <c r="A44" s="4" t="s">
        <v>888</v>
      </c>
    </row>
    <row r="45" spans="1:12">
      <c r="A45" s="3" t="s">
        <v>181</v>
      </c>
    </row>
    <row r="46" spans="1:12">
      <c r="A46" s="4" t="s">
        <v>336</v>
      </c>
      <c r="J46" s="4" t="s">
        <v>332</v>
      </c>
      <c r="K46" s="4" t="s">
        <v>332</v>
      </c>
      <c r="L46" s="4" t="s">
        <v>332</v>
      </c>
    </row>
    <row r="47" spans="1:12">
      <c r="A47" s="4" t="s">
        <v>889</v>
      </c>
    </row>
    <row r="48" spans="1:12">
      <c r="A48" s="3" t="s">
        <v>181</v>
      </c>
    </row>
    <row r="49" spans="1:12">
      <c r="A49" s="4" t="s">
        <v>336</v>
      </c>
      <c r="J49" s="4" t="s">
        <v>890</v>
      </c>
      <c r="K49" s="4" t="s">
        <v>891</v>
      </c>
      <c r="L49" s="4" t="s">
        <v>892</v>
      </c>
    </row>
    <row r="50" spans="1:12">
      <c r="A50" s="4" t="s">
        <v>893</v>
      </c>
    </row>
    <row r="51" spans="1:12">
      <c r="A51" s="3" t="s">
        <v>181</v>
      </c>
    </row>
    <row r="52" spans="1:12">
      <c r="A52" s="4" t="s">
        <v>336</v>
      </c>
      <c r="J52" s="4" t="s">
        <v>332</v>
      </c>
      <c r="K52" s="4" t="s">
        <v>332</v>
      </c>
      <c r="L52" s="4" t="s">
        <v>332</v>
      </c>
    </row>
    <row r="53" spans="1:12">
      <c r="A53" s="4" t="s">
        <v>894</v>
      </c>
    </row>
    <row r="54" spans="1:12">
      <c r="A54" s="3" t="s">
        <v>181</v>
      </c>
    </row>
    <row r="55" spans="1:12">
      <c r="A55" s="4" t="s">
        <v>336</v>
      </c>
      <c r="J55" s="4" t="s">
        <v>895</v>
      </c>
      <c r="K55" s="4" t="s">
        <v>896</v>
      </c>
      <c r="L55" s="4" t="s">
        <v>896</v>
      </c>
    </row>
    <row r="56" spans="1:12">
      <c r="A56" s="4" t="s">
        <v>897</v>
      </c>
    </row>
    <row r="57" spans="1:12">
      <c r="A57" s="3" t="s">
        <v>882</v>
      </c>
    </row>
    <row r="58" spans="1:12">
      <c r="A58" s="4" t="s">
        <v>39</v>
      </c>
      <c r="K58" s="7" t="n">
        <v>-306</v>
      </c>
      <c r="L58" s="7" t="n">
        <v>-340</v>
      </c>
    </row>
    <row r="59" spans="1:12">
      <c r="A59" s="4" t="s">
        <v>898</v>
      </c>
    </row>
    <row r="60" spans="1:12">
      <c r="A60" s="3" t="s">
        <v>882</v>
      </c>
    </row>
    <row r="61" spans="1:12">
      <c r="A61" s="4" t="s">
        <v>39</v>
      </c>
      <c r="K61" s="5" t="n">
        <v>140</v>
      </c>
      <c r="L61" s="5" t="n">
        <v>148</v>
      </c>
    </row>
    <row r="62" spans="1:12">
      <c r="A62" s="4" t="s">
        <v>899</v>
      </c>
    </row>
    <row r="63" spans="1:12">
      <c r="A63" s="3" t="s">
        <v>882</v>
      </c>
    </row>
    <row r="64" spans="1:12">
      <c r="A64" s="4" t="s">
        <v>39</v>
      </c>
      <c r="K64" s="5" t="n">
        <v>306</v>
      </c>
      <c r="L64" s="5" t="n">
        <v>340</v>
      </c>
    </row>
    <row r="65" spans="1:12">
      <c r="A65" s="4" t="s">
        <v>900</v>
      </c>
    </row>
    <row r="66" spans="1:12">
      <c r="A66" s="3" t="s">
        <v>882</v>
      </c>
    </row>
    <row r="67" spans="1:12">
      <c r="A67" s="4" t="s">
        <v>39</v>
      </c>
      <c r="K67" s="5" t="n">
        <v>-140</v>
      </c>
      <c r="L67" s="5" t="n">
        <v>-148</v>
      </c>
    </row>
    <row r="68" spans="1:12">
      <c r="A68" s="4" t="s">
        <v>901</v>
      </c>
    </row>
    <row r="69" spans="1:12">
      <c r="A69" s="3" t="s">
        <v>882</v>
      </c>
    </row>
    <row r="70" spans="1:12">
      <c r="A70" s="4" t="s">
        <v>39</v>
      </c>
      <c r="J70" s="7" t="n">
        <v>5850</v>
      </c>
      <c r="K70" s="7" t="n">
        <v>5250</v>
      </c>
      <c r="L70" s="7" t="n">
        <v>4692</v>
      </c>
    </row>
    <row r="71" spans="1:12">
      <c r="A71" s="4" t="s">
        <v>902</v>
      </c>
    </row>
    <row r="72" spans="1:12">
      <c r="A72" s="3" t="s">
        <v>181</v>
      </c>
    </row>
    <row r="73" spans="1:12">
      <c r="A73" s="4" t="s">
        <v>336</v>
      </c>
      <c r="J73" s="4" t="s">
        <v>903</v>
      </c>
    </row>
    <row r="74" spans="1:12">
      <c r="A74" s="4" t="s">
        <v>904</v>
      </c>
    </row>
    <row r="75" spans="1:12">
      <c r="A75" s="3" t="s">
        <v>181</v>
      </c>
    </row>
    <row r="76" spans="1:12">
      <c r="A76" s="4" t="s">
        <v>336</v>
      </c>
      <c r="J76" s="4" t="s">
        <v>903</v>
      </c>
    </row>
    <row r="77" spans="1:12">
      <c r="A77" s="4" t="s">
        <v>905</v>
      </c>
    </row>
    <row r="78" spans="1:12">
      <c r="A78" s="3" t="s">
        <v>181</v>
      </c>
    </row>
    <row r="79" spans="1:12">
      <c r="A79" s="4" t="s">
        <v>336</v>
      </c>
      <c r="J79" s="4" t="s">
        <v>9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08</v>
      </c>
    </row>
    <row r="4" spans="1:12">
      <c r="A4" s="4" t="s">
        <v>39</v>
      </c>
      <c r="B4" s="7" t="n">
        <v>1881</v>
      </c>
      <c r="C4" s="7" t="n">
        <v>1906</v>
      </c>
      <c r="D4" s="7" t="n">
        <v>1806</v>
      </c>
      <c r="E4" s="7" t="n">
        <v>1502</v>
      </c>
      <c r="F4" s="7" t="n">
        <v>1618</v>
      </c>
      <c r="G4" s="7" t="n">
        <v>1645</v>
      </c>
      <c r="H4" s="7" t="n">
        <v>1614</v>
      </c>
      <c r="I4" s="7" t="n">
        <v>1612</v>
      </c>
      <c r="J4" s="7" t="n">
        <v>7095</v>
      </c>
      <c r="K4" s="7" t="n">
        <v>6489</v>
      </c>
      <c r="L4" s="7" t="n">
        <v>4881</v>
      </c>
    </row>
    <row r="5" spans="1:12">
      <c r="A5" s="4" t="s">
        <v>909</v>
      </c>
      <c r="B5" s="5" t="n">
        <v>6472</v>
      </c>
      <c r="F5" s="5" t="n">
        <v>5861</v>
      </c>
      <c r="J5" s="5" t="n">
        <v>6472</v>
      </c>
      <c r="K5" s="5" t="n">
        <v>5861</v>
      </c>
    </row>
    <row r="6" spans="1:12">
      <c r="A6" s="4" t="s">
        <v>901</v>
      </c>
    </row>
    <row r="7" spans="1:12">
      <c r="A7" s="3" t="s">
        <v>908</v>
      </c>
    </row>
    <row r="8" spans="1:12">
      <c r="A8" s="4" t="s">
        <v>39</v>
      </c>
      <c r="J8" s="5" t="n">
        <v>5850</v>
      </c>
      <c r="K8" s="5" t="n">
        <v>5250</v>
      </c>
      <c r="L8" s="5" t="n">
        <v>4692</v>
      </c>
    </row>
    <row r="9" spans="1:12">
      <c r="A9" s="4" t="s">
        <v>909</v>
      </c>
      <c r="B9" s="5" t="n">
        <v>5303</v>
      </c>
      <c r="F9" s="5" t="n">
        <v>4724</v>
      </c>
      <c r="J9" s="5" t="n">
        <v>5303</v>
      </c>
      <c r="K9" s="5" t="n">
        <v>4724</v>
      </c>
    </row>
    <row r="10" spans="1:12">
      <c r="A10" s="4" t="s">
        <v>910</v>
      </c>
    </row>
    <row r="11" spans="1:12">
      <c r="A11" s="3" t="s">
        <v>908</v>
      </c>
    </row>
    <row r="12" spans="1:12">
      <c r="A12" s="4" t="s">
        <v>39</v>
      </c>
      <c r="J12" s="5" t="n">
        <v>333</v>
      </c>
      <c r="K12" s="5" t="n">
        <v>336</v>
      </c>
      <c r="L12" s="5" t="n">
        <v>6</v>
      </c>
    </row>
    <row r="13" spans="1:12">
      <c r="A13" s="4" t="s">
        <v>909</v>
      </c>
      <c r="B13" s="5" t="n">
        <v>418</v>
      </c>
      <c r="F13" s="5" t="n">
        <v>386</v>
      </c>
      <c r="J13" s="5" t="n">
        <v>418</v>
      </c>
      <c r="K13" s="5" t="n">
        <v>386</v>
      </c>
    </row>
    <row r="14" spans="1:12">
      <c r="A14" s="4" t="s">
        <v>911</v>
      </c>
    </row>
    <row r="15" spans="1:12">
      <c r="A15" s="3" t="s">
        <v>908</v>
      </c>
    </row>
    <row r="16" spans="1:12">
      <c r="A16" s="4" t="s">
        <v>39</v>
      </c>
      <c r="J16" s="5" t="n">
        <v>646</v>
      </c>
      <c r="K16" s="5" t="n">
        <v>661</v>
      </c>
      <c r="L16" s="5" t="n">
        <v>118</v>
      </c>
    </row>
    <row r="17" spans="1:12">
      <c r="A17" s="4" t="s">
        <v>909</v>
      </c>
      <c r="B17" s="5" t="n">
        <v>467</v>
      </c>
      <c r="F17" s="5" t="n">
        <v>452</v>
      </c>
      <c r="J17" s="5" t="n">
        <v>467</v>
      </c>
      <c r="K17" s="5" t="n">
        <v>452</v>
      </c>
    </row>
    <row r="18" spans="1:12">
      <c r="A18" s="4" t="s">
        <v>912</v>
      </c>
    </row>
    <row r="19" spans="1:12">
      <c r="A19" s="3" t="s">
        <v>908</v>
      </c>
    </row>
    <row r="20" spans="1:12">
      <c r="A20" s="4" t="s">
        <v>39</v>
      </c>
      <c r="J20" s="5" t="n">
        <v>266</v>
      </c>
      <c r="K20" s="5" t="n">
        <v>242</v>
      </c>
      <c r="L20" s="7" t="n">
        <v>65</v>
      </c>
    </row>
    <row r="21" spans="1:12">
      <c r="A21" s="4" t="s">
        <v>909</v>
      </c>
      <c r="B21" s="7" t="n">
        <v>284</v>
      </c>
      <c r="F21" s="7" t="n">
        <v>299</v>
      </c>
      <c r="J21" s="7" t="n">
        <v>284</v>
      </c>
      <c r="K21" s="7" t="n">
        <v>29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3</v>
      </c>
      <c r="D2" s="2" t="s">
        <v>37</v>
      </c>
    </row>
    <row r="3" spans="1:4">
      <c r="A3" s="4" t="s">
        <v>399</v>
      </c>
    </row>
    <row r="4" spans="1:4">
      <c r="A4" s="3" t="s">
        <v>914</v>
      </c>
    </row>
    <row r="5" spans="1:4">
      <c r="A5" s="4" t="s">
        <v>336</v>
      </c>
      <c r="B5" s="4" t="s">
        <v>332</v>
      </c>
      <c r="C5" s="4" t="s">
        <v>332</v>
      </c>
      <c r="D5" s="4" t="s">
        <v>332</v>
      </c>
    </row>
    <row r="6" spans="1:4">
      <c r="A6" s="4" t="s">
        <v>915</v>
      </c>
    </row>
    <row r="7" spans="1:4">
      <c r="A7" s="3" t="s">
        <v>914</v>
      </c>
    </row>
    <row r="8" spans="1:4">
      <c r="A8" s="4" t="s">
        <v>336</v>
      </c>
      <c r="B8" s="4" t="s">
        <v>916</v>
      </c>
      <c r="C8" s="4" t="s">
        <v>917</v>
      </c>
      <c r="D8" s="4" t="s">
        <v>917</v>
      </c>
    </row>
    <row r="9" spans="1:4">
      <c r="A9" s="4" t="s">
        <v>918</v>
      </c>
    </row>
    <row r="10" spans="1:4">
      <c r="A10" s="3" t="s">
        <v>914</v>
      </c>
    </row>
    <row r="11" spans="1:4">
      <c r="A11" s="4" t="s">
        <v>336</v>
      </c>
      <c r="B11" s="4" t="s">
        <v>919</v>
      </c>
      <c r="C11" s="4" t="s">
        <v>920</v>
      </c>
      <c r="D11" s="4" t="s">
        <v>920</v>
      </c>
    </row>
    <row r="12" spans="1:4">
      <c r="A12" s="4" t="s">
        <v>400</v>
      </c>
    </row>
    <row r="13" spans="1:4">
      <c r="A13" s="3" t="s">
        <v>914</v>
      </c>
    </row>
    <row r="14" spans="1:4">
      <c r="A14" s="4" t="s">
        <v>336</v>
      </c>
      <c r="B14" s="4" t="s">
        <v>332</v>
      </c>
      <c r="C14" s="4" t="s">
        <v>332</v>
      </c>
      <c r="D14" s="4" t="s">
        <v>332</v>
      </c>
    </row>
    <row r="15" spans="1:4">
      <c r="A15" s="4" t="s">
        <v>921</v>
      </c>
    </row>
    <row r="16" spans="1:4">
      <c r="A16" s="3" t="s">
        <v>914</v>
      </c>
    </row>
    <row r="17" spans="1:4">
      <c r="A17" s="4" t="s">
        <v>336</v>
      </c>
      <c r="B17" s="4" t="s">
        <v>922</v>
      </c>
      <c r="C17" s="4" t="s">
        <v>591</v>
      </c>
      <c r="D17" s="4" t="s">
        <v>923</v>
      </c>
    </row>
    <row r="18" spans="1:4">
      <c r="A18" s="4" t="s">
        <v>924</v>
      </c>
    </row>
    <row r="19" spans="1:4">
      <c r="A19" s="3" t="s">
        <v>914</v>
      </c>
    </row>
    <row r="20" spans="1:4">
      <c r="A20" s="4" t="s">
        <v>336</v>
      </c>
      <c r="B20" s="4" t="s">
        <v>925</v>
      </c>
      <c r="C20" s="4" t="s">
        <v>926</v>
      </c>
      <c r="D20" s="4" t="s">
        <v>916</v>
      </c>
    </row>
    <row r="21" spans="1:4">
      <c r="A21" s="4" t="s">
        <v>927</v>
      </c>
    </row>
    <row r="22" spans="1:4">
      <c r="A22" s="3" t="s">
        <v>914</v>
      </c>
    </row>
    <row r="23" spans="1:4">
      <c r="A23" s="4" t="s">
        <v>336</v>
      </c>
      <c r="B23" s="4" t="s">
        <v>890</v>
      </c>
      <c r="C23" s="4" t="s">
        <v>891</v>
      </c>
      <c r="D23" s="4" t="s">
        <v>892</v>
      </c>
    </row>
    <row r="24" spans="1:4">
      <c r="A24" s="4" t="s">
        <v>407</v>
      </c>
    </row>
    <row r="25" spans="1:4">
      <c r="A25" s="3" t="s">
        <v>914</v>
      </c>
    </row>
    <row r="26" spans="1:4">
      <c r="A26" s="4" t="s">
        <v>336</v>
      </c>
      <c r="B26" s="4" t="s">
        <v>332</v>
      </c>
      <c r="C26" s="4" t="s">
        <v>332</v>
      </c>
      <c r="D26" s="4" t="s">
        <v>332</v>
      </c>
    </row>
    <row r="27" spans="1:4">
      <c r="A27" s="4" t="s">
        <v>928</v>
      </c>
    </row>
    <row r="28" spans="1:4">
      <c r="A28" s="3" t="s">
        <v>914</v>
      </c>
    </row>
    <row r="29" spans="1:4">
      <c r="A29" s="4" t="s">
        <v>336</v>
      </c>
      <c r="B29" s="4" t="s">
        <v>406</v>
      </c>
      <c r="C29" s="4" t="s">
        <v>929</v>
      </c>
      <c r="D29" s="4" t="s">
        <v>929</v>
      </c>
    </row>
    <row r="30" spans="1:4">
      <c r="A30" s="4" t="s">
        <v>930</v>
      </c>
    </row>
    <row r="31" spans="1:4">
      <c r="A31" s="3" t="s">
        <v>914</v>
      </c>
    </row>
    <row r="32" spans="1:4">
      <c r="A32" s="4" t="s">
        <v>336</v>
      </c>
      <c r="B32" s="4" t="s">
        <v>895</v>
      </c>
      <c r="C32" s="4" t="s">
        <v>896</v>
      </c>
      <c r="D32" s="4" t="s">
        <v>8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84</v>
      </c>
    </row>
    <row r="4" spans="1:12">
      <c r="A4" s="4" t="s">
        <v>932</v>
      </c>
      <c r="J4" s="5" t="n">
        <v>0</v>
      </c>
    </row>
    <row r="5" spans="1:12">
      <c r="A5" s="3" t="s">
        <v>933</v>
      </c>
    </row>
    <row r="6" spans="1:12">
      <c r="A6" s="4" t="s">
        <v>108</v>
      </c>
      <c r="B6" s="7" t="n">
        <v>110</v>
      </c>
      <c r="C6" s="7" t="n">
        <v>107</v>
      </c>
      <c r="D6" s="7" t="n">
        <v>72</v>
      </c>
      <c r="E6" s="7" t="n">
        <v>51</v>
      </c>
      <c r="F6" s="7" t="n">
        <v>77</v>
      </c>
      <c r="G6" s="7" t="n">
        <v>96</v>
      </c>
      <c r="H6" s="7" t="n">
        <v>59</v>
      </c>
      <c r="I6" s="7" t="n">
        <v>4</v>
      </c>
      <c r="J6" s="7" t="n">
        <v>340</v>
      </c>
      <c r="K6" s="7" t="n">
        <v>236</v>
      </c>
      <c r="L6" s="7" t="n">
        <v>86</v>
      </c>
    </row>
    <row r="7" spans="1:12">
      <c r="A7" s="3" t="s">
        <v>934</v>
      </c>
    </row>
    <row r="8" spans="1:12">
      <c r="A8" s="4" t="s">
        <v>935</v>
      </c>
      <c r="J8" s="9" t="n">
        <v>127.6</v>
      </c>
      <c r="K8" s="9" t="n">
        <v>120.8</v>
      </c>
      <c r="L8" s="9" t="n">
        <v>119.1</v>
      </c>
    </row>
    <row r="9" spans="1:12">
      <c r="A9" s="4" t="s">
        <v>936</v>
      </c>
      <c r="J9" s="5" t="n">
        <v>5</v>
      </c>
      <c r="K9" s="9" t="n">
        <v>4.2</v>
      </c>
      <c r="L9" s="9" t="n">
        <v>4.3</v>
      </c>
    </row>
    <row r="10" spans="1:12">
      <c r="A10" s="4" t="s">
        <v>937</v>
      </c>
      <c r="J10" s="9" t="n">
        <v>132.6</v>
      </c>
      <c r="K10" s="5" t="n">
        <v>125</v>
      </c>
      <c r="L10" s="9" t="n">
        <v>123.4</v>
      </c>
    </row>
    <row r="11" spans="1:12">
      <c r="A11" s="3" t="s">
        <v>938</v>
      </c>
    </row>
    <row r="12" spans="1:12">
      <c r="A12" s="4" t="s">
        <v>939</v>
      </c>
      <c r="B12" s="8" t="n">
        <v>0.84</v>
      </c>
      <c r="C12" s="8" t="n">
        <v>0.82</v>
      </c>
      <c r="D12" s="8" t="n">
        <v>0.5600000000000001</v>
      </c>
      <c r="E12" s="8" t="n">
        <v>0.42</v>
      </c>
      <c r="F12" s="8" t="n">
        <v>0.63</v>
      </c>
      <c r="G12" s="8" t="n">
        <v>0.79</v>
      </c>
      <c r="H12" s="8" t="n">
        <v>0.49</v>
      </c>
      <c r="I12" s="8" t="n">
        <v>0.03</v>
      </c>
      <c r="J12" s="8" t="n">
        <v>2.66</v>
      </c>
      <c r="K12" s="8" t="n">
        <v>1.95</v>
      </c>
      <c r="L12" s="8" t="n">
        <v>0.72</v>
      </c>
    </row>
    <row r="13" spans="1:12">
      <c r="A13" s="4" t="s">
        <v>940</v>
      </c>
      <c r="B13" s="8" t="n">
        <v>0.8100000000000001</v>
      </c>
      <c r="C13" s="8" t="n">
        <v>0.79</v>
      </c>
      <c r="D13" s="8" t="n">
        <v>0.54</v>
      </c>
      <c r="E13" s="8" t="n">
        <v>0.4</v>
      </c>
      <c r="F13" s="8" t="n">
        <v>0.61</v>
      </c>
      <c r="G13" s="8" t="n">
        <v>0.76</v>
      </c>
      <c r="H13" s="8" t="n">
        <v>0.47</v>
      </c>
      <c r="I13" s="8" t="n">
        <v>0.03</v>
      </c>
      <c r="J13" s="8" t="n">
        <v>2.56</v>
      </c>
      <c r="K13" s="8" t="n">
        <v>1.89</v>
      </c>
      <c r="L13" s="8" t="n">
        <v>0.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941</v>
      </c>
      <c r="B1" s="2" t="s">
        <v>450</v>
      </c>
      <c r="C1" s="2" t="s">
        <v>1</v>
      </c>
    </row>
    <row r="2" spans="1:5">
      <c r="B2" s="2" t="s">
        <v>471</v>
      </c>
      <c r="C2" s="2" t="s">
        <v>33</v>
      </c>
      <c r="D2" s="2" t="s">
        <v>33</v>
      </c>
      <c r="E2" s="2" t="s">
        <v>942</v>
      </c>
    </row>
    <row r="3" spans="1:5">
      <c r="A3" s="3" t="s">
        <v>943</v>
      </c>
    </row>
    <row r="4" spans="1:5">
      <c r="A4" s="4" t="s">
        <v>944</v>
      </c>
      <c r="C4" s="7" t="n">
        <v>3</v>
      </c>
    </row>
    <row r="5" spans="1:5">
      <c r="A5" s="4" t="s">
        <v>945</v>
      </c>
    </row>
    <row r="6" spans="1:5">
      <c r="A6" s="3" t="s">
        <v>943</v>
      </c>
    </row>
    <row r="7" spans="1:5">
      <c r="A7" s="4" t="s">
        <v>946</v>
      </c>
      <c r="D7" s="4" t="s">
        <v>947</v>
      </c>
    </row>
    <row r="8" spans="1:5">
      <c r="A8" s="4" t="s">
        <v>469</v>
      </c>
      <c r="D8" s="7" t="n">
        <v>66</v>
      </c>
    </row>
    <row r="9" spans="1:5">
      <c r="A9" s="4" t="s">
        <v>944</v>
      </c>
      <c r="D9" s="7" t="n">
        <v>3</v>
      </c>
    </row>
    <row r="10" spans="1:5">
      <c r="A10" s="4" t="s">
        <v>948</v>
      </c>
    </row>
    <row r="11" spans="1:5">
      <c r="A11" s="3" t="s">
        <v>943</v>
      </c>
    </row>
    <row r="12" spans="1:5">
      <c r="A12" s="4" t="s">
        <v>469</v>
      </c>
      <c r="B12" s="7" t="n">
        <v>2260</v>
      </c>
    </row>
    <row r="13" spans="1:5">
      <c r="A13" s="4" t="s">
        <v>949</v>
      </c>
    </row>
    <row r="14" spans="1:5">
      <c r="A14" s="3" t="s">
        <v>943</v>
      </c>
    </row>
    <row r="15" spans="1:5">
      <c r="A15" s="4" t="s">
        <v>950</v>
      </c>
      <c r="E15" s="4" t="s">
        <v>951</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91</v>
      </c>
    </row>
    <row r="4" spans="1:12">
      <c r="A4" s="4" t="s">
        <v>953</v>
      </c>
      <c r="J4" s="4" t="s">
        <v>332</v>
      </c>
    </row>
    <row r="5" spans="1:12">
      <c r="A5" s="3" t="s">
        <v>954</v>
      </c>
    </row>
    <row r="6" spans="1:12">
      <c r="A6" s="4" t="s">
        <v>39</v>
      </c>
      <c r="B6" s="7" t="n">
        <v>1881</v>
      </c>
      <c r="C6" s="7" t="n">
        <v>1906</v>
      </c>
      <c r="D6" s="7" t="n">
        <v>1806</v>
      </c>
      <c r="E6" s="7" t="n">
        <v>1502</v>
      </c>
      <c r="F6" s="7" t="n">
        <v>1618</v>
      </c>
      <c r="G6" s="7" t="n">
        <v>1645</v>
      </c>
      <c r="H6" s="7" t="n">
        <v>1614</v>
      </c>
      <c r="I6" s="7" t="n">
        <v>1612</v>
      </c>
      <c r="J6" s="7" t="n">
        <v>7095</v>
      </c>
      <c r="K6" s="7" t="n">
        <v>6489</v>
      </c>
      <c r="L6" s="7" t="n">
        <v>4881</v>
      </c>
    </row>
    <row r="7" spans="1:12">
      <c r="A7" s="4" t="s">
        <v>41</v>
      </c>
      <c r="B7" s="5" t="n">
        <v>1514</v>
      </c>
      <c r="C7" s="5" t="n">
        <v>1518</v>
      </c>
      <c r="D7" s="5" t="n">
        <v>1453</v>
      </c>
      <c r="E7" s="5" t="n">
        <v>1206</v>
      </c>
      <c r="F7" s="5" t="n">
        <v>1317</v>
      </c>
      <c r="G7" s="5" t="n">
        <v>1296</v>
      </c>
      <c r="H7" s="5" t="n">
        <v>1269</v>
      </c>
      <c r="I7" s="5" t="n">
        <v>1320</v>
      </c>
      <c r="J7" s="5" t="n">
        <v>5691</v>
      </c>
      <c r="K7" s="5" t="n">
        <v>5202</v>
      </c>
      <c r="L7" s="5" t="n">
        <v>4012</v>
      </c>
    </row>
    <row r="8" spans="1:12">
      <c r="A8" s="4" t="s">
        <v>42</v>
      </c>
      <c r="J8" s="5" t="n">
        <v>494</v>
      </c>
      <c r="K8" s="5" t="n">
        <v>531</v>
      </c>
      <c r="L8" s="5" t="n">
        <v>357</v>
      </c>
    </row>
    <row r="9" spans="1:12">
      <c r="A9" s="4" t="s">
        <v>43</v>
      </c>
      <c r="J9" s="5" t="n">
        <v>154</v>
      </c>
      <c r="K9" s="5" t="n">
        <v>143</v>
      </c>
      <c r="L9" s="5" t="n">
        <v>91</v>
      </c>
    </row>
    <row r="10" spans="1:12">
      <c r="A10" s="4" t="s">
        <v>44</v>
      </c>
      <c r="J10" s="5" t="n">
        <v>24</v>
      </c>
      <c r="K10" s="5" t="n">
        <v>32</v>
      </c>
      <c r="L10" s="5" t="n">
        <v>13</v>
      </c>
    </row>
    <row r="11" spans="1:12">
      <c r="A11" s="4" t="s">
        <v>45</v>
      </c>
      <c r="J11" s="5" t="n">
        <v>732</v>
      </c>
      <c r="K11" s="5" t="n">
        <v>581</v>
      </c>
      <c r="L11" s="5" t="n">
        <v>408</v>
      </c>
    </row>
    <row r="12" spans="1:12">
      <c r="A12" s="4" t="s">
        <v>46</v>
      </c>
      <c r="J12" s="5" t="n">
        <v>10</v>
      </c>
      <c r="K12" s="5" t="n">
        <v>4</v>
      </c>
      <c r="L12" s="5" t="n">
        <v>94</v>
      </c>
    </row>
    <row r="13" spans="1:12">
      <c r="A13" s="4" t="s">
        <v>47</v>
      </c>
      <c r="J13" s="5" t="n">
        <v>4</v>
      </c>
      <c r="K13" s="5" t="n">
        <v>-22</v>
      </c>
      <c r="L13" s="5" t="n">
        <v>1</v>
      </c>
    </row>
    <row r="14" spans="1:12">
      <c r="A14" s="4" t="s">
        <v>48</v>
      </c>
      <c r="J14" s="5" t="n">
        <v>269</v>
      </c>
      <c r="K14" s="5" t="n">
        <v>291</v>
      </c>
      <c r="L14" s="5" t="n">
        <v>191</v>
      </c>
    </row>
    <row r="15" spans="1:12">
      <c r="A15" s="4" t="s">
        <v>955</v>
      </c>
      <c r="J15" s="5" t="n">
        <v>0</v>
      </c>
      <c r="K15" s="5" t="n">
        <v>0</v>
      </c>
      <c r="L15" s="5" t="n">
        <v>0</v>
      </c>
    </row>
    <row r="16" spans="1:12">
      <c r="A16" s="4" t="s">
        <v>49</v>
      </c>
      <c r="J16" s="5" t="n">
        <v>449</v>
      </c>
      <c r="K16" s="5" t="n">
        <v>308</v>
      </c>
      <c r="L16" s="5" t="n">
        <v>122</v>
      </c>
    </row>
    <row r="17" spans="1:12">
      <c r="A17" s="4" t="s">
        <v>956</v>
      </c>
      <c r="J17" s="5" t="n">
        <v>109</v>
      </c>
      <c r="K17" s="5" t="n">
        <v>72</v>
      </c>
      <c r="L17" s="5" t="n">
        <v>36</v>
      </c>
    </row>
    <row r="18" spans="1:12">
      <c r="A18" s="4" t="s">
        <v>51</v>
      </c>
      <c r="B18" s="7" t="n">
        <v>110</v>
      </c>
      <c r="C18" s="7" t="n">
        <v>107</v>
      </c>
      <c r="D18" s="7" t="n">
        <v>72</v>
      </c>
      <c r="E18" s="7" t="n">
        <v>51</v>
      </c>
      <c r="F18" s="7" t="n">
        <v>77</v>
      </c>
      <c r="G18" s="7" t="n">
        <v>96</v>
      </c>
      <c r="H18" s="7" t="n">
        <v>59</v>
      </c>
      <c r="I18" s="7" t="n">
        <v>4</v>
      </c>
      <c r="J18" s="5" t="n">
        <v>340</v>
      </c>
      <c r="K18" s="5" t="n">
        <v>236</v>
      </c>
      <c r="L18" s="5" t="n">
        <v>86</v>
      </c>
    </row>
    <row r="19" spans="1:12">
      <c r="A19" s="4" t="s">
        <v>58</v>
      </c>
      <c r="J19" s="5" t="n">
        <v>34</v>
      </c>
      <c r="K19" s="5" t="n">
        <v>-1</v>
      </c>
      <c r="L19" s="5" t="n">
        <v>-45</v>
      </c>
    </row>
    <row r="20" spans="1:12">
      <c r="A20" s="4" t="s">
        <v>60</v>
      </c>
      <c r="J20" s="5" t="n">
        <v>28</v>
      </c>
      <c r="K20" s="5" t="n">
        <v>-14</v>
      </c>
      <c r="L20" s="5" t="n">
        <v>-33</v>
      </c>
    </row>
    <row r="21" spans="1:12">
      <c r="A21" s="4" t="s">
        <v>59</v>
      </c>
      <c r="J21" s="5" t="n">
        <v>38</v>
      </c>
      <c r="K21" s="5" t="n">
        <v>-23</v>
      </c>
      <c r="L21" s="5" t="n">
        <v>-16</v>
      </c>
    </row>
    <row r="22" spans="1:12">
      <c r="A22" s="4" t="s">
        <v>61</v>
      </c>
      <c r="J22" s="5" t="n">
        <v>-20</v>
      </c>
      <c r="K22" s="5" t="n">
        <v>9</v>
      </c>
      <c r="L22" s="5" t="n">
        <v>18</v>
      </c>
    </row>
    <row r="23" spans="1:12">
      <c r="A23" s="4" t="s">
        <v>63</v>
      </c>
      <c r="J23" s="5" t="n">
        <v>420</v>
      </c>
      <c r="K23" s="5" t="n">
        <v>207</v>
      </c>
      <c r="L23" s="5" t="n">
        <v>10</v>
      </c>
    </row>
    <row r="24" spans="1:12">
      <c r="A24" s="4" t="s">
        <v>957</v>
      </c>
    </row>
    <row r="25" spans="1:12">
      <c r="A25" s="3" t="s">
        <v>954</v>
      </c>
    </row>
    <row r="26" spans="1:12">
      <c r="A26" s="4" t="s">
        <v>39</v>
      </c>
      <c r="J26" s="5" t="n">
        <v>0</v>
      </c>
      <c r="K26" s="5" t="n">
        <v>0</v>
      </c>
      <c r="L26" s="5" t="n">
        <v>0</v>
      </c>
    </row>
    <row r="27" spans="1:12">
      <c r="A27" s="4" t="s">
        <v>41</v>
      </c>
      <c r="J27" s="5" t="n">
        <v>0</v>
      </c>
      <c r="K27" s="5" t="n">
        <v>0</v>
      </c>
      <c r="L27" s="5" t="n">
        <v>0</v>
      </c>
    </row>
    <row r="28" spans="1:12">
      <c r="A28" s="4" t="s">
        <v>42</v>
      </c>
      <c r="J28" s="5" t="n">
        <v>0</v>
      </c>
      <c r="K28" s="5" t="n">
        <v>0</v>
      </c>
      <c r="L28" s="5" t="n">
        <v>0</v>
      </c>
    </row>
    <row r="29" spans="1:12">
      <c r="A29" s="4" t="s">
        <v>43</v>
      </c>
      <c r="J29" s="5" t="n">
        <v>0</v>
      </c>
      <c r="K29" s="5" t="n">
        <v>0</v>
      </c>
      <c r="L29" s="5" t="n">
        <v>0</v>
      </c>
    </row>
    <row r="30" spans="1:12">
      <c r="A30" s="4" t="s">
        <v>44</v>
      </c>
      <c r="J30" s="5" t="n">
        <v>0</v>
      </c>
      <c r="K30" s="5" t="n">
        <v>0</v>
      </c>
      <c r="L30" s="5" t="n">
        <v>0</v>
      </c>
    </row>
    <row r="31" spans="1:12">
      <c r="A31" s="4" t="s">
        <v>45</v>
      </c>
      <c r="J31" s="5" t="n">
        <v>0</v>
      </c>
      <c r="K31" s="5" t="n">
        <v>0</v>
      </c>
      <c r="L31" s="5" t="n">
        <v>0</v>
      </c>
    </row>
    <row r="32" spans="1:12">
      <c r="A32" s="4" t="s">
        <v>46</v>
      </c>
      <c r="J32" s="5" t="n">
        <v>0</v>
      </c>
      <c r="K32" s="5" t="n">
        <v>0</v>
      </c>
      <c r="L32" s="5" t="n">
        <v>0</v>
      </c>
    </row>
    <row r="33" spans="1:12">
      <c r="A33" s="4" t="s">
        <v>47</v>
      </c>
      <c r="J33" s="5" t="n">
        <v>0</v>
      </c>
      <c r="K33" s="5" t="n">
        <v>0</v>
      </c>
      <c r="L33" s="5" t="n">
        <v>0</v>
      </c>
    </row>
    <row r="34" spans="1:12">
      <c r="A34" s="4" t="s">
        <v>48</v>
      </c>
      <c r="J34" s="5" t="n">
        <v>0</v>
      </c>
      <c r="K34" s="5" t="n">
        <v>0</v>
      </c>
      <c r="L34" s="5" t="n">
        <v>0</v>
      </c>
    </row>
    <row r="35" spans="1:12">
      <c r="A35" s="4" t="s">
        <v>955</v>
      </c>
      <c r="J35" s="5" t="n">
        <v>790</v>
      </c>
      <c r="K35" s="5" t="n">
        <v>587</v>
      </c>
      <c r="L35" s="5" t="n">
        <v>329</v>
      </c>
    </row>
    <row r="36" spans="1:12">
      <c r="A36" s="4" t="s">
        <v>49</v>
      </c>
      <c r="J36" s="5" t="n">
        <v>-790</v>
      </c>
      <c r="K36" s="5" t="n">
        <v>-587</v>
      </c>
      <c r="L36" s="5" t="n">
        <v>-329</v>
      </c>
    </row>
    <row r="37" spans="1:12">
      <c r="A37" s="4" t="s">
        <v>956</v>
      </c>
      <c r="J37" s="5" t="n">
        <v>-109</v>
      </c>
      <c r="K37" s="5" t="n">
        <v>-71</v>
      </c>
      <c r="L37" s="5" t="n">
        <v>-29</v>
      </c>
    </row>
    <row r="38" spans="1:12">
      <c r="A38" s="4" t="s">
        <v>51</v>
      </c>
      <c r="J38" s="5" t="n">
        <v>-681</v>
      </c>
      <c r="K38" s="5" t="n">
        <v>-516</v>
      </c>
      <c r="L38" s="5" t="n">
        <v>-300</v>
      </c>
    </row>
    <row r="39" spans="1:12">
      <c r="A39" s="4" t="s">
        <v>58</v>
      </c>
      <c r="J39" s="5" t="n">
        <v>-34</v>
      </c>
      <c r="K39" s="5" t="n">
        <v>1</v>
      </c>
      <c r="L39" s="5" t="n">
        <v>45</v>
      </c>
    </row>
    <row r="40" spans="1:12">
      <c r="A40" s="4" t="s">
        <v>60</v>
      </c>
      <c r="J40" s="5" t="n">
        <v>-28</v>
      </c>
      <c r="K40" s="5" t="n">
        <v>14</v>
      </c>
      <c r="L40" s="5" t="n">
        <v>33</v>
      </c>
    </row>
    <row r="41" spans="1:12">
      <c r="A41" s="4" t="s">
        <v>59</v>
      </c>
      <c r="J41" s="5" t="n">
        <v>-38</v>
      </c>
      <c r="K41" s="5" t="n">
        <v>23</v>
      </c>
      <c r="L41" s="5" t="n">
        <v>16</v>
      </c>
    </row>
    <row r="42" spans="1:12">
      <c r="A42" s="4" t="s">
        <v>61</v>
      </c>
      <c r="J42" s="5" t="n">
        <v>20</v>
      </c>
      <c r="K42" s="5" t="n">
        <v>-9</v>
      </c>
      <c r="L42" s="5" t="n">
        <v>-18</v>
      </c>
    </row>
    <row r="43" spans="1:12">
      <c r="A43" s="4" t="s">
        <v>63</v>
      </c>
      <c r="J43" s="5" t="n">
        <v>-761</v>
      </c>
      <c r="K43" s="5" t="n">
        <v>-487</v>
      </c>
      <c r="L43" s="5" t="n">
        <v>-224</v>
      </c>
    </row>
    <row r="44" spans="1:12">
      <c r="A44" s="4" t="s">
        <v>958</v>
      </c>
    </row>
    <row r="45" spans="1:12">
      <c r="A45" s="3" t="s">
        <v>954</v>
      </c>
    </row>
    <row r="46" spans="1:12">
      <c r="A46" s="4" t="s">
        <v>39</v>
      </c>
      <c r="J46" s="5" t="n">
        <v>0</v>
      </c>
      <c r="K46" s="5" t="n">
        <v>0</v>
      </c>
      <c r="L46" s="5" t="n">
        <v>0</v>
      </c>
    </row>
    <row r="47" spans="1:12">
      <c r="A47" s="4" t="s">
        <v>41</v>
      </c>
      <c r="J47" s="5" t="n">
        <v>0</v>
      </c>
      <c r="K47" s="5" t="n">
        <v>0</v>
      </c>
      <c r="L47" s="5" t="n">
        <v>0</v>
      </c>
    </row>
    <row r="48" spans="1:12">
      <c r="A48" s="4" t="s">
        <v>42</v>
      </c>
      <c r="J48" s="5" t="n">
        <v>0</v>
      </c>
      <c r="K48" s="5" t="n">
        <v>0</v>
      </c>
      <c r="L48" s="5" t="n">
        <v>0</v>
      </c>
    </row>
    <row r="49" spans="1:12">
      <c r="A49" s="4" t="s">
        <v>43</v>
      </c>
      <c r="J49" s="5" t="n">
        <v>0</v>
      </c>
      <c r="K49" s="5" t="n">
        <v>0</v>
      </c>
      <c r="L49" s="5" t="n">
        <v>0</v>
      </c>
    </row>
    <row r="50" spans="1:12">
      <c r="A50" s="4" t="s">
        <v>44</v>
      </c>
      <c r="J50" s="5" t="n">
        <v>0</v>
      </c>
      <c r="K50" s="5" t="n">
        <v>0</v>
      </c>
      <c r="L50" s="5" t="n">
        <v>0</v>
      </c>
    </row>
    <row r="51" spans="1:12">
      <c r="A51" s="4" t="s">
        <v>45</v>
      </c>
      <c r="J51" s="5" t="n">
        <v>0</v>
      </c>
      <c r="K51" s="5" t="n">
        <v>0</v>
      </c>
      <c r="L51" s="5" t="n">
        <v>0</v>
      </c>
    </row>
    <row r="52" spans="1:12">
      <c r="A52" s="4" t="s">
        <v>46</v>
      </c>
      <c r="J52" s="5" t="n">
        <v>0</v>
      </c>
      <c r="K52" s="5" t="n">
        <v>0</v>
      </c>
      <c r="L52" s="5" t="n">
        <v>0</v>
      </c>
    </row>
    <row r="53" spans="1:12">
      <c r="A53" s="4" t="s">
        <v>47</v>
      </c>
      <c r="J53" s="5" t="n">
        <v>0</v>
      </c>
      <c r="K53" s="5" t="n">
        <v>0</v>
      </c>
      <c r="L53" s="5" t="n">
        <v>-3</v>
      </c>
    </row>
    <row r="54" spans="1:12">
      <c r="A54" s="4" t="s">
        <v>48</v>
      </c>
      <c r="J54" s="5" t="n">
        <v>0</v>
      </c>
      <c r="K54" s="5" t="n">
        <v>0</v>
      </c>
      <c r="L54" s="5" t="n">
        <v>0</v>
      </c>
    </row>
    <row r="55" spans="1:12">
      <c r="A55" s="4" t="s">
        <v>955</v>
      </c>
      <c r="J55" s="5" t="n">
        <v>-449</v>
      </c>
      <c r="K55" s="5" t="n">
        <v>-308</v>
      </c>
      <c r="L55" s="5" t="n">
        <v>-119</v>
      </c>
    </row>
    <row r="56" spans="1:12">
      <c r="A56" s="4" t="s">
        <v>49</v>
      </c>
      <c r="J56" s="5" t="n">
        <v>449</v>
      </c>
      <c r="K56" s="5" t="n">
        <v>308</v>
      </c>
      <c r="L56" s="5" t="n">
        <v>122</v>
      </c>
    </row>
    <row r="57" spans="1:12">
      <c r="A57" s="4" t="s">
        <v>956</v>
      </c>
      <c r="J57" s="5" t="n">
        <v>109</v>
      </c>
      <c r="K57" s="5" t="n">
        <v>72</v>
      </c>
      <c r="L57" s="5" t="n">
        <v>36</v>
      </c>
    </row>
    <row r="58" spans="1:12">
      <c r="A58" s="4" t="s">
        <v>51</v>
      </c>
      <c r="J58" s="5" t="n">
        <v>340</v>
      </c>
      <c r="K58" s="5" t="n">
        <v>236</v>
      </c>
      <c r="L58" s="5" t="n">
        <v>86</v>
      </c>
    </row>
    <row r="59" spans="1:12">
      <c r="A59" s="4" t="s">
        <v>58</v>
      </c>
      <c r="J59" s="5" t="n">
        <v>34</v>
      </c>
      <c r="K59" s="5" t="n">
        <v>-1</v>
      </c>
      <c r="L59" s="5" t="n">
        <v>-45</v>
      </c>
    </row>
    <row r="60" spans="1:12">
      <c r="A60" s="4" t="s">
        <v>60</v>
      </c>
      <c r="J60" s="5" t="n">
        <v>28</v>
      </c>
      <c r="K60" s="5" t="n">
        <v>-14</v>
      </c>
      <c r="L60" s="5" t="n">
        <v>-33</v>
      </c>
    </row>
    <row r="61" spans="1:12">
      <c r="A61" s="4" t="s">
        <v>59</v>
      </c>
      <c r="J61" s="5" t="n">
        <v>38</v>
      </c>
      <c r="K61" s="5" t="n">
        <v>-23</v>
      </c>
      <c r="L61" s="5" t="n">
        <v>-16</v>
      </c>
    </row>
    <row r="62" spans="1:12">
      <c r="A62" s="4" t="s">
        <v>61</v>
      </c>
      <c r="J62" s="5" t="n">
        <v>-20</v>
      </c>
      <c r="K62" s="5" t="n">
        <v>9</v>
      </c>
      <c r="L62" s="5" t="n">
        <v>18</v>
      </c>
    </row>
    <row r="63" spans="1:12">
      <c r="A63" s="4" t="s">
        <v>63</v>
      </c>
      <c r="J63" s="5" t="n">
        <v>420</v>
      </c>
      <c r="K63" s="5" t="n">
        <v>207</v>
      </c>
      <c r="L63" s="5" t="n">
        <v>10</v>
      </c>
    </row>
    <row r="64" spans="1:12">
      <c r="A64" s="4" t="s">
        <v>959</v>
      </c>
    </row>
    <row r="65" spans="1:12">
      <c r="A65" s="3" t="s">
        <v>954</v>
      </c>
    </row>
    <row r="66" spans="1:12">
      <c r="A66" s="4" t="s">
        <v>39</v>
      </c>
      <c r="J66" s="5" t="n">
        <v>587</v>
      </c>
      <c r="K66" s="5" t="n">
        <v>599</v>
      </c>
      <c r="L66" s="5" t="n">
        <v>622</v>
      </c>
    </row>
    <row r="67" spans="1:12">
      <c r="A67" s="4" t="s">
        <v>41</v>
      </c>
      <c r="J67" s="5" t="n">
        <v>438</v>
      </c>
      <c r="K67" s="5" t="n">
        <v>476</v>
      </c>
      <c r="L67" s="5" t="n">
        <v>526</v>
      </c>
    </row>
    <row r="68" spans="1:12">
      <c r="A68" s="4" t="s">
        <v>42</v>
      </c>
      <c r="J68" s="5" t="n">
        <v>55</v>
      </c>
      <c r="K68" s="5" t="n">
        <v>72</v>
      </c>
      <c r="L68" s="5" t="n">
        <v>64</v>
      </c>
    </row>
    <row r="69" spans="1:12">
      <c r="A69" s="4" t="s">
        <v>43</v>
      </c>
      <c r="J69" s="5" t="n">
        <v>6</v>
      </c>
      <c r="K69" s="5" t="n">
        <v>8</v>
      </c>
      <c r="L69" s="5" t="n">
        <v>8</v>
      </c>
    </row>
    <row r="70" spans="1:12">
      <c r="A70" s="4" t="s">
        <v>44</v>
      </c>
      <c r="J70" s="5" t="n">
        <v>0</v>
      </c>
      <c r="K70" s="5" t="n">
        <v>0</v>
      </c>
      <c r="L70" s="5" t="n">
        <v>0</v>
      </c>
    </row>
    <row r="71" spans="1:12">
      <c r="A71" s="4" t="s">
        <v>45</v>
      </c>
      <c r="J71" s="5" t="n">
        <v>88</v>
      </c>
      <c r="K71" s="5" t="n">
        <v>43</v>
      </c>
      <c r="L71" s="5" t="n">
        <v>24</v>
      </c>
    </row>
    <row r="72" spans="1:12">
      <c r="A72" s="4" t="s">
        <v>46</v>
      </c>
      <c r="J72" s="5" t="n">
        <v>10</v>
      </c>
      <c r="K72" s="5" t="n">
        <v>4</v>
      </c>
      <c r="L72" s="5" t="n">
        <v>94</v>
      </c>
    </row>
    <row r="73" spans="1:12">
      <c r="A73" s="4" t="s">
        <v>47</v>
      </c>
      <c r="J73" s="5" t="n">
        <v>-2</v>
      </c>
      <c r="K73" s="5" t="n">
        <v>11</v>
      </c>
      <c r="L73" s="5" t="n">
        <v>0</v>
      </c>
    </row>
    <row r="74" spans="1:12">
      <c r="A74" s="4" t="s">
        <v>48</v>
      </c>
      <c r="J74" s="5" t="n">
        <v>12</v>
      </c>
      <c r="K74" s="5" t="n">
        <v>36</v>
      </c>
      <c r="L74" s="5" t="n">
        <v>25</v>
      </c>
    </row>
    <row r="75" spans="1:12">
      <c r="A75" s="4" t="s">
        <v>955</v>
      </c>
      <c r="J75" s="5" t="n">
        <v>-341</v>
      </c>
      <c r="K75" s="5" t="n">
        <v>-279</v>
      </c>
      <c r="L75" s="5" t="n">
        <v>-210</v>
      </c>
    </row>
    <row r="76" spans="1:12">
      <c r="A76" s="4" t="s">
        <v>49</v>
      </c>
      <c r="J76" s="5" t="n">
        <v>409</v>
      </c>
      <c r="K76" s="5" t="n">
        <v>271</v>
      </c>
      <c r="L76" s="5" t="n">
        <v>115</v>
      </c>
    </row>
    <row r="77" spans="1:12">
      <c r="A77" s="4" t="s">
        <v>956</v>
      </c>
      <c r="J77" s="5" t="n">
        <v>69</v>
      </c>
      <c r="K77" s="5" t="n">
        <v>34</v>
      </c>
      <c r="L77" s="5" t="n">
        <v>25</v>
      </c>
    </row>
    <row r="78" spans="1:12">
      <c r="A78" s="4" t="s">
        <v>51</v>
      </c>
      <c r="J78" s="5" t="n">
        <v>340</v>
      </c>
      <c r="K78" s="5" t="n">
        <v>237</v>
      </c>
      <c r="L78" s="5" t="n">
        <v>90</v>
      </c>
    </row>
    <row r="79" spans="1:12">
      <c r="A79" s="4" t="s">
        <v>58</v>
      </c>
      <c r="J79" s="5" t="n">
        <v>0</v>
      </c>
      <c r="K79" s="5" t="n">
        <v>0</v>
      </c>
      <c r="L79" s="5" t="n">
        <v>0</v>
      </c>
    </row>
    <row r="80" spans="1:12">
      <c r="A80" s="4" t="s">
        <v>60</v>
      </c>
      <c r="J80" s="5" t="n">
        <v>28</v>
      </c>
      <c r="K80" s="5" t="n">
        <v>-14</v>
      </c>
      <c r="L80" s="5" t="n">
        <v>-33</v>
      </c>
    </row>
    <row r="81" spans="1:12">
      <c r="A81" s="4" t="s">
        <v>59</v>
      </c>
      <c r="J81" s="5" t="n">
        <v>25</v>
      </c>
      <c r="K81" s="5" t="n">
        <v>-10</v>
      </c>
      <c r="L81" s="5" t="n">
        <v>-16</v>
      </c>
    </row>
    <row r="82" spans="1:12">
      <c r="A82" s="4" t="s">
        <v>61</v>
      </c>
      <c r="J82" s="5" t="n">
        <v>-20</v>
      </c>
      <c r="K82" s="5" t="n">
        <v>9</v>
      </c>
      <c r="L82" s="5" t="n">
        <v>18</v>
      </c>
    </row>
    <row r="83" spans="1:12">
      <c r="A83" s="4" t="s">
        <v>63</v>
      </c>
      <c r="J83" s="5" t="n">
        <v>373</v>
      </c>
      <c r="K83" s="5" t="n">
        <v>222</v>
      </c>
      <c r="L83" s="5" t="n">
        <v>59</v>
      </c>
    </row>
    <row r="84" spans="1:12">
      <c r="A84" s="4" t="s">
        <v>960</v>
      </c>
    </row>
    <row r="85" spans="1:12">
      <c r="A85" s="3" t="s">
        <v>954</v>
      </c>
    </row>
    <row r="86" spans="1:12">
      <c r="A86" s="4" t="s">
        <v>39</v>
      </c>
      <c r="J86" s="5" t="n">
        <v>4861</v>
      </c>
      <c r="K86" s="5" t="n">
        <v>4220</v>
      </c>
      <c r="L86" s="5" t="n">
        <v>3807</v>
      </c>
    </row>
    <row r="87" spans="1:12">
      <c r="A87" s="4" t="s">
        <v>41</v>
      </c>
      <c r="J87" s="5" t="n">
        <v>3920</v>
      </c>
      <c r="K87" s="5" t="n">
        <v>3388</v>
      </c>
      <c r="L87" s="5" t="n">
        <v>3128</v>
      </c>
    </row>
    <row r="88" spans="1:12">
      <c r="A88" s="4" t="s">
        <v>42</v>
      </c>
      <c r="J88" s="5" t="n">
        <v>335</v>
      </c>
      <c r="K88" s="5" t="n">
        <v>324</v>
      </c>
      <c r="L88" s="5" t="n">
        <v>244</v>
      </c>
    </row>
    <row r="89" spans="1:12">
      <c r="A89" s="4" t="s">
        <v>43</v>
      </c>
      <c r="J89" s="5" t="n">
        <v>120</v>
      </c>
      <c r="K89" s="5" t="n">
        <v>107</v>
      </c>
      <c r="L89" s="5" t="n">
        <v>75</v>
      </c>
    </row>
    <row r="90" spans="1:12">
      <c r="A90" s="4" t="s">
        <v>44</v>
      </c>
      <c r="J90" s="5" t="n">
        <v>14</v>
      </c>
      <c r="K90" s="5" t="n">
        <v>28</v>
      </c>
      <c r="L90" s="5" t="n">
        <v>13</v>
      </c>
    </row>
    <row r="91" spans="1:12">
      <c r="A91" s="4" t="s">
        <v>45</v>
      </c>
      <c r="J91" s="5" t="n">
        <v>472</v>
      </c>
      <c r="K91" s="5" t="n">
        <v>373</v>
      </c>
      <c r="L91" s="5" t="n">
        <v>347</v>
      </c>
    </row>
    <row r="92" spans="1:12">
      <c r="A92" s="4" t="s">
        <v>46</v>
      </c>
      <c r="J92" s="5" t="n">
        <v>0</v>
      </c>
      <c r="K92" s="5" t="n">
        <v>0</v>
      </c>
      <c r="L92" s="5" t="n">
        <v>0</v>
      </c>
    </row>
    <row r="93" spans="1:12">
      <c r="A93" s="4" t="s">
        <v>47</v>
      </c>
      <c r="J93" s="5" t="n">
        <v>-1</v>
      </c>
      <c r="K93" s="5" t="n">
        <v>-211</v>
      </c>
      <c r="L93" s="5" t="n">
        <v>3</v>
      </c>
    </row>
    <row r="94" spans="1:12">
      <c r="A94" s="4" t="s">
        <v>48</v>
      </c>
      <c r="J94" s="5" t="n">
        <v>229</v>
      </c>
      <c r="K94" s="5" t="n">
        <v>205</v>
      </c>
      <c r="L94" s="5" t="n">
        <v>148</v>
      </c>
    </row>
    <row r="95" spans="1:12">
      <c r="A95" s="4" t="s">
        <v>955</v>
      </c>
      <c r="J95" s="5" t="n">
        <v>0</v>
      </c>
      <c r="K95" s="5" t="n">
        <v>0</v>
      </c>
      <c r="L95" s="5" t="n">
        <v>0</v>
      </c>
    </row>
    <row r="96" spans="1:12">
      <c r="A96" s="4" t="s">
        <v>49</v>
      </c>
      <c r="J96" s="5" t="n">
        <v>244</v>
      </c>
      <c r="K96" s="5" t="n">
        <v>379</v>
      </c>
      <c r="L96" s="5" t="n">
        <v>196</v>
      </c>
    </row>
    <row r="97" spans="1:12">
      <c r="A97" s="4" t="s">
        <v>956</v>
      </c>
      <c r="J97" s="5" t="n">
        <v>0</v>
      </c>
      <c r="K97" s="5" t="n">
        <v>8</v>
      </c>
      <c r="L97" s="5" t="n">
        <v>0</v>
      </c>
    </row>
    <row r="98" spans="1:12">
      <c r="A98" s="4" t="s">
        <v>51</v>
      </c>
      <c r="J98" s="5" t="n">
        <v>244</v>
      </c>
      <c r="K98" s="5" t="n">
        <v>371</v>
      </c>
      <c r="L98" s="5" t="n">
        <v>196</v>
      </c>
    </row>
    <row r="99" spans="1:12">
      <c r="A99" s="4" t="s">
        <v>58</v>
      </c>
      <c r="J99" s="5" t="n">
        <v>0</v>
      </c>
      <c r="K99" s="5" t="n">
        <v>0</v>
      </c>
      <c r="L99" s="5" t="n">
        <v>0</v>
      </c>
    </row>
    <row r="100" spans="1:12">
      <c r="A100" s="4" t="s">
        <v>60</v>
      </c>
      <c r="J100" s="5" t="n">
        <v>0</v>
      </c>
      <c r="K100" s="5" t="n">
        <v>0</v>
      </c>
      <c r="L100" s="5" t="n">
        <v>0</v>
      </c>
    </row>
    <row r="101" spans="1:12">
      <c r="A101" s="4" t="s">
        <v>59</v>
      </c>
      <c r="J101" s="5" t="n">
        <v>0</v>
      </c>
      <c r="K101" s="5" t="n">
        <v>0</v>
      </c>
      <c r="L101" s="5" t="n">
        <v>0</v>
      </c>
    </row>
    <row r="102" spans="1:12">
      <c r="A102" s="4" t="s">
        <v>61</v>
      </c>
      <c r="J102" s="5" t="n">
        <v>0</v>
      </c>
      <c r="K102" s="5" t="n">
        <v>0</v>
      </c>
      <c r="L102" s="5" t="n">
        <v>0</v>
      </c>
    </row>
    <row r="103" spans="1:12">
      <c r="A103" s="4" t="s">
        <v>63</v>
      </c>
      <c r="J103" s="5" t="n">
        <v>244</v>
      </c>
      <c r="K103" s="5" t="n">
        <v>371</v>
      </c>
      <c r="L103" s="5" t="n">
        <v>196</v>
      </c>
    </row>
    <row r="104" spans="1:12">
      <c r="A104" s="4" t="s">
        <v>961</v>
      </c>
    </row>
    <row r="105" spans="1:12">
      <c r="A105" s="3" t="s">
        <v>954</v>
      </c>
    </row>
    <row r="106" spans="1:12">
      <c r="A106" s="4" t="s">
        <v>39</v>
      </c>
      <c r="J106" s="5" t="n">
        <v>1647</v>
      </c>
      <c r="K106" s="5" t="n">
        <v>1670</v>
      </c>
      <c r="L106" s="5" t="n">
        <v>452</v>
      </c>
    </row>
    <row r="107" spans="1:12">
      <c r="A107" s="4" t="s">
        <v>41</v>
      </c>
      <c r="J107" s="5" t="n">
        <v>1333</v>
      </c>
      <c r="K107" s="5" t="n">
        <v>1338</v>
      </c>
      <c r="L107" s="5" t="n">
        <v>358</v>
      </c>
    </row>
    <row r="108" spans="1:12">
      <c r="A108" s="4" t="s">
        <v>42</v>
      </c>
      <c r="J108" s="5" t="n">
        <v>104</v>
      </c>
      <c r="K108" s="5" t="n">
        <v>135</v>
      </c>
      <c r="L108" s="5" t="n">
        <v>49</v>
      </c>
    </row>
    <row r="109" spans="1:12">
      <c r="A109" s="4" t="s">
        <v>43</v>
      </c>
      <c r="J109" s="5" t="n">
        <v>28</v>
      </c>
      <c r="K109" s="5" t="n">
        <v>28</v>
      </c>
      <c r="L109" s="5" t="n">
        <v>8</v>
      </c>
    </row>
    <row r="110" spans="1:12">
      <c r="A110" s="4" t="s">
        <v>44</v>
      </c>
      <c r="J110" s="5" t="n">
        <v>10</v>
      </c>
      <c r="K110" s="5" t="n">
        <v>4</v>
      </c>
      <c r="L110" s="5" t="n">
        <v>0</v>
      </c>
    </row>
    <row r="111" spans="1:12">
      <c r="A111" s="4" t="s">
        <v>45</v>
      </c>
      <c r="J111" s="5" t="n">
        <v>172</v>
      </c>
      <c r="K111" s="5" t="n">
        <v>165</v>
      </c>
      <c r="L111" s="5" t="n">
        <v>37</v>
      </c>
    </row>
    <row r="112" spans="1:12">
      <c r="A112" s="4" t="s">
        <v>46</v>
      </c>
      <c r="J112" s="5" t="n">
        <v>0</v>
      </c>
      <c r="K112" s="5" t="n">
        <v>0</v>
      </c>
      <c r="L112" s="5" t="n">
        <v>0</v>
      </c>
    </row>
    <row r="113" spans="1:12">
      <c r="A113" s="4" t="s">
        <v>47</v>
      </c>
      <c r="J113" s="5" t="n">
        <v>7</v>
      </c>
      <c r="K113" s="5" t="n">
        <v>178</v>
      </c>
      <c r="L113" s="5" t="n">
        <v>1</v>
      </c>
    </row>
    <row r="114" spans="1:12">
      <c r="A114" s="4" t="s">
        <v>48</v>
      </c>
      <c r="J114" s="5" t="n">
        <v>28</v>
      </c>
      <c r="K114" s="5" t="n">
        <v>50</v>
      </c>
      <c r="L114" s="5" t="n">
        <v>18</v>
      </c>
    </row>
    <row r="115" spans="1:12">
      <c r="A115" s="4" t="s">
        <v>955</v>
      </c>
      <c r="J115" s="5" t="n">
        <v>0</v>
      </c>
      <c r="K115" s="5" t="n">
        <v>0</v>
      </c>
      <c r="L115" s="5" t="n">
        <v>0</v>
      </c>
    </row>
    <row r="116" spans="1:12">
      <c r="A116" s="4" t="s">
        <v>49</v>
      </c>
      <c r="J116" s="5" t="n">
        <v>137</v>
      </c>
      <c r="K116" s="5" t="n">
        <v>-63</v>
      </c>
      <c r="L116" s="5" t="n">
        <v>18</v>
      </c>
    </row>
    <row r="117" spans="1:12">
      <c r="A117" s="4" t="s">
        <v>956</v>
      </c>
      <c r="J117" s="5" t="n">
        <v>40</v>
      </c>
      <c r="K117" s="5" t="n">
        <v>29</v>
      </c>
      <c r="L117" s="5" t="n">
        <v>4</v>
      </c>
    </row>
    <row r="118" spans="1:12">
      <c r="A118" s="4" t="s">
        <v>51</v>
      </c>
      <c r="J118" s="5" t="n">
        <v>97</v>
      </c>
      <c r="K118" s="5" t="n">
        <v>-92</v>
      </c>
      <c r="L118" s="5" t="n">
        <v>14</v>
      </c>
    </row>
    <row r="119" spans="1:12">
      <c r="A119" s="4" t="s">
        <v>58</v>
      </c>
      <c r="J119" s="5" t="n">
        <v>34</v>
      </c>
      <c r="K119" s="5" t="n">
        <v>-1</v>
      </c>
      <c r="L119" s="5" t="n">
        <v>-45</v>
      </c>
    </row>
    <row r="120" spans="1:12">
      <c r="A120" s="4" t="s">
        <v>60</v>
      </c>
      <c r="J120" s="5" t="n">
        <v>0</v>
      </c>
      <c r="K120" s="5" t="n">
        <v>0</v>
      </c>
      <c r="L120" s="5" t="n">
        <v>0</v>
      </c>
    </row>
    <row r="121" spans="1:12">
      <c r="A121" s="4" t="s">
        <v>59</v>
      </c>
      <c r="J121" s="5" t="n">
        <v>13</v>
      </c>
      <c r="K121" s="5" t="n">
        <v>-13</v>
      </c>
      <c r="L121" s="5" t="n">
        <v>0</v>
      </c>
    </row>
    <row r="122" spans="1:12">
      <c r="A122" s="4" t="s">
        <v>61</v>
      </c>
      <c r="J122" s="5" t="n">
        <v>0</v>
      </c>
      <c r="K122" s="5" t="n">
        <v>0</v>
      </c>
      <c r="L122" s="5" t="n">
        <v>0</v>
      </c>
    </row>
    <row r="123" spans="1:12">
      <c r="A123" s="4" t="s">
        <v>63</v>
      </c>
      <c r="J123" s="7" t="n">
        <v>144</v>
      </c>
      <c r="K123" s="7" t="n">
        <v>-106</v>
      </c>
      <c r="L123" s="7" t="n">
        <v>-3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2</v>
      </c>
      <c r="B1" s="2" t="s">
        <v>2</v>
      </c>
      <c r="C1" s="2" t="s">
        <v>33</v>
      </c>
      <c r="D1" s="2" t="s">
        <v>36</v>
      </c>
      <c r="E1" s="2" t="s">
        <v>37</v>
      </c>
      <c r="F1" s="2" t="s">
        <v>963</v>
      </c>
      <c r="G1" s="2" t="s">
        <v>964</v>
      </c>
    </row>
    <row r="2" spans="1:7">
      <c r="A2" s="3" t="s">
        <v>965</v>
      </c>
    </row>
    <row r="3" spans="1:7">
      <c r="A3" s="4" t="s">
        <v>66</v>
      </c>
      <c r="B3" s="7" t="n">
        <v>306</v>
      </c>
      <c r="C3" s="7" t="n">
        <v>323</v>
      </c>
      <c r="D3" s="7" t="n">
        <v>323</v>
      </c>
      <c r="E3" s="7" t="n">
        <v>228</v>
      </c>
      <c r="F3" s="7" t="n">
        <v>228</v>
      </c>
      <c r="G3" s="7" t="n">
        <v>129</v>
      </c>
    </row>
    <row r="4" spans="1:7">
      <c r="A4" s="4" t="s">
        <v>67</v>
      </c>
      <c r="B4" s="5" t="n">
        <v>847</v>
      </c>
      <c r="C4" s="5" t="n">
        <v>704</v>
      </c>
    </row>
    <row r="5" spans="1:7">
      <c r="A5" s="4" t="s">
        <v>966</v>
      </c>
      <c r="B5" s="5" t="n">
        <v>0</v>
      </c>
      <c r="C5" s="5" t="n">
        <v>0</v>
      </c>
    </row>
    <row r="6" spans="1:7">
      <c r="A6" s="4" t="s">
        <v>68</v>
      </c>
      <c r="B6" s="5" t="n">
        <v>762</v>
      </c>
      <c r="C6" s="5" t="n">
        <v>660</v>
      </c>
    </row>
    <row r="7" spans="1:7">
      <c r="A7" s="4" t="s">
        <v>967</v>
      </c>
      <c r="B7" s="5" t="n">
        <v>89</v>
      </c>
      <c r="C7" s="5" t="n">
        <v>105</v>
      </c>
    </row>
    <row r="8" spans="1:7">
      <c r="A8" s="4" t="s">
        <v>70</v>
      </c>
      <c r="B8" s="5" t="n">
        <v>2004</v>
      </c>
      <c r="C8" s="5" t="n">
        <v>1792</v>
      </c>
    </row>
    <row r="9" spans="1:7">
      <c r="A9" s="4" t="s">
        <v>71</v>
      </c>
      <c r="B9" s="5" t="n">
        <v>2366</v>
      </c>
      <c r="C9" s="5" t="n">
        <v>2224</v>
      </c>
    </row>
    <row r="10" spans="1:7">
      <c r="A10" s="4" t="s">
        <v>72</v>
      </c>
      <c r="B10" s="5" t="n">
        <v>4061</v>
      </c>
      <c r="C10" s="5" t="n">
        <v>3606</v>
      </c>
    </row>
    <row r="11" spans="1:7">
      <c r="A11" s="4" t="s">
        <v>968</v>
      </c>
      <c r="B11" s="5" t="n">
        <v>0</v>
      </c>
      <c r="C11" s="5" t="n">
        <v>0</v>
      </c>
    </row>
    <row r="12" spans="1:7">
      <c r="A12" s="4" t="s">
        <v>73</v>
      </c>
      <c r="B12" s="5" t="n">
        <v>45</v>
      </c>
      <c r="C12" s="5" t="n">
        <v>31</v>
      </c>
    </row>
    <row r="13" spans="1:7">
      <c r="A13" s="4" t="s">
        <v>74</v>
      </c>
      <c r="B13" s="5" t="n">
        <v>8476</v>
      </c>
      <c r="C13" s="5" t="n">
        <v>7653</v>
      </c>
    </row>
    <row r="14" spans="1:7">
      <c r="A14" s="3" t="s">
        <v>969</v>
      </c>
    </row>
    <row r="15" spans="1:7">
      <c r="A15" s="4" t="s">
        <v>76</v>
      </c>
      <c r="B15" s="5" t="n">
        <v>638</v>
      </c>
      <c r="C15" s="5" t="n">
        <v>539</v>
      </c>
    </row>
    <row r="16" spans="1:7">
      <c r="A16" s="4" t="s">
        <v>77</v>
      </c>
      <c r="B16" s="5" t="n">
        <v>463</v>
      </c>
      <c r="C16" s="5" t="n">
        <v>449</v>
      </c>
    </row>
    <row r="17" spans="1:7">
      <c r="A17" s="4" t="s">
        <v>970</v>
      </c>
      <c r="B17" s="5" t="n">
        <v>0</v>
      </c>
      <c r="C17" s="5" t="n">
        <v>0</v>
      </c>
    </row>
    <row r="18" spans="1:7">
      <c r="A18" s="4" t="s">
        <v>78</v>
      </c>
      <c r="B18" s="5" t="n">
        <v>33</v>
      </c>
      <c r="C18" s="5" t="n">
        <v>43</v>
      </c>
    </row>
    <row r="19" spans="1:7">
      <c r="A19" s="4" t="s">
        <v>79</v>
      </c>
      <c r="B19" s="5" t="n">
        <v>1134</v>
      </c>
      <c r="C19" s="5" t="n">
        <v>1031</v>
      </c>
    </row>
    <row r="20" spans="1:7">
      <c r="A20" s="4" t="s">
        <v>80</v>
      </c>
      <c r="B20" s="5" t="n">
        <v>5608</v>
      </c>
      <c r="C20" s="5" t="n">
        <v>5712</v>
      </c>
    </row>
    <row r="21" spans="1:7">
      <c r="A21" s="4" t="s">
        <v>81</v>
      </c>
      <c r="B21" s="5" t="n">
        <v>419</v>
      </c>
      <c r="C21" s="5" t="n">
        <v>272</v>
      </c>
    </row>
    <row r="22" spans="1:7">
      <c r="A22" s="4" t="s">
        <v>82</v>
      </c>
      <c r="B22" s="5" t="n">
        <v>300</v>
      </c>
      <c r="C22" s="5" t="n">
        <v>417</v>
      </c>
    </row>
    <row r="23" spans="1:7">
      <c r="A23" s="4" t="s">
        <v>971</v>
      </c>
      <c r="B23" s="5" t="n">
        <v>6327</v>
      </c>
      <c r="C23" s="5" t="n">
        <v>6401</v>
      </c>
    </row>
    <row r="24" spans="1:7">
      <c r="A24" s="4" t="s">
        <v>83</v>
      </c>
      <c r="B24" s="5" t="n">
        <v>7461</v>
      </c>
      <c r="C24" s="5" t="n">
        <v>7432</v>
      </c>
    </row>
    <row r="25" spans="1:7">
      <c r="A25" s="4" t="s">
        <v>972</v>
      </c>
      <c r="B25" s="5" t="n">
        <v>1015</v>
      </c>
      <c r="C25" s="5" t="n">
        <v>221</v>
      </c>
      <c r="E25" s="5" t="n">
        <v>-65</v>
      </c>
      <c r="G25" s="5" t="n">
        <v>-114</v>
      </c>
    </row>
    <row r="26" spans="1:7">
      <c r="A26" s="4" t="s">
        <v>93</v>
      </c>
      <c r="B26" s="5" t="n">
        <v>8476</v>
      </c>
      <c r="C26" s="5" t="n">
        <v>7653</v>
      </c>
    </row>
    <row r="27" spans="1:7">
      <c r="A27" s="4" t="s">
        <v>957</v>
      </c>
    </row>
    <row r="28" spans="1:7">
      <c r="A28" s="3" t="s">
        <v>965</v>
      </c>
    </row>
    <row r="29" spans="1:7">
      <c r="A29" s="4" t="s">
        <v>66</v>
      </c>
      <c r="B29" s="5" t="n">
        <v>0</v>
      </c>
      <c r="C29" s="5" t="n">
        <v>0</v>
      </c>
      <c r="D29" s="5" t="n">
        <v>0</v>
      </c>
      <c r="E29" s="5" t="n">
        <v>0</v>
      </c>
      <c r="F29" s="5" t="n">
        <v>0</v>
      </c>
      <c r="G29" s="5" t="n">
        <v>0</v>
      </c>
    </row>
    <row r="30" spans="1:7">
      <c r="A30" s="4" t="s">
        <v>67</v>
      </c>
      <c r="B30" s="5" t="n">
        <v>0</v>
      </c>
      <c r="C30" s="5" t="n">
        <v>0</v>
      </c>
    </row>
    <row r="31" spans="1:7">
      <c r="A31" s="4" t="s">
        <v>966</v>
      </c>
      <c r="B31" s="5" t="n">
        <v>-2729</v>
      </c>
      <c r="C31" s="5" t="n">
        <v>-3161</v>
      </c>
    </row>
    <row r="32" spans="1:7">
      <c r="A32" s="4" t="s">
        <v>68</v>
      </c>
      <c r="B32" s="5" t="n">
        <v>0</v>
      </c>
      <c r="C32" s="5" t="n">
        <v>0</v>
      </c>
    </row>
    <row r="33" spans="1:7">
      <c r="A33" s="4" t="s">
        <v>967</v>
      </c>
      <c r="B33" s="5" t="n">
        <v>0</v>
      </c>
      <c r="C33" s="5" t="n">
        <v>0</v>
      </c>
    </row>
    <row r="34" spans="1:7">
      <c r="A34" s="4" t="s">
        <v>70</v>
      </c>
      <c r="B34" s="5" t="n">
        <v>-2729</v>
      </c>
      <c r="C34" s="5" t="n">
        <v>-3161</v>
      </c>
    </row>
    <row r="35" spans="1:7">
      <c r="A35" s="4" t="s">
        <v>71</v>
      </c>
      <c r="B35" s="5" t="n">
        <v>0</v>
      </c>
      <c r="C35" s="5" t="n">
        <v>0</v>
      </c>
    </row>
    <row r="36" spans="1:7">
      <c r="A36" s="4" t="s">
        <v>72</v>
      </c>
      <c r="B36" s="5" t="n">
        <v>0</v>
      </c>
      <c r="C36" s="5" t="n">
        <v>0</v>
      </c>
    </row>
    <row r="37" spans="1:7">
      <c r="A37" s="4" t="s">
        <v>968</v>
      </c>
      <c r="B37" s="5" t="n">
        <v>-7337</v>
      </c>
      <c r="C37" s="5" t="n">
        <v>-5417</v>
      </c>
    </row>
    <row r="38" spans="1:7">
      <c r="A38" s="4" t="s">
        <v>73</v>
      </c>
      <c r="B38" s="5" t="n">
        <v>0</v>
      </c>
      <c r="C38" s="5" t="n">
        <v>0</v>
      </c>
    </row>
    <row r="39" spans="1:7">
      <c r="A39" s="4" t="s">
        <v>74</v>
      </c>
      <c r="B39" s="5" t="n">
        <v>-10066</v>
      </c>
      <c r="C39" s="5" t="n">
        <v>-8578</v>
      </c>
    </row>
    <row r="40" spans="1:7">
      <c r="A40" s="3" t="s">
        <v>969</v>
      </c>
    </row>
    <row r="41" spans="1:7">
      <c r="A41" s="4" t="s">
        <v>76</v>
      </c>
      <c r="B41" s="5" t="n">
        <v>0</v>
      </c>
      <c r="C41" s="5" t="n">
        <v>0</v>
      </c>
    </row>
    <row r="42" spans="1:7">
      <c r="A42" s="4" t="s">
        <v>77</v>
      </c>
      <c r="B42" s="5" t="n">
        <v>0</v>
      </c>
      <c r="C42" s="5" t="n">
        <v>0</v>
      </c>
    </row>
    <row r="43" spans="1:7">
      <c r="A43" s="4" t="s">
        <v>970</v>
      </c>
      <c r="B43" s="5" t="n">
        <v>-2729</v>
      </c>
      <c r="C43" s="5" t="n">
        <v>-3161</v>
      </c>
    </row>
    <row r="44" spans="1:7">
      <c r="A44" s="4" t="s">
        <v>78</v>
      </c>
      <c r="B44" s="5" t="n">
        <v>0</v>
      </c>
      <c r="C44" s="5" t="n">
        <v>0</v>
      </c>
    </row>
    <row r="45" spans="1:7">
      <c r="A45" s="4" t="s">
        <v>79</v>
      </c>
      <c r="B45" s="5" t="n">
        <v>-2729</v>
      </c>
      <c r="C45" s="5" t="n">
        <v>-3161</v>
      </c>
    </row>
    <row r="46" spans="1:7">
      <c r="A46" s="4" t="s">
        <v>80</v>
      </c>
      <c r="B46" s="5" t="n">
        <v>0</v>
      </c>
      <c r="C46" s="5" t="n">
        <v>0</v>
      </c>
    </row>
    <row r="47" spans="1:7">
      <c r="A47" s="4" t="s">
        <v>81</v>
      </c>
      <c r="B47" s="5" t="n">
        <v>0</v>
      </c>
      <c r="C47" s="5" t="n">
        <v>0</v>
      </c>
    </row>
    <row r="48" spans="1:7">
      <c r="A48" s="4" t="s">
        <v>82</v>
      </c>
      <c r="B48" s="5" t="n">
        <v>0</v>
      </c>
      <c r="C48" s="5" t="n">
        <v>0</v>
      </c>
    </row>
    <row r="49" spans="1:7">
      <c r="A49" s="4" t="s">
        <v>971</v>
      </c>
      <c r="B49" s="5" t="n">
        <v>0</v>
      </c>
      <c r="C49" s="5" t="n">
        <v>0</v>
      </c>
    </row>
    <row r="50" spans="1:7">
      <c r="A50" s="4" t="s">
        <v>83</v>
      </c>
      <c r="B50" s="5" t="n">
        <v>-2729</v>
      </c>
      <c r="C50" s="5" t="n">
        <v>-3161</v>
      </c>
    </row>
    <row r="51" spans="1:7">
      <c r="A51" s="4" t="s">
        <v>972</v>
      </c>
      <c r="B51" s="5" t="n">
        <v>-7337</v>
      </c>
      <c r="C51" s="5" t="n">
        <v>-5417</v>
      </c>
    </row>
    <row r="52" spans="1:7">
      <c r="A52" s="4" t="s">
        <v>93</v>
      </c>
      <c r="B52" s="5" t="n">
        <v>-10066</v>
      </c>
      <c r="C52" s="5" t="n">
        <v>-8578</v>
      </c>
    </row>
    <row r="53" spans="1:7">
      <c r="A53" s="4" t="s">
        <v>958</v>
      </c>
    </row>
    <row r="54" spans="1:7">
      <c r="A54" s="3" t="s">
        <v>965</v>
      </c>
    </row>
    <row r="55" spans="1:7">
      <c r="A55" s="4" t="s">
        <v>66</v>
      </c>
      <c r="B55" s="5" t="n">
        <v>0</v>
      </c>
      <c r="C55" s="5" t="n">
        <v>0</v>
      </c>
      <c r="D55" s="5" t="n">
        <v>0</v>
      </c>
      <c r="E55" s="5" t="n">
        <v>0</v>
      </c>
      <c r="F55" s="5" t="n">
        <v>0</v>
      </c>
      <c r="G55" s="5" t="n">
        <v>0</v>
      </c>
    </row>
    <row r="56" spans="1:7">
      <c r="A56" s="4" t="s">
        <v>67</v>
      </c>
      <c r="B56" s="5" t="n">
        <v>0</v>
      </c>
      <c r="C56" s="5" t="n">
        <v>0</v>
      </c>
    </row>
    <row r="57" spans="1:7">
      <c r="A57" s="4" t="s">
        <v>966</v>
      </c>
      <c r="B57" s="5" t="n">
        <v>512</v>
      </c>
      <c r="C57" s="5" t="n">
        <v>364</v>
      </c>
    </row>
    <row r="58" spans="1:7">
      <c r="A58" s="4" t="s">
        <v>68</v>
      </c>
      <c r="B58" s="5" t="n">
        <v>0</v>
      </c>
      <c r="C58" s="5" t="n">
        <v>0</v>
      </c>
    </row>
    <row r="59" spans="1:7">
      <c r="A59" s="4" t="s">
        <v>967</v>
      </c>
      <c r="B59" s="5" t="n">
        <v>0</v>
      </c>
      <c r="C59" s="5" t="n">
        <v>0</v>
      </c>
    </row>
    <row r="60" spans="1:7">
      <c r="A60" s="4" t="s">
        <v>70</v>
      </c>
      <c r="B60" s="5" t="n">
        <v>512</v>
      </c>
      <c r="C60" s="5" t="n">
        <v>364</v>
      </c>
    </row>
    <row r="61" spans="1:7">
      <c r="A61" s="4" t="s">
        <v>71</v>
      </c>
      <c r="B61" s="5" t="n">
        <v>0</v>
      </c>
      <c r="C61" s="5" t="n">
        <v>0</v>
      </c>
    </row>
    <row r="62" spans="1:7">
      <c r="A62" s="4" t="s">
        <v>72</v>
      </c>
      <c r="B62" s="5" t="n">
        <v>0</v>
      </c>
      <c r="C62" s="5" t="n">
        <v>0</v>
      </c>
    </row>
    <row r="63" spans="1:7">
      <c r="A63" s="4" t="s">
        <v>968</v>
      </c>
      <c r="B63" s="5" t="n">
        <v>992</v>
      </c>
      <c r="C63" s="5" t="n">
        <v>302</v>
      </c>
    </row>
    <row r="64" spans="1:7">
      <c r="A64" s="4" t="s">
        <v>73</v>
      </c>
      <c r="B64" s="5" t="n">
        <v>0</v>
      </c>
      <c r="C64" s="5" t="n">
        <v>0</v>
      </c>
    </row>
    <row r="65" spans="1:7">
      <c r="A65" s="4" t="s">
        <v>74</v>
      </c>
      <c r="B65" s="5" t="n">
        <v>1504</v>
      </c>
      <c r="C65" s="5" t="n">
        <v>666</v>
      </c>
    </row>
    <row r="66" spans="1:7">
      <c r="A66" s="3" t="s">
        <v>969</v>
      </c>
    </row>
    <row r="67" spans="1:7">
      <c r="A67" s="4" t="s">
        <v>76</v>
      </c>
      <c r="B67" s="5" t="n">
        <v>0</v>
      </c>
      <c r="C67" s="5" t="n">
        <v>0</v>
      </c>
    </row>
    <row r="68" spans="1:7">
      <c r="A68" s="4" t="s">
        <v>77</v>
      </c>
      <c r="B68" s="5" t="n">
        <v>36</v>
      </c>
      <c r="C68" s="5" t="n">
        <v>60</v>
      </c>
    </row>
    <row r="69" spans="1:7">
      <c r="A69" s="4" t="s">
        <v>970</v>
      </c>
      <c r="B69" s="5" t="n">
        <v>0</v>
      </c>
      <c r="C69" s="5" t="n">
        <v>0</v>
      </c>
    </row>
    <row r="70" spans="1:7">
      <c r="A70" s="4" t="s">
        <v>78</v>
      </c>
      <c r="B70" s="5" t="n">
        <v>0</v>
      </c>
      <c r="C70" s="5" t="n">
        <v>0</v>
      </c>
    </row>
    <row r="71" spans="1:7">
      <c r="A71" s="4" t="s">
        <v>79</v>
      </c>
      <c r="B71" s="5" t="n">
        <v>36</v>
      </c>
      <c r="C71" s="5" t="n">
        <v>60</v>
      </c>
    </row>
    <row r="72" spans="1:7">
      <c r="A72" s="4" t="s">
        <v>80</v>
      </c>
      <c r="B72" s="5" t="n">
        <v>0</v>
      </c>
      <c r="C72" s="5" t="n">
        <v>0</v>
      </c>
    </row>
    <row r="73" spans="1:7">
      <c r="A73" s="4" t="s">
        <v>81</v>
      </c>
      <c r="B73" s="5" t="n">
        <v>419</v>
      </c>
      <c r="C73" s="5" t="n">
        <v>272</v>
      </c>
    </row>
    <row r="74" spans="1:7">
      <c r="A74" s="4" t="s">
        <v>82</v>
      </c>
      <c r="B74" s="5" t="n">
        <v>34</v>
      </c>
      <c r="C74" s="5" t="n">
        <v>113</v>
      </c>
    </row>
    <row r="75" spans="1:7">
      <c r="A75" s="4" t="s">
        <v>971</v>
      </c>
      <c r="B75" s="5" t="n">
        <v>453</v>
      </c>
      <c r="C75" s="5" t="n">
        <v>385</v>
      </c>
    </row>
    <row r="76" spans="1:7">
      <c r="A76" s="4" t="s">
        <v>83</v>
      </c>
      <c r="B76" s="5" t="n">
        <v>489</v>
      </c>
      <c r="C76" s="5" t="n">
        <v>445</v>
      </c>
    </row>
    <row r="77" spans="1:7">
      <c r="A77" s="4" t="s">
        <v>972</v>
      </c>
      <c r="B77" s="5" t="n">
        <v>1015</v>
      </c>
      <c r="C77" s="5" t="n">
        <v>221</v>
      </c>
    </row>
    <row r="78" spans="1:7">
      <c r="A78" s="4" t="s">
        <v>93</v>
      </c>
      <c r="B78" s="5" t="n">
        <v>1504</v>
      </c>
      <c r="C78" s="5" t="n">
        <v>666</v>
      </c>
    </row>
    <row r="79" spans="1:7">
      <c r="A79" s="4" t="s">
        <v>959</v>
      </c>
    </row>
    <row r="80" spans="1:7">
      <c r="A80" s="3" t="s">
        <v>965</v>
      </c>
    </row>
    <row r="81" spans="1:7">
      <c r="A81" s="4" t="s">
        <v>66</v>
      </c>
      <c r="B81" s="5" t="n">
        <v>18</v>
      </c>
      <c r="C81" s="5" t="n">
        <v>102</v>
      </c>
      <c r="D81" s="5" t="n">
        <v>102</v>
      </c>
      <c r="E81" s="5" t="n">
        <v>163</v>
      </c>
      <c r="F81" s="5" t="n">
        <v>163</v>
      </c>
      <c r="G81" s="5" t="n">
        <v>70</v>
      </c>
    </row>
    <row r="82" spans="1:7">
      <c r="A82" s="4" t="s">
        <v>67</v>
      </c>
      <c r="B82" s="5" t="n">
        <v>49</v>
      </c>
      <c r="C82" s="5" t="n">
        <v>-2</v>
      </c>
    </row>
    <row r="83" spans="1:7">
      <c r="A83" s="4" t="s">
        <v>966</v>
      </c>
      <c r="B83" s="5" t="n">
        <v>2217</v>
      </c>
      <c r="C83" s="5" t="n">
        <v>2797</v>
      </c>
    </row>
    <row r="84" spans="1:7">
      <c r="A84" s="4" t="s">
        <v>68</v>
      </c>
      <c r="B84" s="5" t="n">
        <v>42</v>
      </c>
      <c r="C84" s="5" t="n">
        <v>46</v>
      </c>
    </row>
    <row r="85" spans="1:7">
      <c r="A85" s="4" t="s">
        <v>967</v>
      </c>
      <c r="B85" s="5" t="n">
        <v>7</v>
      </c>
      <c r="C85" s="5" t="n">
        <v>15</v>
      </c>
    </row>
    <row r="86" spans="1:7">
      <c r="A86" s="4" t="s">
        <v>70</v>
      </c>
      <c r="B86" s="5" t="n">
        <v>2333</v>
      </c>
      <c r="C86" s="5" t="n">
        <v>2958</v>
      </c>
    </row>
    <row r="87" spans="1:7">
      <c r="A87" s="4" t="s">
        <v>71</v>
      </c>
      <c r="B87" s="5" t="n">
        <v>80</v>
      </c>
      <c r="C87" s="5" t="n">
        <v>76</v>
      </c>
    </row>
    <row r="88" spans="1:7">
      <c r="A88" s="4" t="s">
        <v>72</v>
      </c>
      <c r="B88" s="5" t="n">
        <v>79</v>
      </c>
      <c r="C88" s="5" t="n">
        <v>85</v>
      </c>
    </row>
    <row r="89" spans="1:7">
      <c r="A89" s="4" t="s">
        <v>968</v>
      </c>
      <c r="B89" s="5" t="n">
        <v>5240</v>
      </c>
      <c r="C89" s="5" t="n">
        <v>4010</v>
      </c>
    </row>
    <row r="90" spans="1:7">
      <c r="A90" s="4" t="s">
        <v>73</v>
      </c>
      <c r="B90" s="5" t="n">
        <v>16</v>
      </c>
      <c r="C90" s="5" t="n">
        <v>6</v>
      </c>
    </row>
    <row r="91" spans="1:7">
      <c r="A91" s="4" t="s">
        <v>74</v>
      </c>
      <c r="B91" s="5" t="n">
        <v>7748</v>
      </c>
      <c r="C91" s="5" t="n">
        <v>7135</v>
      </c>
    </row>
    <row r="92" spans="1:7">
      <c r="A92" s="3" t="s">
        <v>969</v>
      </c>
    </row>
    <row r="93" spans="1:7">
      <c r="A93" s="4" t="s">
        <v>76</v>
      </c>
      <c r="B93" s="5" t="n">
        <v>43</v>
      </c>
      <c r="C93" s="5" t="n">
        <v>-7</v>
      </c>
    </row>
    <row r="94" spans="1:7">
      <c r="A94" s="4" t="s">
        <v>77</v>
      </c>
      <c r="B94" s="5" t="n">
        <v>168</v>
      </c>
      <c r="C94" s="5" t="n">
        <v>172</v>
      </c>
    </row>
    <row r="95" spans="1:7">
      <c r="A95" s="4" t="s">
        <v>970</v>
      </c>
      <c r="B95" s="5" t="n">
        <v>0</v>
      </c>
      <c r="C95" s="5" t="n">
        <v>0</v>
      </c>
    </row>
    <row r="96" spans="1:7">
      <c r="A96" s="4" t="s">
        <v>78</v>
      </c>
      <c r="B96" s="5" t="n">
        <v>32</v>
      </c>
      <c r="C96" s="5" t="n">
        <v>42</v>
      </c>
    </row>
    <row r="97" spans="1:7">
      <c r="A97" s="4" t="s">
        <v>79</v>
      </c>
      <c r="B97" s="5" t="n">
        <v>243</v>
      </c>
      <c r="C97" s="5" t="n">
        <v>207</v>
      </c>
    </row>
    <row r="98" spans="1:7">
      <c r="A98" s="4" t="s">
        <v>80</v>
      </c>
      <c r="B98" s="5" t="n">
        <v>5579</v>
      </c>
      <c r="C98" s="5" t="n">
        <v>5681</v>
      </c>
    </row>
    <row r="99" spans="1:7">
      <c r="A99" s="4" t="s">
        <v>81</v>
      </c>
      <c r="B99" s="5" t="n">
        <v>0</v>
      </c>
      <c r="C99" s="5" t="n">
        <v>0</v>
      </c>
    </row>
    <row r="100" spans="1:7">
      <c r="A100" s="4" t="s">
        <v>82</v>
      </c>
      <c r="B100" s="5" t="n">
        <v>128</v>
      </c>
      <c r="C100" s="5" t="n">
        <v>141</v>
      </c>
    </row>
    <row r="101" spans="1:7">
      <c r="A101" s="4" t="s">
        <v>971</v>
      </c>
      <c r="B101" s="5" t="n">
        <v>5707</v>
      </c>
      <c r="C101" s="5" t="n">
        <v>5822</v>
      </c>
    </row>
    <row r="102" spans="1:7">
      <c r="A102" s="4" t="s">
        <v>83</v>
      </c>
      <c r="B102" s="5" t="n">
        <v>5950</v>
      </c>
      <c r="C102" s="5" t="n">
        <v>6029</v>
      </c>
    </row>
    <row r="103" spans="1:7">
      <c r="A103" s="4" t="s">
        <v>972</v>
      </c>
      <c r="B103" s="5" t="n">
        <v>1798</v>
      </c>
      <c r="C103" s="5" t="n">
        <v>1106</v>
      </c>
    </row>
    <row r="104" spans="1:7">
      <c r="A104" s="4" t="s">
        <v>93</v>
      </c>
      <c r="B104" s="5" t="n">
        <v>7748</v>
      </c>
      <c r="C104" s="5" t="n">
        <v>7135</v>
      </c>
    </row>
    <row r="105" spans="1:7">
      <c r="A105" s="4" t="s">
        <v>960</v>
      </c>
    </row>
    <row r="106" spans="1:7">
      <c r="A106" s="3" t="s">
        <v>965</v>
      </c>
    </row>
    <row r="107" spans="1:7">
      <c r="A107" s="4" t="s">
        <v>66</v>
      </c>
      <c r="B107" s="5" t="n">
        <v>12</v>
      </c>
      <c r="C107" s="5" t="n">
        <v>5</v>
      </c>
      <c r="D107" s="5" t="n">
        <v>5</v>
      </c>
      <c r="E107" s="5" t="n">
        <v>0</v>
      </c>
      <c r="F107" s="5" t="n">
        <v>0</v>
      </c>
      <c r="G107" s="5" t="n">
        <v>15</v>
      </c>
    </row>
    <row r="108" spans="1:7">
      <c r="A108" s="4" t="s">
        <v>67</v>
      </c>
      <c r="B108" s="5" t="n">
        <v>503</v>
      </c>
      <c r="C108" s="5" t="n">
        <v>423</v>
      </c>
    </row>
    <row r="109" spans="1:7">
      <c r="A109" s="4" t="s">
        <v>966</v>
      </c>
      <c r="B109" s="5" t="n">
        <v>0</v>
      </c>
      <c r="C109" s="5" t="n">
        <v>0</v>
      </c>
    </row>
    <row r="110" spans="1:7">
      <c r="A110" s="4" t="s">
        <v>68</v>
      </c>
      <c r="B110" s="5" t="n">
        <v>567</v>
      </c>
      <c r="C110" s="5" t="n">
        <v>477</v>
      </c>
    </row>
    <row r="111" spans="1:7">
      <c r="A111" s="4" t="s">
        <v>967</v>
      </c>
      <c r="B111" s="5" t="n">
        <v>31</v>
      </c>
      <c r="C111" s="5" t="n">
        <v>40</v>
      </c>
    </row>
    <row r="112" spans="1:7">
      <c r="A112" s="4" t="s">
        <v>70</v>
      </c>
      <c r="B112" s="5" t="n">
        <v>1113</v>
      </c>
      <c r="C112" s="5" t="n">
        <v>945</v>
      </c>
    </row>
    <row r="113" spans="1:7">
      <c r="A113" s="4" t="s">
        <v>71</v>
      </c>
      <c r="B113" s="5" t="n">
        <v>1564</v>
      </c>
      <c r="C113" s="5" t="n">
        <v>1434</v>
      </c>
    </row>
    <row r="114" spans="1:7">
      <c r="A114" s="4" t="s">
        <v>72</v>
      </c>
      <c r="B114" s="5" t="n">
        <v>3476</v>
      </c>
      <c r="C114" s="5" t="n">
        <v>2988</v>
      </c>
    </row>
    <row r="115" spans="1:7">
      <c r="A115" s="4" t="s">
        <v>968</v>
      </c>
      <c r="B115" s="5" t="n">
        <v>1105</v>
      </c>
      <c r="C115" s="5" t="n">
        <v>1105</v>
      </c>
    </row>
    <row r="116" spans="1:7">
      <c r="A116" s="4" t="s">
        <v>73</v>
      </c>
      <c r="B116" s="5" t="n">
        <v>2</v>
      </c>
      <c r="C116" s="5" t="n">
        <v>1</v>
      </c>
    </row>
    <row r="117" spans="1:7">
      <c r="A117" s="4" t="s">
        <v>74</v>
      </c>
      <c r="B117" s="5" t="n">
        <v>7260</v>
      </c>
      <c r="C117" s="5" t="n">
        <v>6473</v>
      </c>
    </row>
    <row r="118" spans="1:7">
      <c r="A118" s="3" t="s">
        <v>969</v>
      </c>
    </row>
    <row r="119" spans="1:7">
      <c r="A119" s="4" t="s">
        <v>76</v>
      </c>
      <c r="B119" s="5" t="n">
        <v>356</v>
      </c>
      <c r="C119" s="5" t="n">
        <v>327</v>
      </c>
    </row>
    <row r="120" spans="1:7">
      <c r="A120" s="4" t="s">
        <v>77</v>
      </c>
      <c r="B120" s="5" t="n">
        <v>181</v>
      </c>
      <c r="C120" s="5" t="n">
        <v>153</v>
      </c>
    </row>
    <row r="121" spans="1:7">
      <c r="A121" s="4" t="s">
        <v>970</v>
      </c>
      <c r="B121" s="5" t="n">
        <v>2667</v>
      </c>
      <c r="C121" s="5" t="n">
        <v>2992</v>
      </c>
    </row>
    <row r="122" spans="1:7">
      <c r="A122" s="4" t="s">
        <v>78</v>
      </c>
      <c r="B122" s="5" t="n">
        <v>0</v>
      </c>
      <c r="C122" s="5" t="n">
        <v>0</v>
      </c>
    </row>
    <row r="123" spans="1:7">
      <c r="A123" s="4" t="s">
        <v>79</v>
      </c>
      <c r="B123" s="5" t="n">
        <v>3204</v>
      </c>
      <c r="C123" s="5" t="n">
        <v>3472</v>
      </c>
    </row>
    <row r="124" spans="1:7">
      <c r="A124" s="4" t="s">
        <v>80</v>
      </c>
      <c r="B124" s="5" t="n">
        <v>29</v>
      </c>
      <c r="C124" s="5" t="n">
        <v>29</v>
      </c>
    </row>
    <row r="125" spans="1:7">
      <c r="A125" s="4" t="s">
        <v>81</v>
      </c>
      <c r="B125" s="5" t="n">
        <v>0</v>
      </c>
      <c r="C125" s="5" t="n">
        <v>0</v>
      </c>
    </row>
    <row r="126" spans="1:7">
      <c r="A126" s="4" t="s">
        <v>82</v>
      </c>
      <c r="B126" s="5" t="n">
        <v>70</v>
      </c>
      <c r="C126" s="5" t="n">
        <v>97</v>
      </c>
    </row>
    <row r="127" spans="1:7">
      <c r="A127" s="4" t="s">
        <v>971</v>
      </c>
      <c r="B127" s="5" t="n">
        <v>99</v>
      </c>
      <c r="C127" s="5" t="n">
        <v>126</v>
      </c>
    </row>
    <row r="128" spans="1:7">
      <c r="A128" s="4" t="s">
        <v>83</v>
      </c>
      <c r="B128" s="5" t="n">
        <v>3303</v>
      </c>
      <c r="C128" s="5" t="n">
        <v>3598</v>
      </c>
    </row>
    <row r="129" spans="1:7">
      <c r="A129" s="4" t="s">
        <v>972</v>
      </c>
      <c r="B129" s="5" t="n">
        <v>3957</v>
      </c>
      <c r="C129" s="5" t="n">
        <v>2875</v>
      </c>
    </row>
    <row r="130" spans="1:7">
      <c r="A130" s="4" t="s">
        <v>93</v>
      </c>
      <c r="B130" s="5" t="n">
        <v>7260</v>
      </c>
      <c r="C130" s="5" t="n">
        <v>6473</v>
      </c>
    </row>
    <row r="131" spans="1:7">
      <c r="A131" s="4" t="s">
        <v>961</v>
      </c>
    </row>
    <row r="132" spans="1:7">
      <c r="A132" s="3" t="s">
        <v>965</v>
      </c>
    </row>
    <row r="133" spans="1:7">
      <c r="A133" s="4" t="s">
        <v>66</v>
      </c>
      <c r="B133" s="5" t="n">
        <v>276</v>
      </c>
      <c r="C133" s="5" t="n">
        <v>216</v>
      </c>
      <c r="D133" s="7" t="n">
        <v>216</v>
      </c>
      <c r="E133" s="7" t="n">
        <v>65</v>
      </c>
      <c r="F133" s="7" t="n">
        <v>65</v>
      </c>
      <c r="G133" s="7" t="n">
        <v>44</v>
      </c>
    </row>
    <row r="134" spans="1:7">
      <c r="A134" s="4" t="s">
        <v>67</v>
      </c>
      <c r="B134" s="5" t="n">
        <v>295</v>
      </c>
      <c r="C134" s="5" t="n">
        <v>283</v>
      </c>
    </row>
    <row r="135" spans="1:7">
      <c r="A135" s="4" t="s">
        <v>966</v>
      </c>
      <c r="B135" s="5" t="n">
        <v>0</v>
      </c>
      <c r="C135" s="5" t="n">
        <v>0</v>
      </c>
    </row>
    <row r="136" spans="1:7">
      <c r="A136" s="4" t="s">
        <v>68</v>
      </c>
      <c r="B136" s="5" t="n">
        <v>153</v>
      </c>
      <c r="C136" s="5" t="n">
        <v>137</v>
      </c>
    </row>
    <row r="137" spans="1:7">
      <c r="A137" s="4" t="s">
        <v>967</v>
      </c>
      <c r="B137" s="5" t="n">
        <v>51</v>
      </c>
      <c r="C137" s="5" t="n">
        <v>50</v>
      </c>
    </row>
    <row r="138" spans="1:7">
      <c r="A138" s="4" t="s">
        <v>70</v>
      </c>
      <c r="B138" s="5" t="n">
        <v>775</v>
      </c>
      <c r="C138" s="5" t="n">
        <v>686</v>
      </c>
    </row>
    <row r="139" spans="1:7">
      <c r="A139" s="4" t="s">
        <v>71</v>
      </c>
      <c r="B139" s="5" t="n">
        <v>722</v>
      </c>
      <c r="C139" s="5" t="n">
        <v>714</v>
      </c>
    </row>
    <row r="140" spans="1:7">
      <c r="A140" s="4" t="s">
        <v>72</v>
      </c>
      <c r="B140" s="5" t="n">
        <v>506</v>
      </c>
      <c r="C140" s="5" t="n">
        <v>533</v>
      </c>
    </row>
    <row r="141" spans="1:7">
      <c r="A141" s="4" t="s">
        <v>968</v>
      </c>
      <c r="B141" s="5" t="n">
        <v>0</v>
      </c>
      <c r="C141" s="5" t="n">
        <v>0</v>
      </c>
    </row>
    <row r="142" spans="1:7">
      <c r="A142" s="4" t="s">
        <v>73</v>
      </c>
      <c r="B142" s="5" t="n">
        <v>27</v>
      </c>
      <c r="C142" s="5" t="n">
        <v>24</v>
      </c>
    </row>
    <row r="143" spans="1:7">
      <c r="A143" s="4" t="s">
        <v>74</v>
      </c>
      <c r="B143" s="5" t="n">
        <v>2030</v>
      </c>
      <c r="C143" s="5" t="n">
        <v>1957</v>
      </c>
    </row>
    <row r="144" spans="1:7">
      <c r="A144" s="3" t="s">
        <v>969</v>
      </c>
    </row>
    <row r="145" spans="1:7">
      <c r="A145" s="4" t="s">
        <v>76</v>
      </c>
      <c r="B145" s="5" t="n">
        <v>239</v>
      </c>
      <c r="C145" s="5" t="n">
        <v>219</v>
      </c>
    </row>
    <row r="146" spans="1:7">
      <c r="A146" s="4" t="s">
        <v>77</v>
      </c>
      <c r="B146" s="5" t="n">
        <v>78</v>
      </c>
      <c r="C146" s="5" t="n">
        <v>64</v>
      </c>
    </row>
    <row r="147" spans="1:7">
      <c r="A147" s="4" t="s">
        <v>970</v>
      </c>
      <c r="B147" s="5" t="n">
        <v>62</v>
      </c>
      <c r="C147" s="5" t="n">
        <v>169</v>
      </c>
    </row>
    <row r="148" spans="1:7">
      <c r="A148" s="4" t="s">
        <v>78</v>
      </c>
      <c r="B148" s="5" t="n">
        <v>1</v>
      </c>
      <c r="C148" s="5" t="n">
        <v>1</v>
      </c>
    </row>
    <row r="149" spans="1:7">
      <c r="A149" s="4" t="s">
        <v>79</v>
      </c>
      <c r="B149" s="5" t="n">
        <v>380</v>
      </c>
      <c r="C149" s="5" t="n">
        <v>453</v>
      </c>
    </row>
    <row r="150" spans="1:7">
      <c r="A150" s="4" t="s">
        <v>80</v>
      </c>
      <c r="B150" s="5" t="n">
        <v>0</v>
      </c>
      <c r="C150" s="5" t="n">
        <v>2</v>
      </c>
    </row>
    <row r="151" spans="1:7">
      <c r="A151" s="4" t="s">
        <v>81</v>
      </c>
      <c r="B151" s="5" t="n">
        <v>0</v>
      </c>
      <c r="C151" s="5" t="n">
        <v>0</v>
      </c>
    </row>
    <row r="152" spans="1:7">
      <c r="A152" s="4" t="s">
        <v>82</v>
      </c>
      <c r="B152" s="5" t="n">
        <v>68</v>
      </c>
      <c r="C152" s="5" t="n">
        <v>66</v>
      </c>
    </row>
    <row r="153" spans="1:7">
      <c r="A153" s="4" t="s">
        <v>971</v>
      </c>
      <c r="B153" s="5" t="n">
        <v>68</v>
      </c>
      <c r="C153" s="5" t="n">
        <v>68</v>
      </c>
    </row>
    <row r="154" spans="1:7">
      <c r="A154" s="4" t="s">
        <v>83</v>
      </c>
      <c r="B154" s="5" t="n">
        <v>448</v>
      </c>
      <c r="C154" s="5" t="n">
        <v>521</v>
      </c>
    </row>
    <row r="155" spans="1:7">
      <c r="A155" s="4" t="s">
        <v>972</v>
      </c>
      <c r="B155" s="5" t="n">
        <v>1582</v>
      </c>
      <c r="C155" s="5" t="n">
        <v>1436</v>
      </c>
    </row>
    <row r="156" spans="1:7">
      <c r="A156" s="4" t="s">
        <v>93</v>
      </c>
      <c r="B156" s="7" t="n">
        <v>2030</v>
      </c>
      <c r="C156" s="7" t="n">
        <v>19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37</v>
      </c>
    </row>
    <row r="3" spans="1:4">
      <c r="A3" s="3" t="s">
        <v>974</v>
      </c>
    </row>
    <row r="4" spans="1:4">
      <c r="A4" s="4" t="s">
        <v>975</v>
      </c>
      <c r="B4" s="7" t="n">
        <v>975</v>
      </c>
      <c r="C4" s="7" t="n">
        <v>857</v>
      </c>
      <c r="D4" s="7" t="n">
        <v>637</v>
      </c>
    </row>
    <row r="5" spans="1:4">
      <c r="A5" s="3" t="s">
        <v>976</v>
      </c>
    </row>
    <row r="6" spans="1:4">
      <c r="A6" s="4" t="s">
        <v>128</v>
      </c>
      <c r="B6" s="5" t="n">
        <v>-269</v>
      </c>
      <c r="C6" s="5" t="n">
        <v>-288</v>
      </c>
      <c r="D6" s="5" t="n">
        <v>-180</v>
      </c>
    </row>
    <row r="7" spans="1:4">
      <c r="A7" s="4" t="s">
        <v>129</v>
      </c>
      <c r="B7" s="5" t="n">
        <v>6</v>
      </c>
      <c r="C7" s="5" t="n">
        <v>5</v>
      </c>
      <c r="D7" s="5" t="n">
        <v>18</v>
      </c>
    </row>
    <row r="8" spans="1:4">
      <c r="A8" s="4" t="s">
        <v>977</v>
      </c>
      <c r="B8" s="5" t="n">
        <v>0</v>
      </c>
      <c r="C8" s="5" t="n">
        <v>0</v>
      </c>
      <c r="D8" s="5" t="n">
        <v>0</v>
      </c>
    </row>
    <row r="9" spans="1:4">
      <c r="A9" s="4" t="s">
        <v>978</v>
      </c>
      <c r="B9" s="5" t="n">
        <v>0</v>
      </c>
      <c r="C9" s="5" t="n">
        <v>0</v>
      </c>
      <c r="D9" s="5" t="n">
        <v>0</v>
      </c>
    </row>
    <row r="10" spans="1:4">
      <c r="A10" s="4" t="s">
        <v>979</v>
      </c>
      <c r="B10" s="5" t="n">
        <v>0</v>
      </c>
      <c r="C10" s="5" t="n">
        <v>0</v>
      </c>
      <c r="D10" s="5" t="n">
        <v>0</v>
      </c>
    </row>
    <row r="11" spans="1:4">
      <c r="A11" s="4" t="s">
        <v>130</v>
      </c>
      <c r="B11" s="5" t="n">
        <v>-515</v>
      </c>
      <c r="C11" s="5" t="n">
        <v>-2283</v>
      </c>
      <c r="D11" s="5" t="n">
        <v>-3</v>
      </c>
    </row>
    <row r="12" spans="1:4">
      <c r="A12" s="4" t="s">
        <v>131</v>
      </c>
      <c r="B12" s="5" t="n">
        <v>4</v>
      </c>
      <c r="C12" s="5" t="n">
        <v>-13</v>
      </c>
      <c r="D12" s="5" t="n">
        <v>0</v>
      </c>
    </row>
    <row r="13" spans="1:4">
      <c r="A13" s="4" t="s">
        <v>132</v>
      </c>
      <c r="B13" s="5" t="n">
        <v>-774</v>
      </c>
      <c r="C13" s="5" t="n">
        <v>-2579</v>
      </c>
      <c r="D13" s="5" t="n">
        <v>-165</v>
      </c>
    </row>
    <row r="14" spans="1:4">
      <c r="A14" s="3" t="s">
        <v>980</v>
      </c>
    </row>
    <row r="15" spans="1:4">
      <c r="A15" s="4" t="s">
        <v>134</v>
      </c>
      <c r="B15" s="5" t="n">
        <v>495</v>
      </c>
      <c r="C15" s="5" t="n">
        <v>2490</v>
      </c>
      <c r="D15" s="5" t="n">
        <v>693</v>
      </c>
    </row>
    <row r="16" spans="1:4">
      <c r="A16" s="4" t="s">
        <v>135</v>
      </c>
      <c r="B16" s="5" t="n">
        <v>-636</v>
      </c>
      <c r="C16" s="5" t="n">
        <v>-524</v>
      </c>
      <c r="D16" s="5" t="n">
        <v>-951</v>
      </c>
    </row>
    <row r="17" spans="1:4">
      <c r="A17" s="4" t="s">
        <v>106</v>
      </c>
      <c r="B17" s="5" t="n">
        <v>31</v>
      </c>
      <c r="C17" s="5" t="n">
        <v>26</v>
      </c>
      <c r="D17" s="5" t="n">
        <v>18</v>
      </c>
    </row>
    <row r="18" spans="1:4">
      <c r="A18" s="4" t="s">
        <v>136</v>
      </c>
      <c r="B18" s="5" t="n">
        <v>-111</v>
      </c>
      <c r="C18" s="5" t="n">
        <v>-57</v>
      </c>
      <c r="D18" s="5" t="n">
        <v>-39</v>
      </c>
    </row>
    <row r="19" spans="1:4">
      <c r="A19" s="4" t="s">
        <v>137</v>
      </c>
      <c r="B19" s="5" t="n">
        <v>-5</v>
      </c>
      <c r="C19" s="5" t="n">
        <v>-40</v>
      </c>
      <c r="D19" s="5" t="n">
        <v>-86</v>
      </c>
    </row>
    <row r="20" spans="1:4">
      <c r="A20" s="4" t="s">
        <v>138</v>
      </c>
      <c r="B20" s="5" t="n">
        <v>0</v>
      </c>
      <c r="C20" s="5" t="n">
        <v>-78</v>
      </c>
      <c r="D20" s="5" t="n">
        <v>0</v>
      </c>
    </row>
    <row r="21" spans="1:4">
      <c r="A21" s="4" t="s">
        <v>981</v>
      </c>
      <c r="B21" s="5" t="n">
        <v>0</v>
      </c>
      <c r="C21" s="5" t="n">
        <v>0</v>
      </c>
      <c r="D21" s="5" t="n">
        <v>0</v>
      </c>
    </row>
    <row r="22" spans="1:4">
      <c r="A22" s="4" t="s">
        <v>982</v>
      </c>
      <c r="B22" s="5" t="n">
        <v>0</v>
      </c>
      <c r="C22" s="5" t="n">
        <v>0</v>
      </c>
    </row>
    <row r="23" spans="1:4">
      <c r="A23" s="4" t="s">
        <v>139</v>
      </c>
      <c r="B23" s="5" t="n">
        <v>-226</v>
      </c>
      <c r="C23" s="5" t="n">
        <v>1817</v>
      </c>
      <c r="D23" s="5" t="n">
        <v>-365</v>
      </c>
    </row>
    <row r="24" spans="1:4">
      <c r="A24" s="4" t="s">
        <v>140</v>
      </c>
      <c r="B24" s="5" t="n">
        <v>8</v>
      </c>
      <c r="C24" s="5" t="n">
        <v>0</v>
      </c>
      <c r="D24" s="5" t="n">
        <v>-8</v>
      </c>
    </row>
    <row r="25" spans="1:4">
      <c r="A25" s="4" t="s">
        <v>141</v>
      </c>
      <c r="B25" s="5" t="n">
        <v>-17</v>
      </c>
      <c r="C25" s="5" t="n">
        <v>95</v>
      </c>
      <c r="D25" s="5" t="n">
        <v>99</v>
      </c>
    </row>
    <row r="26" spans="1:4">
      <c r="A26" s="4" t="s">
        <v>142</v>
      </c>
      <c r="B26" s="5" t="n">
        <v>323</v>
      </c>
      <c r="C26" s="5" t="n">
        <v>228</v>
      </c>
      <c r="D26" s="5" t="n">
        <v>129</v>
      </c>
    </row>
    <row r="27" spans="1:4">
      <c r="A27" s="4" t="s">
        <v>143</v>
      </c>
      <c r="B27" s="5" t="n">
        <v>306</v>
      </c>
      <c r="C27" s="5" t="n">
        <v>323</v>
      </c>
      <c r="D27" s="5" t="n">
        <v>228</v>
      </c>
    </row>
    <row r="28" spans="1:4">
      <c r="A28" s="4" t="s">
        <v>957</v>
      </c>
    </row>
    <row r="29" spans="1:4">
      <c r="A29" s="3" t="s">
        <v>974</v>
      </c>
    </row>
    <row r="30" spans="1:4">
      <c r="A30" s="4" t="s">
        <v>975</v>
      </c>
      <c r="B30" s="5" t="n">
        <v>0</v>
      </c>
      <c r="C30" s="5" t="n">
        <v>0</v>
      </c>
      <c r="D30" s="5" t="n">
        <v>1</v>
      </c>
    </row>
    <row r="31" spans="1:4">
      <c r="A31" s="3" t="s">
        <v>976</v>
      </c>
    </row>
    <row r="32" spans="1:4">
      <c r="A32" s="4" t="s">
        <v>128</v>
      </c>
      <c r="B32" s="5" t="n">
        <v>0</v>
      </c>
      <c r="C32" s="5" t="n">
        <v>0</v>
      </c>
      <c r="D32" s="5" t="n">
        <v>0</v>
      </c>
    </row>
    <row r="33" spans="1:4">
      <c r="A33" s="4" t="s">
        <v>129</v>
      </c>
      <c r="B33" s="5" t="n">
        <v>0</v>
      </c>
      <c r="C33" s="5" t="n">
        <v>0</v>
      </c>
      <c r="D33" s="5" t="n">
        <v>0</v>
      </c>
    </row>
    <row r="34" spans="1:4">
      <c r="A34" s="4" t="s">
        <v>977</v>
      </c>
      <c r="B34" s="5" t="n">
        <v>0</v>
      </c>
      <c r="C34" s="5" t="n">
        <v>0</v>
      </c>
      <c r="D34" s="5" t="n">
        <v>0</v>
      </c>
    </row>
    <row r="35" spans="1:4">
      <c r="A35" s="4" t="s">
        <v>978</v>
      </c>
      <c r="B35" s="5" t="n">
        <v>515</v>
      </c>
      <c r="C35" s="5" t="n">
        <v>2260</v>
      </c>
      <c r="D35" s="5" t="n">
        <v>0</v>
      </c>
    </row>
    <row r="36" spans="1:4">
      <c r="A36" s="4" t="s">
        <v>979</v>
      </c>
      <c r="B36" s="5" t="n">
        <v>-428</v>
      </c>
      <c r="C36" s="5" t="n">
        <v>-96</v>
      </c>
      <c r="D36" s="5" t="n">
        <v>-368</v>
      </c>
    </row>
    <row r="37" spans="1:4">
      <c r="A37" s="4" t="s">
        <v>130</v>
      </c>
      <c r="B37" s="5" t="n">
        <v>0</v>
      </c>
      <c r="C37" s="5" t="n">
        <v>0</v>
      </c>
      <c r="D37" s="5" t="n">
        <v>0</v>
      </c>
    </row>
    <row r="38" spans="1:4">
      <c r="A38" s="4" t="s">
        <v>131</v>
      </c>
      <c r="B38" s="5" t="n">
        <v>0</v>
      </c>
      <c r="C38" s="5" t="n">
        <v>0</v>
      </c>
    </row>
    <row r="39" spans="1:4">
      <c r="A39" s="4" t="s">
        <v>132</v>
      </c>
      <c r="B39" s="5" t="n">
        <v>87</v>
      </c>
      <c r="C39" s="5" t="n">
        <v>2164</v>
      </c>
      <c r="D39" s="5" t="n">
        <v>-368</v>
      </c>
    </row>
    <row r="40" spans="1:4">
      <c r="A40" s="3" t="s">
        <v>980</v>
      </c>
    </row>
    <row r="41" spans="1:4">
      <c r="A41" s="4" t="s">
        <v>134</v>
      </c>
      <c r="B41" s="5" t="n">
        <v>0</v>
      </c>
      <c r="C41" s="5" t="n">
        <v>0</v>
      </c>
      <c r="D41" s="5" t="n">
        <v>0</v>
      </c>
    </row>
    <row r="42" spans="1:4">
      <c r="A42" s="4" t="s">
        <v>135</v>
      </c>
      <c r="B42" s="5" t="n">
        <v>0</v>
      </c>
      <c r="C42" s="5" t="n">
        <v>0</v>
      </c>
      <c r="D42" s="5" t="n">
        <v>0</v>
      </c>
    </row>
    <row r="43" spans="1:4">
      <c r="A43" s="4" t="s">
        <v>106</v>
      </c>
      <c r="B43" s="5" t="n">
        <v>0</v>
      </c>
      <c r="C43" s="5" t="n">
        <v>0</v>
      </c>
      <c r="D43" s="5" t="n">
        <v>0</v>
      </c>
    </row>
    <row r="44" spans="1:4">
      <c r="A44" s="4" t="s">
        <v>136</v>
      </c>
      <c r="B44" s="5" t="n">
        <v>0</v>
      </c>
      <c r="C44" s="5" t="n">
        <v>0</v>
      </c>
      <c r="D44" s="5" t="n">
        <v>0</v>
      </c>
    </row>
    <row r="45" spans="1:4">
      <c r="A45" s="4" t="s">
        <v>137</v>
      </c>
      <c r="B45" s="5" t="n">
        <v>0</v>
      </c>
      <c r="C45" s="5" t="n">
        <v>0</v>
      </c>
      <c r="D45" s="5" t="n">
        <v>0</v>
      </c>
    </row>
    <row r="46" spans="1:4">
      <c r="A46" s="4" t="s">
        <v>138</v>
      </c>
      <c r="B46" s="5" t="n">
        <v>0</v>
      </c>
      <c r="C46" s="5" t="n">
        <v>0</v>
      </c>
    </row>
    <row r="47" spans="1:4">
      <c r="A47" s="4" t="s">
        <v>981</v>
      </c>
      <c r="B47" s="5" t="n">
        <v>428</v>
      </c>
      <c r="C47" s="5" t="n">
        <v>96</v>
      </c>
      <c r="D47" s="5" t="n">
        <v>367</v>
      </c>
    </row>
    <row r="48" spans="1:4">
      <c r="A48" s="4" t="s">
        <v>982</v>
      </c>
      <c r="B48" s="5" t="n">
        <v>-515</v>
      </c>
      <c r="C48" s="5" t="n">
        <v>-2260</v>
      </c>
    </row>
    <row r="49" spans="1:4">
      <c r="A49" s="4" t="s">
        <v>139</v>
      </c>
      <c r="B49" s="5" t="n">
        <v>-87</v>
      </c>
      <c r="C49" s="5" t="n">
        <v>-2164</v>
      </c>
      <c r="D49" s="5" t="n">
        <v>367</v>
      </c>
    </row>
    <row r="50" spans="1:4">
      <c r="A50" s="4" t="s">
        <v>140</v>
      </c>
      <c r="B50" s="5" t="n">
        <v>0</v>
      </c>
      <c r="C50" s="5" t="n">
        <v>0</v>
      </c>
      <c r="D50" s="5" t="n">
        <v>0</v>
      </c>
    </row>
    <row r="51" spans="1:4">
      <c r="A51" s="4" t="s">
        <v>141</v>
      </c>
      <c r="B51" s="5" t="n">
        <v>0</v>
      </c>
      <c r="C51" s="5" t="n">
        <v>0</v>
      </c>
      <c r="D51" s="5" t="n">
        <v>0</v>
      </c>
    </row>
    <row r="52" spans="1:4">
      <c r="A52" s="4" t="s">
        <v>142</v>
      </c>
      <c r="B52" s="5" t="n">
        <v>0</v>
      </c>
      <c r="C52" s="5" t="n">
        <v>0</v>
      </c>
      <c r="D52" s="5" t="n">
        <v>0</v>
      </c>
    </row>
    <row r="53" spans="1:4">
      <c r="A53" s="4" t="s">
        <v>143</v>
      </c>
      <c r="B53" s="5" t="n">
        <v>0</v>
      </c>
      <c r="C53" s="5" t="n">
        <v>0</v>
      </c>
      <c r="D53" s="5" t="n">
        <v>0</v>
      </c>
    </row>
    <row r="54" spans="1:4">
      <c r="A54" s="4" t="s">
        <v>958</v>
      </c>
    </row>
    <row r="55" spans="1:4">
      <c r="A55" s="3" t="s">
        <v>974</v>
      </c>
    </row>
    <row r="56" spans="1:4">
      <c r="A56" s="4" t="s">
        <v>975</v>
      </c>
      <c r="B56" s="5" t="n">
        <v>0</v>
      </c>
      <c r="C56" s="5" t="n">
        <v>0</v>
      </c>
      <c r="D56" s="5" t="n">
        <v>0</v>
      </c>
    </row>
    <row r="57" spans="1:4">
      <c r="A57" s="3" t="s">
        <v>976</v>
      </c>
    </row>
    <row r="58" spans="1:4">
      <c r="A58" s="4" t="s">
        <v>128</v>
      </c>
      <c r="B58" s="5" t="n">
        <v>0</v>
      </c>
      <c r="C58" s="5" t="n">
        <v>0</v>
      </c>
      <c r="D58" s="5" t="n">
        <v>0</v>
      </c>
    </row>
    <row r="59" spans="1:4">
      <c r="A59" s="4" t="s">
        <v>129</v>
      </c>
      <c r="B59" s="5" t="n">
        <v>0</v>
      </c>
      <c r="C59" s="5" t="n">
        <v>0</v>
      </c>
      <c r="D59" s="5" t="n">
        <v>0</v>
      </c>
    </row>
    <row r="60" spans="1:4">
      <c r="A60" s="4" t="s">
        <v>977</v>
      </c>
      <c r="B60" s="5" t="n">
        <v>0</v>
      </c>
      <c r="C60" s="5" t="n">
        <v>0</v>
      </c>
      <c r="D60" s="5" t="n">
        <v>0</v>
      </c>
    </row>
    <row r="61" spans="1:4">
      <c r="A61" s="4" t="s">
        <v>978</v>
      </c>
      <c r="B61" s="5" t="n">
        <v>-31</v>
      </c>
      <c r="C61" s="5" t="n">
        <v>-26</v>
      </c>
      <c r="D61" s="5" t="n">
        <v>-18</v>
      </c>
    </row>
    <row r="62" spans="1:4">
      <c r="A62" s="4" t="s">
        <v>979</v>
      </c>
      <c r="B62" s="5" t="n">
        <v>0</v>
      </c>
      <c r="C62" s="5" t="n">
        <v>0</v>
      </c>
      <c r="D62" s="5" t="n">
        <v>0</v>
      </c>
    </row>
    <row r="63" spans="1:4">
      <c r="A63" s="4" t="s">
        <v>130</v>
      </c>
      <c r="B63" s="5" t="n">
        <v>0</v>
      </c>
      <c r="C63" s="5" t="n">
        <v>0</v>
      </c>
      <c r="D63" s="5" t="n">
        <v>0</v>
      </c>
    </row>
    <row r="64" spans="1:4">
      <c r="A64" s="4" t="s">
        <v>131</v>
      </c>
      <c r="B64" s="5" t="n">
        <v>0</v>
      </c>
      <c r="C64" s="5" t="n">
        <v>0</v>
      </c>
    </row>
    <row r="65" spans="1:4">
      <c r="A65" s="4" t="s">
        <v>132</v>
      </c>
      <c r="B65" s="5" t="n">
        <v>-31</v>
      </c>
      <c r="C65" s="5" t="n">
        <v>-26</v>
      </c>
      <c r="D65" s="5" t="n">
        <v>-18</v>
      </c>
    </row>
    <row r="66" spans="1:4">
      <c r="A66" s="3" t="s">
        <v>980</v>
      </c>
    </row>
    <row r="67" spans="1:4">
      <c r="A67" s="4" t="s">
        <v>134</v>
      </c>
      <c r="B67" s="5" t="n">
        <v>0</v>
      </c>
      <c r="C67" s="5" t="n">
        <v>0</v>
      </c>
      <c r="D67" s="5" t="n">
        <v>0</v>
      </c>
    </row>
    <row r="68" spans="1:4">
      <c r="A68" s="4" t="s">
        <v>135</v>
      </c>
      <c r="B68" s="5" t="n">
        <v>0</v>
      </c>
      <c r="C68" s="5" t="n">
        <v>0</v>
      </c>
      <c r="D68" s="5" t="n">
        <v>0</v>
      </c>
    </row>
    <row r="69" spans="1:4">
      <c r="A69" s="4" t="s">
        <v>106</v>
      </c>
      <c r="B69" s="5" t="n">
        <v>31</v>
      </c>
      <c r="C69" s="5" t="n">
        <v>26</v>
      </c>
      <c r="D69" s="5" t="n">
        <v>18</v>
      </c>
    </row>
    <row r="70" spans="1:4">
      <c r="A70" s="4" t="s">
        <v>136</v>
      </c>
      <c r="B70" s="5" t="n">
        <v>-111</v>
      </c>
      <c r="C70" s="5" t="n">
        <v>-57</v>
      </c>
      <c r="D70" s="5" t="n">
        <v>-39</v>
      </c>
    </row>
    <row r="71" spans="1:4">
      <c r="A71" s="4" t="s">
        <v>137</v>
      </c>
      <c r="B71" s="5" t="n">
        <v>0</v>
      </c>
      <c r="C71" s="5" t="n">
        <v>0</v>
      </c>
      <c r="D71" s="5" t="n">
        <v>0</v>
      </c>
    </row>
    <row r="72" spans="1:4">
      <c r="A72" s="4" t="s">
        <v>138</v>
      </c>
      <c r="B72" s="5" t="n">
        <v>0</v>
      </c>
      <c r="C72" s="5" t="n">
        <v>0</v>
      </c>
    </row>
    <row r="73" spans="1:4">
      <c r="A73" s="4" t="s">
        <v>981</v>
      </c>
      <c r="B73" s="5" t="n">
        <v>111</v>
      </c>
      <c r="C73" s="5" t="n">
        <v>57</v>
      </c>
      <c r="D73" s="5" t="n">
        <v>39</v>
      </c>
    </row>
    <row r="74" spans="1:4">
      <c r="A74" s="4" t="s">
        <v>982</v>
      </c>
      <c r="B74" s="5" t="n">
        <v>0</v>
      </c>
      <c r="C74" s="5" t="n">
        <v>0</v>
      </c>
    </row>
    <row r="75" spans="1:4">
      <c r="A75" s="4" t="s">
        <v>139</v>
      </c>
      <c r="B75" s="5" t="n">
        <v>31</v>
      </c>
      <c r="C75" s="5" t="n">
        <v>26</v>
      </c>
      <c r="D75" s="5" t="n">
        <v>18</v>
      </c>
    </row>
    <row r="76" spans="1:4">
      <c r="A76" s="4" t="s">
        <v>140</v>
      </c>
      <c r="B76" s="5" t="n">
        <v>0</v>
      </c>
      <c r="C76" s="5" t="n">
        <v>0</v>
      </c>
      <c r="D76" s="5" t="n">
        <v>0</v>
      </c>
    </row>
    <row r="77" spans="1:4">
      <c r="A77" s="4" t="s">
        <v>141</v>
      </c>
      <c r="B77" s="5" t="n">
        <v>0</v>
      </c>
      <c r="C77" s="5" t="n">
        <v>0</v>
      </c>
      <c r="D77" s="5" t="n">
        <v>0</v>
      </c>
    </row>
    <row r="78" spans="1:4">
      <c r="A78" s="4" t="s">
        <v>142</v>
      </c>
      <c r="B78" s="5" t="n">
        <v>0</v>
      </c>
      <c r="C78" s="5" t="n">
        <v>0</v>
      </c>
      <c r="D78" s="5" t="n">
        <v>0</v>
      </c>
    </row>
    <row r="79" spans="1:4">
      <c r="A79" s="4" t="s">
        <v>143</v>
      </c>
      <c r="B79" s="5" t="n">
        <v>0</v>
      </c>
      <c r="C79" s="5" t="n">
        <v>0</v>
      </c>
      <c r="D79" s="5" t="n">
        <v>0</v>
      </c>
    </row>
    <row r="80" spans="1:4">
      <c r="A80" s="4" t="s">
        <v>959</v>
      </c>
    </row>
    <row r="81" spans="1:4">
      <c r="A81" s="3" t="s">
        <v>974</v>
      </c>
    </row>
    <row r="82" spans="1:4">
      <c r="A82" s="4" t="s">
        <v>975</v>
      </c>
      <c r="B82" s="5" t="n">
        <v>128</v>
      </c>
      <c r="C82" s="5" t="n">
        <v>103</v>
      </c>
      <c r="D82" s="5" t="n">
        <v>60</v>
      </c>
    </row>
    <row r="83" spans="1:4">
      <c r="A83" s="3" t="s">
        <v>976</v>
      </c>
    </row>
    <row r="84" spans="1:4">
      <c r="A84" s="4" t="s">
        <v>128</v>
      </c>
      <c r="B84" s="5" t="n">
        <v>-19</v>
      </c>
      <c r="C84" s="5" t="n">
        <v>-13</v>
      </c>
      <c r="D84" s="5" t="n">
        <v>-13</v>
      </c>
    </row>
    <row r="85" spans="1:4">
      <c r="A85" s="4" t="s">
        <v>129</v>
      </c>
      <c r="B85" s="5" t="n">
        <v>1</v>
      </c>
      <c r="C85" s="5" t="n">
        <v>0</v>
      </c>
      <c r="D85" s="5" t="n">
        <v>0</v>
      </c>
    </row>
    <row r="86" spans="1:4">
      <c r="A86" s="4" t="s">
        <v>977</v>
      </c>
      <c r="B86" s="5" t="n">
        <v>0</v>
      </c>
      <c r="C86" s="5" t="n">
        <v>0</v>
      </c>
      <c r="D86" s="5" t="n">
        <v>0</v>
      </c>
    </row>
    <row r="87" spans="1:4">
      <c r="A87" s="4" t="s">
        <v>978</v>
      </c>
      <c r="B87" s="5" t="n">
        <v>-484</v>
      </c>
      <c r="C87" s="5" t="n">
        <v>-2234</v>
      </c>
      <c r="D87" s="5" t="n">
        <v>18</v>
      </c>
    </row>
    <row r="88" spans="1:4">
      <c r="A88" s="4" t="s">
        <v>979</v>
      </c>
      <c r="B88" s="5" t="n">
        <v>428</v>
      </c>
      <c r="C88" s="5" t="n">
        <v>96</v>
      </c>
      <c r="D88" s="5" t="n">
        <v>368</v>
      </c>
    </row>
    <row r="89" spans="1:4">
      <c r="A89" s="4" t="s">
        <v>130</v>
      </c>
      <c r="B89" s="5" t="n">
        <v>0</v>
      </c>
      <c r="C89" s="5" t="n">
        <v>0</v>
      </c>
      <c r="D89" s="5" t="n">
        <v>0</v>
      </c>
    </row>
    <row r="90" spans="1:4">
      <c r="A90" s="4" t="s">
        <v>131</v>
      </c>
      <c r="B90" s="5" t="n">
        <v>4</v>
      </c>
      <c r="C90" s="5" t="n">
        <v>-13</v>
      </c>
    </row>
    <row r="91" spans="1:4">
      <c r="A91" s="4" t="s">
        <v>132</v>
      </c>
      <c r="B91" s="5" t="n">
        <v>-70</v>
      </c>
      <c r="C91" s="5" t="n">
        <v>-2164</v>
      </c>
      <c r="D91" s="5" t="n">
        <v>373</v>
      </c>
    </row>
    <row r="92" spans="1:4">
      <c r="A92" s="3" t="s">
        <v>980</v>
      </c>
    </row>
    <row r="93" spans="1:4">
      <c r="A93" s="4" t="s">
        <v>134</v>
      </c>
      <c r="B93" s="5" t="n">
        <v>495</v>
      </c>
      <c r="C93" s="5" t="n">
        <v>2490</v>
      </c>
      <c r="D93" s="5" t="n">
        <v>693</v>
      </c>
    </row>
    <row r="94" spans="1:4">
      <c r="A94" s="4" t="s">
        <v>135</v>
      </c>
      <c r="B94" s="5" t="n">
        <v>-632</v>
      </c>
      <c r="C94" s="5" t="n">
        <v>-450</v>
      </c>
      <c r="D94" s="5" t="n">
        <v>-947</v>
      </c>
    </row>
    <row r="95" spans="1:4">
      <c r="A95" s="4" t="s">
        <v>106</v>
      </c>
      <c r="B95" s="5" t="n">
        <v>0</v>
      </c>
      <c r="C95" s="5" t="n">
        <v>0</v>
      </c>
      <c r="D95" s="5" t="n">
        <v>0</v>
      </c>
    </row>
    <row r="96" spans="1:4">
      <c r="A96" s="4" t="s">
        <v>136</v>
      </c>
      <c r="B96" s="5" t="n">
        <v>0</v>
      </c>
      <c r="C96" s="5" t="n">
        <v>0</v>
      </c>
      <c r="D96" s="5" t="n">
        <v>0</v>
      </c>
    </row>
    <row r="97" spans="1:4">
      <c r="A97" s="4" t="s">
        <v>137</v>
      </c>
      <c r="B97" s="5" t="n">
        <v>-5</v>
      </c>
      <c r="C97" s="5" t="n">
        <v>-40</v>
      </c>
      <c r="D97" s="5" t="n">
        <v>-86</v>
      </c>
    </row>
    <row r="98" spans="1:4">
      <c r="A98" s="4" t="s">
        <v>138</v>
      </c>
      <c r="B98" s="5" t="n">
        <v>0</v>
      </c>
      <c r="C98" s="5" t="n">
        <v>0</v>
      </c>
    </row>
    <row r="99" spans="1:4">
      <c r="A99" s="4" t="s">
        <v>981</v>
      </c>
      <c r="B99" s="5" t="n">
        <v>0</v>
      </c>
      <c r="C99" s="5" t="n">
        <v>0</v>
      </c>
      <c r="D99" s="5" t="n">
        <v>0</v>
      </c>
    </row>
    <row r="100" spans="1:4">
      <c r="A100" s="4" t="s">
        <v>982</v>
      </c>
      <c r="B100" s="5" t="n">
        <v>0</v>
      </c>
      <c r="C100" s="5" t="n">
        <v>0</v>
      </c>
    </row>
    <row r="101" spans="1:4">
      <c r="A101" s="4" t="s">
        <v>139</v>
      </c>
      <c r="B101" s="5" t="n">
        <v>-142</v>
      </c>
      <c r="C101" s="5" t="n">
        <v>2000</v>
      </c>
      <c r="D101" s="5" t="n">
        <v>-340</v>
      </c>
    </row>
    <row r="102" spans="1:4">
      <c r="A102" s="4" t="s">
        <v>140</v>
      </c>
      <c r="B102" s="5" t="n">
        <v>0</v>
      </c>
      <c r="C102" s="5" t="n">
        <v>0</v>
      </c>
      <c r="D102" s="5" t="n">
        <v>0</v>
      </c>
    </row>
    <row r="103" spans="1:4">
      <c r="A103" s="4" t="s">
        <v>141</v>
      </c>
      <c r="B103" s="5" t="n">
        <v>-84</v>
      </c>
      <c r="C103" s="5" t="n">
        <v>-61</v>
      </c>
      <c r="D103" s="5" t="n">
        <v>93</v>
      </c>
    </row>
    <row r="104" spans="1:4">
      <c r="A104" s="4" t="s">
        <v>142</v>
      </c>
      <c r="B104" s="5" t="n">
        <v>102</v>
      </c>
      <c r="C104" s="5" t="n">
        <v>163</v>
      </c>
      <c r="D104" s="5" t="n">
        <v>70</v>
      </c>
    </row>
    <row r="105" spans="1:4">
      <c r="A105" s="4" t="s">
        <v>143</v>
      </c>
      <c r="B105" s="5" t="n">
        <v>18</v>
      </c>
      <c r="C105" s="5" t="n">
        <v>102</v>
      </c>
      <c r="D105" s="5" t="n">
        <v>163</v>
      </c>
    </row>
    <row r="106" spans="1:4">
      <c r="A106" s="4" t="s">
        <v>960</v>
      </c>
    </row>
    <row r="107" spans="1:4">
      <c r="A107" s="3" t="s">
        <v>974</v>
      </c>
    </row>
    <row r="108" spans="1:4">
      <c r="A108" s="4" t="s">
        <v>975</v>
      </c>
      <c r="B108" s="5" t="n">
        <v>647</v>
      </c>
      <c r="C108" s="5" t="n">
        <v>566</v>
      </c>
      <c r="D108" s="5" t="n">
        <v>542</v>
      </c>
    </row>
    <row r="109" spans="1:4">
      <c r="A109" s="3" t="s">
        <v>976</v>
      </c>
    </row>
    <row r="110" spans="1:4">
      <c r="A110" s="4" t="s">
        <v>128</v>
      </c>
      <c r="B110" s="5" t="n">
        <v>-209</v>
      </c>
      <c r="C110" s="5" t="n">
        <v>-239</v>
      </c>
      <c r="D110" s="5" t="n">
        <v>-164</v>
      </c>
    </row>
    <row r="111" spans="1:4">
      <c r="A111" s="4" t="s">
        <v>129</v>
      </c>
      <c r="B111" s="5" t="n">
        <v>5</v>
      </c>
      <c r="C111" s="5" t="n">
        <v>5</v>
      </c>
      <c r="D111" s="5" t="n">
        <v>18</v>
      </c>
    </row>
    <row r="112" spans="1:4">
      <c r="A112" s="4" t="s">
        <v>977</v>
      </c>
      <c r="B112" s="5" t="n">
        <v>0</v>
      </c>
      <c r="C112" s="5" t="n">
        <v>0</v>
      </c>
      <c r="D112" s="5" t="n">
        <v>0</v>
      </c>
    </row>
    <row r="113" spans="1:4">
      <c r="A113" s="4" t="s">
        <v>978</v>
      </c>
      <c r="B113" s="5" t="n">
        <v>0</v>
      </c>
      <c r="C113" s="5" t="n">
        <v>0</v>
      </c>
      <c r="D113" s="5" t="n">
        <v>0</v>
      </c>
    </row>
    <row r="114" spans="1:4">
      <c r="A114" s="4" t="s">
        <v>979</v>
      </c>
      <c r="B114" s="5" t="n">
        <v>0</v>
      </c>
      <c r="C114" s="5" t="n">
        <v>0</v>
      </c>
      <c r="D114" s="5" t="n">
        <v>0</v>
      </c>
    </row>
    <row r="115" spans="1:4">
      <c r="A115" s="4" t="s">
        <v>130</v>
      </c>
      <c r="B115" s="5" t="n">
        <v>-515</v>
      </c>
      <c r="C115" s="5" t="n">
        <v>-368</v>
      </c>
      <c r="D115" s="5" t="n">
        <v>-3</v>
      </c>
    </row>
    <row r="116" spans="1:4">
      <c r="A116" s="4" t="s">
        <v>131</v>
      </c>
      <c r="B116" s="5" t="n">
        <v>0</v>
      </c>
      <c r="C116" s="5" t="n">
        <v>0</v>
      </c>
    </row>
    <row r="117" spans="1:4">
      <c r="A117" s="4" t="s">
        <v>132</v>
      </c>
      <c r="B117" s="5" t="n">
        <v>-719</v>
      </c>
      <c r="C117" s="5" t="n">
        <v>-602</v>
      </c>
      <c r="D117" s="5" t="n">
        <v>-149</v>
      </c>
    </row>
    <row r="118" spans="1:4">
      <c r="A118" s="3" t="s">
        <v>980</v>
      </c>
    </row>
    <row r="119" spans="1:4">
      <c r="A119" s="4" t="s">
        <v>134</v>
      </c>
      <c r="B119" s="5" t="n">
        <v>0</v>
      </c>
      <c r="C119" s="5" t="n">
        <v>0</v>
      </c>
      <c r="D119" s="5" t="n">
        <v>0</v>
      </c>
    </row>
    <row r="120" spans="1:4">
      <c r="A120" s="4" t="s">
        <v>135</v>
      </c>
      <c r="B120" s="5" t="n">
        <v>-3</v>
      </c>
      <c r="C120" s="5" t="n">
        <v>-23</v>
      </c>
      <c r="D120" s="5" t="n">
        <v>0</v>
      </c>
    </row>
    <row r="121" spans="1:4">
      <c r="A121" s="4" t="s">
        <v>106</v>
      </c>
      <c r="B121" s="5" t="n">
        <v>0</v>
      </c>
      <c r="C121" s="5" t="n">
        <v>0</v>
      </c>
      <c r="D121" s="5" t="n">
        <v>0</v>
      </c>
    </row>
    <row r="122" spans="1:4">
      <c r="A122" s="4" t="s">
        <v>136</v>
      </c>
      <c r="B122" s="5" t="n">
        <v>0</v>
      </c>
      <c r="C122" s="5" t="n">
        <v>0</v>
      </c>
      <c r="D122" s="5" t="n">
        <v>0</v>
      </c>
    </row>
    <row r="123" spans="1:4">
      <c r="A123" s="4" t="s">
        <v>137</v>
      </c>
      <c r="B123" s="5" t="n">
        <v>0</v>
      </c>
      <c r="C123" s="5" t="n">
        <v>0</v>
      </c>
      <c r="D123" s="5" t="n">
        <v>0</v>
      </c>
    </row>
    <row r="124" spans="1:4">
      <c r="A124" s="4" t="s">
        <v>138</v>
      </c>
      <c r="B124" s="5" t="n">
        <v>0</v>
      </c>
      <c r="C124" s="5" t="n">
        <v>-66</v>
      </c>
    </row>
    <row r="125" spans="1:4">
      <c r="A125" s="4" t="s">
        <v>981</v>
      </c>
      <c r="B125" s="5" t="n">
        <v>-433</v>
      </c>
      <c r="C125" s="5" t="n">
        <v>-238</v>
      </c>
      <c r="D125" s="5" t="n">
        <v>-408</v>
      </c>
    </row>
    <row r="126" spans="1:4">
      <c r="A126" s="4" t="s">
        <v>982</v>
      </c>
      <c r="B126" s="5" t="n">
        <v>515</v>
      </c>
      <c r="C126" s="5" t="n">
        <v>368</v>
      </c>
    </row>
    <row r="127" spans="1:4">
      <c r="A127" s="4" t="s">
        <v>139</v>
      </c>
      <c r="B127" s="5" t="n">
        <v>79</v>
      </c>
      <c r="C127" s="5" t="n">
        <v>41</v>
      </c>
      <c r="D127" s="5" t="n">
        <v>-408</v>
      </c>
    </row>
    <row r="128" spans="1:4">
      <c r="A128" s="4" t="s">
        <v>140</v>
      </c>
      <c r="B128" s="5" t="n">
        <v>0</v>
      </c>
      <c r="C128" s="5" t="n">
        <v>0</v>
      </c>
      <c r="D128" s="5" t="n">
        <v>0</v>
      </c>
    </row>
    <row r="129" spans="1:4">
      <c r="A129" s="4" t="s">
        <v>141</v>
      </c>
      <c r="B129" s="5" t="n">
        <v>7</v>
      </c>
      <c r="C129" s="5" t="n">
        <v>5</v>
      </c>
      <c r="D129" s="5" t="n">
        <v>-15</v>
      </c>
    </row>
    <row r="130" spans="1:4">
      <c r="A130" s="4" t="s">
        <v>142</v>
      </c>
      <c r="B130" s="5" t="n">
        <v>5</v>
      </c>
      <c r="C130" s="5" t="n">
        <v>0</v>
      </c>
      <c r="D130" s="5" t="n">
        <v>15</v>
      </c>
    </row>
    <row r="131" spans="1:4">
      <c r="A131" s="4" t="s">
        <v>143</v>
      </c>
      <c r="B131" s="5" t="n">
        <v>12</v>
      </c>
      <c r="C131" s="5" t="n">
        <v>5</v>
      </c>
      <c r="D131" s="5" t="n">
        <v>0</v>
      </c>
    </row>
    <row r="132" spans="1:4">
      <c r="A132" s="4" t="s">
        <v>961</v>
      </c>
    </row>
    <row r="133" spans="1:4">
      <c r="A133" s="3" t="s">
        <v>974</v>
      </c>
    </row>
    <row r="134" spans="1:4">
      <c r="A134" s="4" t="s">
        <v>975</v>
      </c>
      <c r="B134" s="5" t="n">
        <v>200</v>
      </c>
      <c r="C134" s="5" t="n">
        <v>188</v>
      </c>
      <c r="D134" s="5" t="n">
        <v>34</v>
      </c>
    </row>
    <row r="135" spans="1:4">
      <c r="A135" s="3" t="s">
        <v>976</v>
      </c>
    </row>
    <row r="136" spans="1:4">
      <c r="A136" s="4" t="s">
        <v>128</v>
      </c>
      <c r="B136" s="5" t="n">
        <v>-41</v>
      </c>
      <c r="C136" s="5" t="n">
        <v>-36</v>
      </c>
      <c r="D136" s="5" t="n">
        <v>-3</v>
      </c>
    </row>
    <row r="137" spans="1:4">
      <c r="A137" s="4" t="s">
        <v>129</v>
      </c>
      <c r="B137" s="5" t="n">
        <v>0</v>
      </c>
      <c r="C137" s="5" t="n">
        <v>0</v>
      </c>
      <c r="D137" s="5" t="n">
        <v>0</v>
      </c>
    </row>
    <row r="138" spans="1:4">
      <c r="A138" s="4" t="s">
        <v>977</v>
      </c>
      <c r="B138" s="5" t="n">
        <v>0</v>
      </c>
      <c r="C138" s="5" t="n">
        <v>0</v>
      </c>
      <c r="D138" s="5" t="n">
        <v>0</v>
      </c>
    </row>
    <row r="139" spans="1:4">
      <c r="A139" s="4" t="s">
        <v>978</v>
      </c>
      <c r="B139" s="5" t="n">
        <v>0</v>
      </c>
      <c r="C139" s="5" t="n">
        <v>0</v>
      </c>
      <c r="D139" s="5" t="n">
        <v>0</v>
      </c>
    </row>
    <row r="140" spans="1:4">
      <c r="A140" s="4" t="s">
        <v>979</v>
      </c>
      <c r="B140" s="5" t="n">
        <v>0</v>
      </c>
      <c r="C140" s="5" t="n">
        <v>0</v>
      </c>
      <c r="D140" s="5" t="n">
        <v>0</v>
      </c>
    </row>
    <row r="141" spans="1:4">
      <c r="A141" s="4" t="s">
        <v>130</v>
      </c>
      <c r="B141" s="5" t="n">
        <v>0</v>
      </c>
      <c r="C141" s="5" t="n">
        <v>-1915</v>
      </c>
      <c r="D141" s="5" t="n">
        <v>0</v>
      </c>
    </row>
    <row r="142" spans="1:4">
      <c r="A142" s="4" t="s">
        <v>131</v>
      </c>
      <c r="B142" s="5" t="n">
        <v>0</v>
      </c>
      <c r="C142" s="5" t="n">
        <v>0</v>
      </c>
    </row>
    <row r="143" spans="1:4">
      <c r="A143" s="4" t="s">
        <v>132</v>
      </c>
      <c r="B143" s="5" t="n">
        <v>-41</v>
      </c>
      <c r="C143" s="5" t="n">
        <v>-1951</v>
      </c>
      <c r="D143" s="5" t="n">
        <v>-3</v>
      </c>
    </row>
    <row r="144" spans="1:4">
      <c r="A144" s="3" t="s">
        <v>980</v>
      </c>
    </row>
    <row r="145" spans="1:4">
      <c r="A145" s="4" t="s">
        <v>134</v>
      </c>
      <c r="B145" s="5" t="n">
        <v>0</v>
      </c>
      <c r="C145" s="5" t="n">
        <v>0</v>
      </c>
      <c r="D145" s="5" t="n">
        <v>0</v>
      </c>
    </row>
    <row r="146" spans="1:4">
      <c r="A146" s="4" t="s">
        <v>135</v>
      </c>
      <c r="B146" s="5" t="n">
        <v>-1</v>
      </c>
      <c r="C146" s="5" t="n">
        <v>-51</v>
      </c>
      <c r="D146" s="5" t="n">
        <v>-4</v>
      </c>
    </row>
    <row r="147" spans="1:4">
      <c r="A147" s="4" t="s">
        <v>106</v>
      </c>
      <c r="B147" s="5" t="n">
        <v>0</v>
      </c>
      <c r="C147" s="5" t="n">
        <v>0</v>
      </c>
      <c r="D147" s="5" t="n">
        <v>0</v>
      </c>
    </row>
    <row r="148" spans="1:4">
      <c r="A148" s="4" t="s">
        <v>136</v>
      </c>
      <c r="B148" s="5" t="n">
        <v>0</v>
      </c>
      <c r="C148" s="5" t="n">
        <v>0</v>
      </c>
      <c r="D148" s="5" t="n">
        <v>0</v>
      </c>
    </row>
    <row r="149" spans="1:4">
      <c r="A149" s="4" t="s">
        <v>137</v>
      </c>
      <c r="B149" s="5" t="n">
        <v>0</v>
      </c>
      <c r="C149" s="5" t="n">
        <v>0</v>
      </c>
      <c r="D149" s="5" t="n">
        <v>0</v>
      </c>
    </row>
    <row r="150" spans="1:4">
      <c r="A150" s="4" t="s">
        <v>138</v>
      </c>
      <c r="B150" s="5" t="n">
        <v>0</v>
      </c>
      <c r="C150" s="5" t="n">
        <v>-12</v>
      </c>
    </row>
    <row r="151" spans="1:4">
      <c r="A151" s="4" t="s">
        <v>981</v>
      </c>
      <c r="B151" s="5" t="n">
        <v>-106</v>
      </c>
      <c r="C151" s="5" t="n">
        <v>85</v>
      </c>
      <c r="D151" s="5" t="n">
        <v>2</v>
      </c>
    </row>
    <row r="152" spans="1:4">
      <c r="A152" s="4" t="s">
        <v>982</v>
      </c>
      <c r="B152" s="5" t="n">
        <v>0</v>
      </c>
      <c r="C152" s="5" t="n">
        <v>1892</v>
      </c>
    </row>
    <row r="153" spans="1:4">
      <c r="A153" s="4" t="s">
        <v>139</v>
      </c>
      <c r="B153" s="5" t="n">
        <v>-107</v>
      </c>
      <c r="C153" s="5" t="n">
        <v>1914</v>
      </c>
      <c r="D153" s="5" t="n">
        <v>-2</v>
      </c>
    </row>
    <row r="154" spans="1:4">
      <c r="A154" s="4" t="s">
        <v>140</v>
      </c>
      <c r="B154" s="5" t="n">
        <v>8</v>
      </c>
      <c r="C154" s="5" t="n">
        <v>0</v>
      </c>
      <c r="D154" s="5" t="n">
        <v>-8</v>
      </c>
    </row>
    <row r="155" spans="1:4">
      <c r="A155" s="4" t="s">
        <v>141</v>
      </c>
      <c r="B155" s="5" t="n">
        <v>60</v>
      </c>
      <c r="C155" s="5" t="n">
        <v>151</v>
      </c>
      <c r="D155" s="5" t="n">
        <v>21</v>
      </c>
    </row>
    <row r="156" spans="1:4">
      <c r="A156" s="4" t="s">
        <v>142</v>
      </c>
      <c r="B156" s="5" t="n">
        <v>216</v>
      </c>
      <c r="C156" s="5" t="n">
        <v>65</v>
      </c>
      <c r="D156" s="5" t="n">
        <v>44</v>
      </c>
    </row>
    <row r="157" spans="1:4">
      <c r="A157" s="4" t="s">
        <v>143</v>
      </c>
      <c r="B157" s="7" t="n">
        <v>276</v>
      </c>
      <c r="C157" s="7" t="n">
        <v>216</v>
      </c>
      <c r="D157" s="7" t="n">
        <v>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94</v>
      </c>
    </row>
    <row r="4" spans="1:12">
      <c r="A4" s="4" t="s">
        <v>39</v>
      </c>
      <c r="B4" s="7" t="n">
        <v>1881</v>
      </c>
      <c r="C4" s="7" t="n">
        <v>1906</v>
      </c>
      <c r="D4" s="7" t="n">
        <v>1806</v>
      </c>
      <c r="E4" s="7" t="n">
        <v>1502</v>
      </c>
      <c r="F4" s="7" t="n">
        <v>1618</v>
      </c>
      <c r="G4" s="7" t="n">
        <v>1645</v>
      </c>
      <c r="H4" s="7" t="n">
        <v>1614</v>
      </c>
      <c r="I4" s="7" t="n">
        <v>1612</v>
      </c>
      <c r="J4" s="7" t="n">
        <v>7095</v>
      </c>
      <c r="K4" s="7" t="n">
        <v>6489</v>
      </c>
      <c r="L4" s="7" t="n">
        <v>4881</v>
      </c>
    </row>
    <row r="5" spans="1:12">
      <c r="A5" s="4" t="s">
        <v>41</v>
      </c>
      <c r="B5" s="5" t="n">
        <v>1514</v>
      </c>
      <c r="C5" s="5" t="n">
        <v>1518</v>
      </c>
      <c r="D5" s="5" t="n">
        <v>1453</v>
      </c>
      <c r="E5" s="5" t="n">
        <v>1206</v>
      </c>
      <c r="F5" s="5" t="n">
        <v>1317</v>
      </c>
      <c r="G5" s="5" t="n">
        <v>1296</v>
      </c>
      <c r="H5" s="5" t="n">
        <v>1269</v>
      </c>
      <c r="I5" s="5" t="n">
        <v>1320</v>
      </c>
      <c r="J5" s="5" t="n">
        <v>5691</v>
      </c>
      <c r="K5" s="5" t="n">
        <v>5202</v>
      </c>
      <c r="L5" s="5" t="n">
        <v>4012</v>
      </c>
    </row>
    <row r="6" spans="1:12">
      <c r="A6" s="4" t="s">
        <v>984</v>
      </c>
      <c r="B6" s="5" t="n">
        <v>367</v>
      </c>
      <c r="C6" s="5" t="n">
        <v>388</v>
      </c>
      <c r="D6" s="5" t="n">
        <v>353</v>
      </c>
      <c r="E6" s="5" t="n">
        <v>296</v>
      </c>
      <c r="F6" s="5" t="n">
        <v>301</v>
      </c>
      <c r="G6" s="5" t="n">
        <v>349</v>
      </c>
      <c r="H6" s="5" t="n">
        <v>345</v>
      </c>
      <c r="I6" s="5" t="n">
        <v>292</v>
      </c>
    </row>
    <row r="7" spans="1:12">
      <c r="A7" s="4" t="s">
        <v>57</v>
      </c>
      <c r="B7" s="7" t="n">
        <v>110</v>
      </c>
      <c r="C7" s="7" t="n">
        <v>107</v>
      </c>
      <c r="D7" s="7" t="n">
        <v>72</v>
      </c>
      <c r="E7" s="7" t="n">
        <v>51</v>
      </c>
      <c r="F7" s="7" t="n">
        <v>77</v>
      </c>
      <c r="G7" s="7" t="n">
        <v>96</v>
      </c>
      <c r="H7" s="7" t="n">
        <v>59</v>
      </c>
      <c r="I7" s="7" t="n">
        <v>4</v>
      </c>
      <c r="J7" s="7" t="n">
        <v>340</v>
      </c>
      <c r="K7" s="7" t="n">
        <v>236</v>
      </c>
      <c r="L7" s="7" t="n">
        <v>86</v>
      </c>
    </row>
    <row r="8" spans="1:12">
      <c r="A8" s="3" t="s">
        <v>184</v>
      </c>
    </row>
    <row r="9" spans="1:12">
      <c r="A9" s="4" t="s">
        <v>939</v>
      </c>
      <c r="B9" s="8" t="n">
        <v>0.84</v>
      </c>
      <c r="C9" s="8" t="n">
        <v>0.82</v>
      </c>
      <c r="D9" s="8" t="n">
        <v>0.5600000000000001</v>
      </c>
      <c r="E9" s="8" t="n">
        <v>0.42</v>
      </c>
      <c r="F9" s="8" t="n">
        <v>0.63</v>
      </c>
      <c r="G9" s="8" t="n">
        <v>0.79</v>
      </c>
      <c r="H9" s="8" t="n">
        <v>0.49</v>
      </c>
      <c r="I9" s="8" t="n">
        <v>0.03</v>
      </c>
      <c r="J9" s="8" t="n">
        <v>2.66</v>
      </c>
      <c r="K9" s="8" t="n">
        <v>1.95</v>
      </c>
      <c r="L9" s="8" t="n">
        <v>0.72</v>
      </c>
    </row>
    <row r="10" spans="1:12">
      <c r="A10" s="4" t="s">
        <v>940</v>
      </c>
      <c r="B10" s="8" t="n">
        <v>0.8100000000000001</v>
      </c>
      <c r="C10" s="8" t="n">
        <v>0.79</v>
      </c>
      <c r="D10" s="8" t="n">
        <v>0.54</v>
      </c>
      <c r="E10" s="8" t="n">
        <v>0.4</v>
      </c>
      <c r="F10" s="8" t="n">
        <v>0.61</v>
      </c>
      <c r="G10" s="8" t="n">
        <v>0.76</v>
      </c>
      <c r="H10" s="8" t="n">
        <v>0.47</v>
      </c>
      <c r="I10" s="8" t="n">
        <v>0.03</v>
      </c>
      <c r="J10" s="8" t="n">
        <v>2.56</v>
      </c>
      <c r="K10" s="8" t="n">
        <v>1.89</v>
      </c>
      <c r="L10" s="8" t="n">
        <v>0.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85</v>
      </c>
      <c r="B1" s="2" t="s">
        <v>450</v>
      </c>
      <c r="C1" s="2" t="s">
        <v>30</v>
      </c>
      <c r="K1" s="2" t="s">
        <v>1</v>
      </c>
    </row>
    <row r="2" spans="1:14">
      <c r="B2" s="2" t="s">
        <v>986</v>
      </c>
      <c r="C2" s="2" t="s">
        <v>409</v>
      </c>
      <c r="D2" s="2" t="s">
        <v>791</v>
      </c>
      <c r="E2" s="2" t="s">
        <v>792</v>
      </c>
      <c r="F2" s="2" t="s">
        <v>793</v>
      </c>
      <c r="G2" s="2" t="s">
        <v>383</v>
      </c>
      <c r="H2" s="2" t="s">
        <v>794</v>
      </c>
      <c r="I2" s="2" t="s">
        <v>795</v>
      </c>
      <c r="J2" s="2" t="s">
        <v>796</v>
      </c>
      <c r="K2" s="2" t="s">
        <v>409</v>
      </c>
      <c r="L2" s="2" t="s">
        <v>383</v>
      </c>
      <c r="M2" s="2" t="s">
        <v>384</v>
      </c>
      <c r="N2" s="2" t="s">
        <v>987</v>
      </c>
    </row>
    <row r="3" spans="1:14">
      <c r="A3" s="3" t="s">
        <v>197</v>
      </c>
    </row>
    <row r="4" spans="1:14">
      <c r="A4" s="4" t="s">
        <v>988</v>
      </c>
      <c r="C4" s="7" t="n">
        <v>1881</v>
      </c>
      <c r="D4" s="7" t="n">
        <v>1906</v>
      </c>
      <c r="E4" s="7" t="n">
        <v>1806</v>
      </c>
      <c r="F4" s="7" t="n">
        <v>1502</v>
      </c>
      <c r="G4" s="7" t="n">
        <v>1618</v>
      </c>
      <c r="H4" s="7" t="n">
        <v>1645</v>
      </c>
      <c r="I4" s="7" t="n">
        <v>1614</v>
      </c>
      <c r="J4" s="7" t="n">
        <v>1612</v>
      </c>
      <c r="K4" s="7" t="n">
        <v>7095</v>
      </c>
      <c r="L4" s="7" t="n">
        <v>6489</v>
      </c>
      <c r="M4" s="7" t="n">
        <v>4881</v>
      </c>
    </row>
    <row r="5" spans="1:14">
      <c r="A5" s="4" t="s">
        <v>989</v>
      </c>
    </row>
    <row r="6" spans="1:14">
      <c r="A6" s="3" t="s">
        <v>197</v>
      </c>
    </row>
    <row r="7" spans="1:14">
      <c r="A7" s="4" t="s">
        <v>988</v>
      </c>
      <c r="K7" s="7" t="n">
        <v>461</v>
      </c>
    </row>
    <row r="8" spans="1:14">
      <c r="A8" s="4" t="s">
        <v>990</v>
      </c>
    </row>
    <row r="9" spans="1:14">
      <c r="A9" s="3" t="s">
        <v>197</v>
      </c>
    </row>
    <row r="10" spans="1:14">
      <c r="A10" s="4" t="s">
        <v>991</v>
      </c>
      <c r="N10" s="11" t="n">
        <v>250</v>
      </c>
    </row>
    <row r="11" spans="1:14">
      <c r="A11" s="4" t="s">
        <v>992</v>
      </c>
    </row>
    <row r="12" spans="1:14">
      <c r="A12" s="3" t="s">
        <v>197</v>
      </c>
    </row>
    <row r="13" spans="1:14">
      <c r="A13" s="4" t="s">
        <v>993</v>
      </c>
      <c r="B13" s="7" t="n">
        <v>475</v>
      </c>
    </row>
  </sheetData>
  <mergeCells count="3">
    <mergeCell ref="A1:A2"/>
    <mergeCell ref="C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11:44Z</dcterms:created>
  <dcterms:modified xmlns:dcterms="http://purl.org/dc/terms/" xmlns:xsi="http://www.w3.org/2001/XMLSchema-instance" xsi:type="dcterms:W3CDTF">2017-11-21T17:11:44Z</dcterms:modified>
</cp:coreProperties>
</file>